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Premises and Equipment" sheetId="14" state="visible" r:id="rId14"/>
    <sheet xmlns:r="http://schemas.openxmlformats.org/officeDocument/2006/relationships" name="Note 6 - Deposits" sheetId="15" state="visible" r:id="rId15"/>
    <sheet xmlns:r="http://schemas.openxmlformats.org/officeDocument/2006/relationships" name="Note 7 - Federal Home Loan Bank" sheetId="16" state="visible" r:id="rId16"/>
    <sheet xmlns:r="http://schemas.openxmlformats.org/officeDocument/2006/relationships" name="Note 8 - Income Taxes" sheetId="17" state="visible" r:id="rId17"/>
    <sheet xmlns:r="http://schemas.openxmlformats.org/officeDocument/2006/relationships" name="Note 9 - Commitments and Contin" sheetId="18" state="visible" r:id="rId18"/>
    <sheet xmlns:r="http://schemas.openxmlformats.org/officeDocument/2006/relationships" name="Note 10 - Derivative Financial " sheetId="19" state="visible" r:id="rId19"/>
    <sheet xmlns:r="http://schemas.openxmlformats.org/officeDocument/2006/relationships" name="Note 11 - Employee Benefit Plan" sheetId="20" state="visible" r:id="rId20"/>
    <sheet xmlns:r="http://schemas.openxmlformats.org/officeDocument/2006/relationships" name="Note 12 - Related Party Transac" sheetId="21" state="visible" r:id="rId21"/>
    <sheet xmlns:r="http://schemas.openxmlformats.org/officeDocument/2006/relationships" name="Note 13 - Shareholders' Equity" sheetId="22" state="visible" r:id="rId22"/>
    <sheet xmlns:r="http://schemas.openxmlformats.org/officeDocument/2006/relationships" name="Note 14 - Regulatory Matters" sheetId="23" state="visible" r:id="rId23"/>
    <sheet xmlns:r="http://schemas.openxmlformats.org/officeDocument/2006/relationships" name="Note 15 - Fair Value Measuremen" sheetId="24" state="visible" r:id="rId24"/>
    <sheet xmlns:r="http://schemas.openxmlformats.org/officeDocument/2006/relationships" name="Note 16 - National Commerce Cor" sheetId="25" state="visible" r:id="rId25"/>
    <sheet xmlns:r="http://schemas.openxmlformats.org/officeDocument/2006/relationships" name="Note 17 - Segment Reporting" sheetId="26" state="visible" r:id="rId26"/>
    <sheet xmlns:r="http://schemas.openxmlformats.org/officeDocument/2006/relationships" name="Note 18 - Goodwill and Intangib" sheetId="27" state="visible" r:id="rId27"/>
    <sheet xmlns:r="http://schemas.openxmlformats.org/officeDocument/2006/relationships" name="Note 19 - Subordinated Debt" sheetId="28" state="visible" r:id="rId28"/>
    <sheet xmlns:r="http://schemas.openxmlformats.org/officeDocument/2006/relationships" name="Note 20 - Subsequent Events" sheetId="29" state="visible" r:id="rId29"/>
    <sheet xmlns:r="http://schemas.openxmlformats.org/officeDocument/2006/relationships" name="Selected Quarterly Financial Da"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Business Combinations " sheetId="33" state="visible" r:id="rId33"/>
    <sheet xmlns:r="http://schemas.openxmlformats.org/officeDocument/2006/relationships" name="Note 3 - Investment Securities " sheetId="34" state="visible" r:id="rId34"/>
    <sheet xmlns:r="http://schemas.openxmlformats.org/officeDocument/2006/relationships" name="Note 4 - Loans (Tables)" sheetId="35" state="visible" r:id="rId35"/>
    <sheet xmlns:r="http://schemas.openxmlformats.org/officeDocument/2006/relationships" name="Note 5 - Premises and Equipme36" sheetId="36" state="visible" r:id="rId36"/>
    <sheet xmlns:r="http://schemas.openxmlformats.org/officeDocument/2006/relationships" name="Note 6 - Deposits (Tables)" sheetId="37" state="visible" r:id="rId37"/>
    <sheet xmlns:r="http://schemas.openxmlformats.org/officeDocument/2006/relationships" name="Note 7 - Federal Home Loan Ba38" sheetId="38" state="visible" r:id="rId38"/>
    <sheet xmlns:r="http://schemas.openxmlformats.org/officeDocument/2006/relationships" name="Note 8 - Income Taxes (Tables)" sheetId="39" state="visible" r:id="rId39"/>
    <sheet xmlns:r="http://schemas.openxmlformats.org/officeDocument/2006/relationships" name="Note 9 - Commitments and Cont40" sheetId="40" state="visible" r:id="rId40"/>
    <sheet xmlns:r="http://schemas.openxmlformats.org/officeDocument/2006/relationships" name="Note 10 - Derivative Financia41" sheetId="41" state="visible" r:id="rId41"/>
    <sheet xmlns:r="http://schemas.openxmlformats.org/officeDocument/2006/relationships" name="Note 11 - Employee Benefit Pl42" sheetId="42" state="visible" r:id="rId42"/>
    <sheet xmlns:r="http://schemas.openxmlformats.org/officeDocument/2006/relationships" name="Note 12 - Related Party Trans43" sheetId="43" state="visible" r:id="rId43"/>
    <sheet xmlns:r="http://schemas.openxmlformats.org/officeDocument/2006/relationships" name="Note 14 - Regulatory Matters (T" sheetId="44" state="visible" r:id="rId44"/>
    <sheet xmlns:r="http://schemas.openxmlformats.org/officeDocument/2006/relationships" name="Note 15 - Fair Value Measurem45" sheetId="45" state="visible" r:id="rId45"/>
    <sheet xmlns:r="http://schemas.openxmlformats.org/officeDocument/2006/relationships" name="Note 16 - National Commerce C46" sheetId="46" state="visible" r:id="rId46"/>
    <sheet xmlns:r="http://schemas.openxmlformats.org/officeDocument/2006/relationships" name="Note 17 - Segment Reporting (Ta" sheetId="47" state="visible" r:id="rId47"/>
    <sheet xmlns:r="http://schemas.openxmlformats.org/officeDocument/2006/relationships" name="Note 18 - Goodwill and Intang48" sheetId="48" state="visible" r:id="rId48"/>
    <sheet xmlns:r="http://schemas.openxmlformats.org/officeDocument/2006/relationships" name="Note 20 - Subsequent Events (Ta" sheetId="49" state="visible" r:id="rId49"/>
    <sheet xmlns:r="http://schemas.openxmlformats.org/officeDocument/2006/relationships" name="Selected Quarterly Financial 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Business Combination54" sheetId="54" state="visible" r:id="rId54"/>
    <sheet xmlns:r="http://schemas.openxmlformats.org/officeDocument/2006/relationships" name="Note 2 - Business Combination55" sheetId="55" state="visible" r:id="rId55"/>
    <sheet xmlns:r="http://schemas.openxmlformats.org/officeDocument/2006/relationships" name="Note 2 - Business Combination56" sheetId="56" state="visible" r:id="rId56"/>
    <sheet xmlns:r="http://schemas.openxmlformats.org/officeDocument/2006/relationships" name="Note 2 - Business Combination57" sheetId="57" state="visible" r:id="rId57"/>
    <sheet xmlns:r="http://schemas.openxmlformats.org/officeDocument/2006/relationships" name="Note 2 - Business Combination58" sheetId="58" state="visible" r:id="rId58"/>
    <sheet xmlns:r="http://schemas.openxmlformats.org/officeDocument/2006/relationships" name="Note 2 - Business Combination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3 - Investment Securitie64" sheetId="64" state="visible" r:id="rId64"/>
    <sheet xmlns:r="http://schemas.openxmlformats.org/officeDocument/2006/relationships" name="Note 4 - Loans (Details Textual" sheetId="65" state="visible" r:id="rId65"/>
    <sheet xmlns:r="http://schemas.openxmlformats.org/officeDocument/2006/relationships" name="Note 4 - Loans - Summary of Maj" sheetId="66" state="visible" r:id="rId66"/>
    <sheet xmlns:r="http://schemas.openxmlformats.org/officeDocument/2006/relationships" name="Note 4 - Loans - Summary of All" sheetId="67" state="visible" r:id="rId67"/>
    <sheet xmlns:r="http://schemas.openxmlformats.org/officeDocument/2006/relationships" name="Note 4 - Loans - Summary of Imp" sheetId="68" state="visible" r:id="rId68"/>
    <sheet xmlns:r="http://schemas.openxmlformats.org/officeDocument/2006/relationships" name="Note 4 - Loans - Summary of Agi" sheetId="69" state="visible" r:id="rId69"/>
    <sheet xmlns:r="http://schemas.openxmlformats.org/officeDocument/2006/relationships" name="Note 4 - Loans - Summary of Ris" sheetId="70" state="visible" r:id="rId70"/>
    <sheet xmlns:r="http://schemas.openxmlformats.org/officeDocument/2006/relationships" name="Note 5 - Premises and Equipme71" sheetId="71" state="visible" r:id="rId71"/>
    <sheet xmlns:r="http://schemas.openxmlformats.org/officeDocument/2006/relationships" name="Note 5 - Premises and Equipme72" sheetId="72" state="visible" r:id="rId72"/>
    <sheet xmlns:r="http://schemas.openxmlformats.org/officeDocument/2006/relationships" name="Note 6 - Deposits (Details Text" sheetId="73" state="visible" r:id="rId73"/>
    <sheet xmlns:r="http://schemas.openxmlformats.org/officeDocument/2006/relationships" name="Note 6 - Deposits - Contractual" sheetId="74" state="visible" r:id="rId74"/>
    <sheet xmlns:r="http://schemas.openxmlformats.org/officeDocument/2006/relationships" name="Note 7 - Federal Home Loan Ba75" sheetId="75" state="visible" r:id="rId75"/>
    <sheet xmlns:r="http://schemas.openxmlformats.org/officeDocument/2006/relationships" name="Note 7 - Federal Home Loan Ba76" sheetId="76" state="visible" r:id="rId76"/>
    <sheet xmlns:r="http://schemas.openxmlformats.org/officeDocument/2006/relationships" name="Note 8 - Income Taxes (Details " sheetId="77" state="visible" r:id="rId77"/>
    <sheet xmlns:r="http://schemas.openxmlformats.org/officeDocument/2006/relationships" name="Note 8 - Income Taxes - Compone" sheetId="78" state="visible" r:id="rId78"/>
    <sheet xmlns:r="http://schemas.openxmlformats.org/officeDocument/2006/relationships" name="Note 8 - Income Taxes - Income " sheetId="79" state="visible" r:id="rId79"/>
    <sheet xmlns:r="http://schemas.openxmlformats.org/officeDocument/2006/relationships" name="Note 8 - Income Taxes - Deferre" sheetId="80" state="visible" r:id="rId80"/>
    <sheet xmlns:r="http://schemas.openxmlformats.org/officeDocument/2006/relationships" name="Note 9 - Commitments and Cont81" sheetId="81" state="visible" r:id="rId81"/>
    <sheet xmlns:r="http://schemas.openxmlformats.org/officeDocument/2006/relationships" name="Note 9 - Commitments and Cont82" sheetId="82" state="visible" r:id="rId82"/>
    <sheet xmlns:r="http://schemas.openxmlformats.org/officeDocument/2006/relationships" name="Note 9 - Commitments and Cont83" sheetId="83" state="visible" r:id="rId83"/>
    <sheet xmlns:r="http://schemas.openxmlformats.org/officeDocument/2006/relationships" name="Note 10 - Derivative Financia84" sheetId="84" state="visible" r:id="rId84"/>
    <sheet xmlns:r="http://schemas.openxmlformats.org/officeDocument/2006/relationships" name="Note 10 - Derivative Financia85" sheetId="85" state="visible" r:id="rId85"/>
    <sheet xmlns:r="http://schemas.openxmlformats.org/officeDocument/2006/relationships" name="Note 10 - Derivative Financia86" sheetId="86" state="visible" r:id="rId86"/>
    <sheet xmlns:r="http://schemas.openxmlformats.org/officeDocument/2006/relationships" name="Note 11 - Employee Benefit Pl87" sheetId="87" state="visible" r:id="rId87"/>
    <sheet xmlns:r="http://schemas.openxmlformats.org/officeDocument/2006/relationships" name="Note 11 - Employee Benefit Pl88" sheetId="88" state="visible" r:id="rId88"/>
    <sheet xmlns:r="http://schemas.openxmlformats.org/officeDocument/2006/relationships" name="Note 12 - Related Party Trans89" sheetId="89" state="visible" r:id="rId89"/>
    <sheet xmlns:r="http://schemas.openxmlformats.org/officeDocument/2006/relationships" name="Note 12 - Related Party Trans90" sheetId="90" state="visible" r:id="rId90"/>
    <sheet xmlns:r="http://schemas.openxmlformats.org/officeDocument/2006/relationships" name="Note 13 - Shareholders' Equity " sheetId="91" state="visible" r:id="rId91"/>
    <sheet xmlns:r="http://schemas.openxmlformats.org/officeDocument/2006/relationships" name="Note 14 - Regulatory Matters (D" sheetId="92" state="visible" r:id="rId92"/>
    <sheet xmlns:r="http://schemas.openxmlformats.org/officeDocument/2006/relationships" name="Note 14 - Regulatory Matters - " sheetId="93" state="visible" r:id="rId93"/>
    <sheet xmlns:r="http://schemas.openxmlformats.org/officeDocument/2006/relationships" name="Note 15 - Fair Value Measurem94" sheetId="94" state="visible" r:id="rId94"/>
    <sheet xmlns:r="http://schemas.openxmlformats.org/officeDocument/2006/relationships" name="Note 15 - Fair Value Measurem95" sheetId="95" state="visible" r:id="rId95"/>
    <sheet xmlns:r="http://schemas.openxmlformats.org/officeDocument/2006/relationships" name="Note 15 - Fair Value Measurem96" sheetId="96" state="visible" r:id="rId96"/>
    <sheet xmlns:r="http://schemas.openxmlformats.org/officeDocument/2006/relationships" name="Note 15 - Fair Value Measurem97" sheetId="97" state="visible" r:id="rId97"/>
    <sheet xmlns:r="http://schemas.openxmlformats.org/officeDocument/2006/relationships" name="Note 16 - National Commerce C98" sheetId="98" state="visible" r:id="rId98"/>
    <sheet xmlns:r="http://schemas.openxmlformats.org/officeDocument/2006/relationships" name="Note 16 - National Commerce C99" sheetId="99" state="visible" r:id="rId99"/>
    <sheet xmlns:r="http://schemas.openxmlformats.org/officeDocument/2006/relationships" name="Note 16 - National Commerce 100" sheetId="100" state="visible" r:id="rId100"/>
    <sheet xmlns:r="http://schemas.openxmlformats.org/officeDocument/2006/relationships" name="Note 17 - Segment Reporting (De" sheetId="101" state="visible" r:id="rId101"/>
    <sheet xmlns:r="http://schemas.openxmlformats.org/officeDocument/2006/relationships" name="Note 17 - Segment Reporting - R" sheetId="102" state="visible" r:id="rId102"/>
    <sheet xmlns:r="http://schemas.openxmlformats.org/officeDocument/2006/relationships" name="Note 18 - Goodwill and Intan103" sheetId="103" state="visible" r:id="rId103"/>
    <sheet xmlns:r="http://schemas.openxmlformats.org/officeDocument/2006/relationships" name="Note 18 - Goodwill and Intan104" sheetId="104" state="visible" r:id="rId104"/>
    <sheet xmlns:r="http://schemas.openxmlformats.org/officeDocument/2006/relationships" name="Note 18 - Goodwill and Intan105" sheetId="105" state="visible" r:id="rId105"/>
    <sheet xmlns:r="http://schemas.openxmlformats.org/officeDocument/2006/relationships" name="Note 18 - Goodwill and Intan106" sheetId="106" state="visible" r:id="rId106"/>
    <sheet xmlns:r="http://schemas.openxmlformats.org/officeDocument/2006/relationships" name="Note 19 - Subordinated Debt (De" sheetId="107" state="visible" r:id="rId107"/>
    <sheet xmlns:r="http://schemas.openxmlformats.org/officeDocument/2006/relationships" name="Note 20 - Subsequent Events (De" sheetId="108" state="visible" r:id="rId108"/>
    <sheet xmlns:r="http://schemas.openxmlformats.org/officeDocument/2006/relationships" name="Note 20 - Subsequent Events - S"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s>
  <definedNames/>
  <calcPr calcId="124519" fullCalcOnLoad="1"/>
</workbook>
</file>

<file path=xl/sharedStrings.xml><?xml version="1.0" encoding="utf-8"?>
<sst xmlns="http://schemas.openxmlformats.org/spreadsheetml/2006/main" uniqueCount="1066">
  <si>
    <t>Document And Entity Information - USD ($)</t>
  </si>
  <si>
    <t>12 Months Ended</t>
  </si>
  <si>
    <t>Dec. 31, 2016</t>
  </si>
  <si>
    <t>Mar. 08, 2017</t>
  </si>
  <si>
    <t>Jun. 30, 2016</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bearing deposits with banks</t>
  </si>
  <si>
    <t>Cash and cash equivalents</t>
  </si>
  <si>
    <t>Investment securities held-to-maturity (fair value of $25,894 and $27,843 at December 31, 2016 and December 31, 2015,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t>
  </si>
  <si>
    <t>Subordinated debt</t>
  </si>
  <si>
    <t xml:space="preserve"> </t>
  </si>
  <si>
    <t>Accrued interest payable</t>
  </si>
  <si>
    <t>Other liabilities</t>
  </si>
  <si>
    <t>Total liabilities</t>
  </si>
  <si>
    <t>Commitments and contingencies</t>
  </si>
  <si>
    <t>Shareholders’ equity:</t>
  </si>
  <si>
    <t>Preferred stock, 250,000 shares authorized, no shares issued or outstanding</t>
  </si>
  <si>
    <t>Common stock, $0.01 par value, 30,000,000 shares authorized, 10,934,541 and 10,824,969 shares issued and outstanding at December 31, 2016 and December 31, 2015,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Dec. 31, 2014</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Gain (loss) on other real estate</t>
  </si>
  <si>
    <t>Loss on sale of investment securities available-for-sal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Consolidated Statements of Comprehensive Income - USD ($) $ in Thousands</t>
  </si>
  <si>
    <t>Other comprehensive income (loss), net of tax:</t>
  </si>
  <si>
    <t>Unrealized (losses) gains arising during the period, net of tax of $(160), $(160) and $287, respectvely</t>
  </si>
  <si>
    <t>Reclassification adjustment for losses included in net earnings, net of tax of $12 in 2014</t>
  </si>
  <si>
    <t>Other comprehensive (loss) income</t>
  </si>
  <si>
    <t>Comprehensive income</t>
  </si>
  <si>
    <t>Consolidated Statements of Comprehensive Income (Parentheticals) - USD ($) $ in Thousands</t>
  </si>
  <si>
    <t>Unrealized (losses) gains arising during the period, tax</t>
  </si>
  <si>
    <t>Reclassification adjustment for losses included in net earnings, tax</t>
  </si>
  <si>
    <t>Consolidated Statements of Changes in Shareholders' Equity - USD ($) $ in Thousands</t>
  </si>
  <si>
    <t>Common Stock [Member]Nonvoting Common Stock [Member]</t>
  </si>
  <si>
    <t>Common Stock [Member]</t>
  </si>
  <si>
    <t>Additional Paid-in Capital [Member]</t>
  </si>
  <si>
    <t>Retained Earnings [Member]</t>
  </si>
  <si>
    <t>AOCI Attributable to Parent [Member]</t>
  </si>
  <si>
    <t>Noncontrolling Interest [Member]</t>
  </si>
  <si>
    <t>Total</t>
  </si>
  <si>
    <t>Balance at Dec. 31, 2013</t>
  </si>
  <si>
    <t>Share-based compensation expense</t>
  </si>
  <si>
    <t>Reclassification for Delaware reincorporation</t>
  </si>
  <si>
    <t>Exercise of stock options and warrants</t>
  </si>
  <si>
    <t>Sale of common stock, net of offering expenses</t>
  </si>
  <si>
    <t>Acquisitions, net of operating expenses</t>
  </si>
  <si>
    <t>Initial noncontrolling interest</t>
  </si>
  <si>
    <t>Distributions paid to noncontrolling interest</t>
  </si>
  <si>
    <t>Share repurchase and retirement</t>
  </si>
  <si>
    <t>Change in unrealized gain/loss on securities available-for-sale, sale, net of tax</t>
  </si>
  <si>
    <t>Balance at Dec. 31, 2014</t>
  </si>
  <si>
    <t>Exercise of stock options and issuance of performance shares</t>
  </si>
  <si>
    <t>Balance at Dec. 31, 2015</t>
  </si>
  <si>
    <t>Exercise of stock options</t>
  </si>
  <si>
    <t>Tax benefit resulting from exercise of stock options, net of adjustment</t>
  </si>
  <si>
    <t>Balance at Dec. 31, 2016</t>
  </si>
  <si>
    <t>Consolidated Statements of Changes in Shareholders' Equity (Parentheticals) - USD ($)</t>
  </si>
  <si>
    <t>Additional Paid-in Capital [Member] | United Group Banking Company of Florida, Inc. [Member]</t>
  </si>
  <si>
    <t>Offering expenses</t>
  </si>
  <si>
    <t>Additional Paid-in Capital [Member] | Reunion Bank of Florida [Member]</t>
  </si>
  <si>
    <t>Consolidated Statements of Cash Flows - USD ($) $ in Thousands</t>
  </si>
  <si>
    <t>Cash flows from operating activities:</t>
  </si>
  <si>
    <t>Adjustments to reconcile net earnings to net cash provided by operating activities:</t>
  </si>
  <si>
    <t>Depreciation, amortization, and accretion</t>
  </si>
  <si>
    <t>(Gain) loss on ineffective portion of fair value hedge derivative</t>
  </si>
  <si>
    <t>Change in mortgage loan derivative</t>
  </si>
  <si>
    <t>Deferred tax expense</t>
  </si>
  <si>
    <t>Loss on trade or sale of premises and equipment</t>
  </si>
  <si>
    <t>(Gain) loss on other real estate</t>
  </si>
  <si>
    <t>Other real estate non-cash write downs</t>
  </si>
  <si>
    <t>Change in:</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ash (paid) received in acquisitions</t>
  </si>
  <si>
    <t>Net change in loans</t>
  </si>
  <si>
    <t>Proceeds from sale of other real estate</t>
  </si>
  <si>
    <t>Investment in bank-owned life insuranc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Repayment of short-term debt</t>
  </si>
  <si>
    <t>Issuance of subordinated debt</t>
  </si>
  <si>
    <t>Debt offering expenses</t>
  </si>
  <si>
    <t>Cash distribution paid to noncontrolling interests</t>
  </si>
  <si>
    <t>Stock repurchase</t>
  </si>
  <si>
    <t>Proceeds from stock offering</t>
  </si>
  <si>
    <t>Stock offering expenses</t>
  </si>
  <si>
    <t>Stock offering expenses related to acquisition</t>
  </si>
  <si>
    <t>Proceeds from exercise of options and warrants</t>
  </si>
  <si>
    <t>Net cash provided by financing activities</t>
  </si>
  <si>
    <t>Net change in cash and cash equivalents</t>
  </si>
  <si>
    <t>Cash and cash equivalents at beginning of the period</t>
  </si>
  <si>
    <t>Cash and cash equivalents at end of the period</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Tax benefit resulting from exercise of stock options</t>
  </si>
  <si>
    <t>Note 1 - Summary of Significant Accounting Policies</t>
  </si>
  <si>
    <t>Notes to Financial Statements</t>
  </si>
  <si>
    <t>Organization, Consolidation and Presentation of Financial Statements Disclosure [Text Block]</t>
  </si>
  <si>
    <t xml:space="preserve"> (1) Summary of Significant Accounting Policies 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central and northeast Florida and the Atlanta, Georgia metropolitan area. NBC is primarily regulated by the Office of the Comptroller of Currency (the “OCC”) and undergoes periodic examinations by the OCC. The Company is regulated by the Board of Governors of the Federal Reserve System (the “Federal Reserve”) and is also subject to periodic examinations by the Federal Reserv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 Cash and Cash Equivalents Cash equivalents include amounts due from banks, interest-bearing deposits with the Federal Reserve Bank of Atlanta (“FRB”), Federal Home Loan Bank (“FHLB”) and correspondent banks, and federal funds sold. Generally, federal funds are sold for one December 31, 2016 2015, $8,139,000 $12,218,000, Investment Securities The Company classifies its securities in one three December 31, 2016, $26,329,000, $73,380,000. December 31, 2015, $27,458,000, $53,405,000.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LB stock and other investments that do not have a readily determinable market value. These investments are carried at cost, which approximates fair value. 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Management’s judgment in determining the adequacy of the allowance is based on evaluations of the collectibility of loans. These evaluations take into consideration such factors as changes in the nature and volume of the loan portfolio, current economic conditions that may Management believes that the allowance for loan losses is adequate. While management uses available information to recognize losses on loans, future additions to the allowance may may Transfers of Financial Assets Transfers of financial assets are accounted for as sales when control over the assets has been surrendered. Control over transferred assets is deemed to be surrendered when (1) (2) (3) Mortgage Loans Held-for-Sale Prior to the year ended December 31, 2016, December 31, 2016, secondary In connection with mandatory delivery, the Company elected to record its mortgage loans held-for-sale at fair value. The fair value of committed residential loans held-for-sale is determined by outstanding commitments from investors, and the fair value of uncommitted loans is based on the current delivery prices in the secondary 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Useful Life (in years) Building and improvements 10 - 40 Furniture and equipment 5 - 10 Leasehold improvements 18 Computer equipment 3 - 5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 Business Combinations The Company accounts for business combinations under the acquisition method of accounting in accordance with Accounting Standards Codification (“ASC”) 805, Business Combinations one 2. Goodwill and Intangible Assets Goodwill represents the excess of cost over the fair value of the net assets purchased in business combinations. Goodwill is required to be tested annually for impairment or whenever events occur that may fourth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en 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n adjustment to accretable discount if no prior provisions have been made. This increase in accretable discount has a positive impact on interest income. In determining the initial fair value of purchased loans without evidence of credit deterioration at the date of acquisition management includes an adjustment to reflect an appropriate market rate of interest given the risk profile and grade assigned to each loan. This adjustment is accreted into earnings as a yield adjustment, using the effective yield method, over the remaining life of each loa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 it is probable that the tax position will be challenged, (ii) it is probable that the future resolution of the challenge will confirm that a loss has been incurred, and (iii) the amount of such loss can be reasonably estimated.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the Company discontinues hedge accounting prospectively, as discussed below. The Company discontinues hedge accounting prospectively when (1) (2) (3) (4)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 Mortgage Banking Derivative Commitments In connection with its mortgage banking activities, the Company enters into loan commitments to fund residential mortgage loans at specified interest rates and within a specified period of time, generally up to 60 815, To hedge the exposure of changes in interest rates impacting the fair value of loans held for sale and related loan commitments, the Company typically enters into forward sales commitments with its secondary in order to mitigate interest rate risk, the Company enters into forward commitments to sell mortgage-backed securities and records the change in fair value of these derivatives through income. As of December 31, 2016 2015, $246,000 $184,000, $62,000, $86,000, $18,000 December 31, 2016, 2015 2014,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6, 2015 2014, Net Earnings per Common Share Basic earnings per common share is computed by dividing net income by the weighted-average number of shares of common stock outstanding during the year. Diluted earnings per common share is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approximately 5,000 2014. 2016 2015, The reconciliation of the components of basic and diluted earnings per share is as follows: 2016 2015 2014 Net earnings available to common shareholders $ 17,853 9,605 5,403 Weighted average common shares outstanding 10,886,092 9,238,784 5,888,862 Dilutive effect of stock options 111,374 60,823 19,266 Dilutive effect of directors' deferred shares 20,471 10,398 - Dilutive effect of performance share awards 76,050 85,736 52,071 Diluted common shares 11,093,987 9,395,741 5,960,199 Basic earnings per common share $ 1.64 1.04 0.92 Diluted earnings per common share $ 1.61 1.02 0.91 Reclassifications Certain 2015 2014 2016. Recently Issued Accounting Pronouncements In January 2017, 2017 04, Simplifying the Test for Goodwill Impairment. 2 2017 04 December 15, 2019, January 1, 2017. 2017. 2017 04 In June 2016, 2016 13, Financial Instruments - Credit Losses (Topic 326): December 15, 2019 January 1, 2020, December 15, 2018. In March 2016, 2016 09, Compensation - Stock Compensation (Topic 718): December 15, 2016, 2016 09 December 15, 2016. 2016 09 January 1, 2017 2016 09 . In February 2016, 2016 02, Leases (Topic 842) Topic 840, December 15, 2018, In January 2016, 2016 1, Financial Instruments Overall (Topic 825): 2016 1: December 15, 2017, In May 2014, 2014 09, Revenue from Contracts with Customers. may December 15, 2016; August 2015, 2015 14, Revenue from Contracts with Customers - Deferral of the Effective Date, one December 15, 2017). 2014 09. 2016 08, Principal versus Agent Considerations (Reporting Revenue Gross versus Net), 2016 10, Identifying Performance Obligations and Licensing, 2016 12, Narrow-Scope Improvements and Practical Expedients, 2016 20 Technical Corrections and Improvements to Topic 606, 2014 09 January 1, 2018</t>
  </si>
  <si>
    <t>Note 2 - Business Combinations</t>
  </si>
  <si>
    <t>Business Combination Disclosure [Text Block]</t>
  </si>
  <si>
    <t xml:space="preserve"> (2) Business Combinations Reunion Bank of Florida On October 31, 2015, four two five 0.7273 $16.00 80% 1,841,418 20% 460,355 $7,368,809 1,339,129 $43,198,000. $20,639,000 $219,000 $522,000 The acquisition of Reunion was accounted for using the purchase method of accounting in accordance with ASC 805, Business Combinations one The following table presents the assets acquired and liabilities assumed of Reunion as of October 31, 2015, As Recorded Fair Value As Recorded By Reunion Adjustments By the Company Cash and cash equivalents $ 3,136 - 3,136 Investment securities 19,261 (135 ) a 19,126 Loans 265,492 (7,078 ) b 258,414 Allowance for loan losses 2,429 (2,429 ) c - Net loans 263,063 (4,649 ) 258,414 Premises and equipment, net 3,922 - 3,922 Core deposit intangible - 1,539 d 1,539 Bank-owned life insurance 4,098 - 4,098 Other real estate and repossessions 92 - 92 Other assets 21,371 (2,003 ) e 19,368 Total assets $ 314,943 (5,248 ) 309,695 Non-interest bearing deposits $ 80,382 - 80,382 Interest-bearing deposits 196,957 320 f 197,277 Total deposits 277,339 320 277,659 Other liabilities 10,561 (1,084 ) e 9,477 Total liabilities 287,900 (764 ) 287,136 Net identifiable assets acquired over liabilities assumed 27,043 (4,484 ) 22,559 Goodwill - 20,639 20,639 Net assets acquired over liabilities assumed $ 27,043 16,155 43,198 Consideration: Shares of common stock issued 1,339,129 Estimated value per share of the Company's stock $ 25.11 Fair value of Company stock issued 33,626 Cash paid for shares and in lieu of fractional shares 7,369 Value of assumed stock options 2,203 Fair value of total consideration transferred $ 43,198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Reunion’s allowance for loan losses. d. Adjustment reflects the recording of core deposit intangible asset. e. Adjustment to record the deferred tax asset created by purchase adjustments and reclassify income tax payable accounts. f. Adjustment reflects the fair value adjustment to time deposit accounts. The discounts on loans will be accreted to interest income over the estimated average life of the loans using the level yield method. The core deposit intangible asset is being amortized over a seven CBI Holding Company, LLC On August 29, 2014, 70% 30% August 29, 2019 August 29, 2022. $16.2 70% 30% $23.1 $6.9 35 40 $174 September 2014 United Group Banking Company of Florida, Inc. On December 15, 2014, February 28, 2015. $2,953,884 1,617,027 $33.3 $5.7 $1.8 The following unaudited supplemental pro forma information is presented to show estimated results assuming CBI, United and Reunion were acquired as of the beginning of each period presented. These unaudited pro forma results are not necessarily indicative of the operating results that the Company would have achieved had it completed the acquisitions as of January 1, 2014 2015 2015 $610,000 2016 For The Year Ended December 31, Performance Measure (pro forma, unaudited) 2015 2014 Net interest income $ 58,708 52,022 Net earnings $ 10,727 8,961 Diluted earnings per common share $ 1.02 1.01 In many cases, determining the fair value of acquired assets and assumed liabilities requires the Company to estimate cash flows expected to result from those assets and liabilities and to discount those cash flows at appropriate rates of interest. The most significant of those determinations is related to the fair value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Loans at the acquisition date for Reunion (which was acquired during 2015) 2014) Reunion Acquired Impaired Loans Acquired Performing Loans Total Acquired Loans Commercial, financial, and agricultural $ 296 36,601 36,897 Real estate - mortgage 4,717 188,648 193,365 Real estate - construction 116 23,931 24,047 Consumer 34 4,071 4,105 Total $ 5,163 253,251 258,414 United Acquired Impaired Loans Acquired Performing Loans Total Acquired Loans Commercial, financial, and agricultural $ 929 22,274 23,203 Real estate - mortgage 6,844 105,361 112,205 Real estate - construction 918 7,377 8,295 Consumer 336 5,887 6,223 Total $ 9,027 140,899 149,926 The following table presents information about the purchased credit-impaired loans at acquisition for Reunion and United. Reunion United Contractually required principal and interest payments $ 9,348 11,956 Non-accretable difference 4,185 2,929 Cash flows expected to be collected 5,163 9,027 Accretable discount - - Fair value of loans acquired with a deterioration of credit quality $ 5,163 9,027 The following table presents changes in the carrying amount of the accretable yield on acquired loans for the years ended December 31, 2016, 2015 2014. December 31, 2014. 2016 2015 2014 Balance, beginning of year $ 4,059 1,467 - Acquisition of United - - 1,480 Purchase adjustments to United accretable yield - 314 - Acquisition of Reunion - 2,627 - Accretion (1,940 ) (743 ) (13 ) Net transfers from non-accretable difference to accretable yield 816 394 - Balance, end of year $ 2,935 4,059 1,467 </t>
  </si>
  <si>
    <t>Note 3 - Investment Securities</t>
  </si>
  <si>
    <t>Investments in Debt and Marketable Equity Securities (and Certain Trading Assets) Disclosure [Text Block]</t>
  </si>
  <si>
    <t xml:space="preserve"> (3) Investment Securities Investment securities classified as held-to-maturity and available-for-sale at December 31, 2016 2015 Held-to-Maturity Securities Gross Gross Estimated Amortized Unrealized Unrealized Fair December 31, 2016 Cost Gains Losses Value Mortgage-backed securities $ 5,021 2 29 4,994 Municipal securities 21,308 25 433 20,900 Total held-to-maturity securities $ 26,329 27 462 25,894 Gross Gross Estimated Amortized Unrealized Unrealized Fair December 31, 2015 Cost Gains Losses Value Mortgage-backed securities $ 6,097 - 16 6,081 Municipal securities 21,361 439 38 21,762 Total held-to-maturity securities $ 27,458 439 54 27,843 Available-for-Sale Securities Gross Gross Estimated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Gross Gross Estimated Amortized Unrealized Unrealized Fair December 31, 2015 Cost Gains Losses Value Mortgage-backed securities $ 48,155 758 187 48,726 Municipal securities 4,407 273 1 4,679 Total available-for-sale securities $ 52,562 1,031 188 53,405 Management evaluates securities for other-than-temporary impairment on a quarterly basis, and more frequently when economic or market concerns warrant such evaluation. Consideration is given to (1) (2) (3) Details concerning investment securities with unrealized losses as of December 31, 2016 2015 Held-to-Maturity Securities Less than 12 Months 12 Months or More Total December 31, 2016 Fair Value Unrealized Losses Fair Value Unrealized Losses Fair Value Unrealized Losses Mortgage-backed securities $ 3,286 29 - - 3,286 29 Municipal securities 17,542 433 - - 17,542 433 Total held-to-maturity securities $ 20,828 462 - - 20,828 462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December 31, 2016 Fair Value Unrealized Losses Fair Value Unrealized Losses Fair Value Unrealized Losses U.S. Government agency obligations $ 3,617 36 - - 3,617 36 Mortgage-backed securities 18,606 256 - - 18,606 256 Other asset-backed securities 2,488 12 - - 2,488 12 Municipal securities 951 31 - - 951 31 Total available-for-sale securities $ 25,662 335 - - 25,662 335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At December 31, 2016, thirteen twenty six thirty three forty four two twenty December 31, 2015, fifteen twenty six four forty four December 31, 2016 2015. During 2016, one $1,495,000 $365. 2015, 2014, $35,377,000 $33,000 At December 31, 2016 2015, $73,035,000 $58,780,000, The amortized cost and estimated fair value of securities classified as held-to-maturity and available-for-sale at December 31, 2016, Available-for-Sale Securities Held-to-Maturity Securities Amortized Fair Amortized Fair Cost Value Cost Value Municipal securities and U.S. Government agencies: 0 to 5 years $ - - - - 5 to 10 years 1,046 1,064 750 745 Over 10 years 7,013 7,076 20,558 20,155 Mortgage-backed securities and other asset-backed securities 64,937 65,240 5,021 4,994 Total $ 72,996 73,380 26,329 25,894 </t>
  </si>
  <si>
    <t>Note 4 - Loans</t>
  </si>
  <si>
    <t>Loans, Notes, Trade and Other Receivables Disclosure [Text Block]</t>
  </si>
  <si>
    <t xml:space="preserve"> (4) Loans Major classifications of loans at December 31, 2016 2015 December 31, 2016 December 31, 2015 Commercial, financial, and agricultural $ 170,985 196,732 Factored commercial receivables 83,901 67,628 Real estate - mortgage 1,056,214 881,556 Real estate - construction 155,813 152,862 Consumer 19,060 21,116 1,485,973 1,319,894 Less: Unearned fees (489 ) (480 ) Total loans 1,485,484 1,319,414 Allowance for loan losses (12,113 ) (9,842 ) Total net loans $ 1,473,371 1,309,572 The Bank makes loans and extensions of credit to individuals and a variety of businesses located in its market areas. Through Corporate Billing, the Company also purchases receivables from transportation companies and automotive parts and service providers nationwide. Although the Bank has a diversified loan portfolio, a substantial portion of the loan portfolio is collateralized by improved and unimproved real estate and is dependent upon the real estate market. Portfolio segments utilized by the Bank are identified below. Relevant risk characteristics for these portfolio segments generally include (1) (2) The following tables present the balance in the allowance for loan losses and the recorded investment in loans by portfolio segment and based on impairment method as of December 31, 2016, 2015 2014. Commercial, Factored financial, and commercial Real estate - Real estate - Year ended December 31, 2016 agricultural receivables mortgage construction Consumer Unallocated Total Balance, beginning of year $ 1,345 500 5,525 1,412 236 824 9,842 Provisions charged to operating expense 183 923 2,879 (52 ) 139 (824 ) 3,248 Loans charged off (16 ) (2,331 ) (53 ) - (197 ) - (2,597 ) Recoveries 76 1,408 114 9 13 - 1,620 Balance, December 31, 2016 $ 1,588 500 8,465 1,369 191 - 12,113 Ending balance, individually evaluated for impairment $ - - - - - - - Ending balance, collectively evaluated for impairment $ 1,588 500 8,465 1,369 191 - 12,113 Loans: Individually evaluated for impairment $ - - 180 - 7 - 187 Collectively evaluated for impairment $ 170,773 83,901 1,047,187 155,583 18,835 - 1,476,279 Acquired loans with deteriorated credit quality $ 212 - 8,847 230 218 - 9,507 Commercial, Factored financial, and commercial Real estate - Real estate - Year ended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 1,345 500 5,525 1,412 236 824 9,842 Loans: Individually evaluated for impairment $ - - 19 169 - - 188 Collectively evaluated for impairment $ 196,270 67,628 872,265 152,254 20,846 - 1,309,263 Acquired loans with deteriorated credit quality $ 462 - 9,272 439 270 - 10,443 Commercial, Factored financial, and commercial Real estate - Real estate - Year ended December 31, 2014 agricultural receivables mortgage construction Consumer Unallocated Total Balance, beginning of year $ 1,398 - 4,449 964 243 2,065 9,119 Provisions charged to operating expense 61 978 988 (350 ) 298 (997 ) 978 Loans charged off (3 ) (656 ) (429 ) - - - (1,088 ) Recoveries 67 633 39 33 21 - 793 Balance, December 31, 2014 $ 1,523 955 5,047 647 562 1,068 9,802 Ending balance, individually evaluated for impairment $ - 473 350 50 - - 873 Ending balance, collectively evaluated for impairment $ 1,523 482 4,697 597 562 1,068 8,929 Loans: Individually evaluated for impairment $ - 1,605 2,078 198 - - 3,881 Collectively evaluated for impairment $ 130,656 80,995 568,363 82,551 13,627 - 876,192 Acquired loans with deteriorated credit quality $ 1,001 - 6,827 914 335 - 9,077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2016 2015, The following tables present impaired loans by class of loans as of December 31, 2016 2015.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For the years ended December 31, 2016, 2015 2014, not The following tables present the aging of the recorded investment in past due loans and non-accrual loan balances as of December 31, 2016 2015 90 90 120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Loans are categorized into risk categories based on relevant information about the ability of borrowers to service their debt, such as: current financial information, historical payment experience, credit documentation, public information, current economic trends, and other factors. Loans are analyzed individually and classified according to credit risk. This analysis is performed on a continuous basis. The following definitions are used for risk ratings: Other Assets Especially Mentioned (“OAEM”): may Substandard: may may Doubtful : secondary Loss: Loans not meeting the criteria above that are analyzed individually as part of the above-described process are considered to be Pass rated loans. As of December 31, 2016 2015,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5 - Premises and Equipment</t>
  </si>
  <si>
    <t>Property, Plant and Equipment Disclosure [Text Block]</t>
  </si>
  <si>
    <t xml:space="preserve"> (5) Premises and Equipment Major classifications of premises and equipment as of December 31, 2016 2015 2016 2015 Land $ 11,156 10,608 Building and improvements 16,722 14,599 Furniture and equipment 7,639 7,012 Leasehold improvement 6,233 6,233 Construction in process 196 1,468 Automobile 129 19 42,075 39,939 Less: accumulated depreciation (10,191 ) (8,507 ) Total premises and equipment, net $ 31,884 31,432 Depreciation expense amounted to approximately $1,700,000, $1,316,000, $836,000 2016, 2015 2014,</t>
  </si>
  <si>
    <t>Note 6 - Deposits</t>
  </si>
  <si>
    <t>Deposit Liabilities Disclosures [Text Block]</t>
  </si>
  <si>
    <t xml:space="preserve"> (6) Deposits Time deposits greater than or equal to $250,000 $136,029,000 $144,756,000 December 31, 2016 2015, At December 31, 2016, 2017 $ 178,607 2018 39,613 2019 16,594 2020 14,129 2021 24,187 Total time deposits $ 273,130 As of December 31, 2016 2015, 5% At December 31, 2016, $25,435,000, 1.12%. December 31, 2015, $38,935,000, 0.95%.</t>
  </si>
  <si>
    <t>Note 7 - Federal Home Loan Bank Advances and Borrowings</t>
  </si>
  <si>
    <t>Federal Home Loan Bank Advances, Disclosure [Text Block]</t>
  </si>
  <si>
    <t xml:space="preserve"> (7) Federal Home Loan Bank Advances and Borrowings At December 31, 2016, Call or Advance Interest Basis Current Rate Maturity Conversion Date $ 2,000 Fixed 4.06% February 1, 2019 N/A 5,000 Fixed 3.96% July 2, 2018 N/A $ 7,000 At December 31, 2015, Call or Advance Interest Basis Current Rate Maturity Conversion Date $ 2,000 Fixed 4.06% February 1, 2019 N/A 15,000 Fixed 1.04% January 26, 2016 N/A 5,000 Fixed 3.96% July 2, 2018 N/A $ 22,000 As of December 31, 2016, $142,500,000. The Company has pledged under blanket floating liens approximately $1,056,551,000 $889,121,000 first December 31, 2016 2015, December 31, 2016, $290,449,000 The Company had available lines of credit for overnight borrowings totaling $69,600,000 December 31, 2016.</t>
  </si>
  <si>
    <t>Note 8 - Income Taxes</t>
  </si>
  <si>
    <t>Income Tax Disclosure [Text Block]</t>
  </si>
  <si>
    <t xml:space="preserve"> (8) Income Taxes The components of income tax expense for the years ended December 31, 2016, 2015 2014 2016 2015 2014 Current $ 8,500 3,836 2,607 Deferred 257 874 28 Expense of operating loss carryforwards 637 766 536 Change in valuation allowance - - (12 ) Total income tax expense $ 9,394 5,476 3,159 The difference between income tax expense and the amount computed by applying the statutory federal income tax rate to income before taxes for the years ended December 31, 2016, 2015 2014 2016 2015 2014 Pre-tax income at statutory rate $ 10,084 5,831 3,085 State income tax expense, net 727 416 224 Cash surrender value income (284 ) (147 ) (83 ) Tax-exempt interest (295 ) (168 ) (65 ) Noncontrolling interest (547 ) (703 ) (174 ) Merger-related expenses 108 114 111 Change in valuation allowance - - (12 ) Other (399 ) 133 73 Total income tax expense $ 9,394 5,476 3,159 The following summarizes the components of deferred taxes at December 31, 2016 2015. 2016 2015 Deferred income tax assets: Allowance for loan losses $ 7,318 7,252 Accrued expenses 6 106 Operating loss carryforwards and credits 5,611 6,159 Premises and equipment 733 826 Non-accrual interest income 91 104 Stock-based compensation 1,118 1,037 Other real estate - 38 Deferred compensation 430 95 Goodwill and intangible assets 206 235 Other 233 540 Total gross deferred income tax assets 15,746 16,392 Deferred income tax liabilities: Unrealized gains on investment securities available-for-sale 135 295 Prepaid expenses 475 423 Core deposit intangible 772 1,060 Derivatives 80 - Investment in pass-through entity 797 424 Total gross deferred income tax liabilities 2,259 2,202 Net deferred income tax assets $ 13,487 14,190 As of December 31, 2016, $15,083,000 $9,291,000 2030, 382 1986, 382</t>
  </si>
  <si>
    <t>Note 9 - Commitments and Contingencies</t>
  </si>
  <si>
    <t>Commitments and Contingencies Disclosure [Text Block]</t>
  </si>
  <si>
    <t xml:space="preserve"> (9)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the involvement tha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In most cases, the Company requires collateral or other security to support financial instruments with credit risk. December 31, 2016 2015 Financial instruments whose contract amounts represent credit risk: Commitments to extend credit $ 337,415 311,424 Standby and performance letters of credit $ 11,766 10,206 Commitments to extend credit are agreements to lend to a customer, as long as there is no violation of any condition established in the contract. Commitments generally have fixed expiration dates or other termination clauses and may may may Standby and performance letters of credit are conditional commitments issued by the Company to guarantee the performance of a customer to a third The Company has entered into operating lease agreements for seven two 2016, 2015 2014 $1,323,000, $912,000, $445,000, December 31, 2016 Year ending December 31, 2017 $ 1,107 2018 754 2019 538 2020 524 2021 370 Thereafter 2,574 Total future minimum lease payments $ 5,867 In the normal course of business, the Company may may</t>
  </si>
  <si>
    <t>Note 10 - Derivative Financial Instruments and Hedging Transactions</t>
  </si>
  <si>
    <t>Derivative Instruments and Hedging Activities Disclosure [Text Block]</t>
  </si>
  <si>
    <t xml:space="preserve"> (1 0 ) Derivative Financial Instruments and Hedging Transactions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o mitigate the interest rate risk associated with the Company’s mortgage loans that are mandatory delivery, the Company enters into forward commitments to sell mortgage-backed securities. ASC 815, Derivatives and Hedging December 31, 2016 2015,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Balance Sheet Notional December 31, 2015 Location Fair Value Amount Interest rate swaps designated as fair value hedges Other Liabilities $ (443 ) 17,516 Interest rate swaps with customers Other Assets $ 75 7,648 Reciprocal interest rate swaps Other Liabilities $ (75 ) 7,648 During the year ended December 31, 2016, $45,000 December 31, 2015 2014, $23,000 $128,000,</t>
  </si>
  <si>
    <t>Note 11 - Employee Benefit Plans</t>
  </si>
  <si>
    <t>Compensation and Employee Benefit Plans [Text Block]</t>
  </si>
  <si>
    <t xml:space="preserve"> ( 11 ) Employee Benefit Plans Equity Incentive Plan In 2011, 2011 “2011 2011 500,000 The Company did not 2016, 2015 2014. 2015, 204,807 2014 102,586 A summary of activity related to options to purchase the Company’s common stock for the years ended December 31, 2016, 2015 2014 2016 2015 2014 Weighted Weighted Weighted Average Average Average Exercise Exercise Exercise Shares Price Shares Price Shares Price Outstanding, beginning of year 479,594 $ 16.31 322,086 $ 17.40 220,500 $ 14.57 Granted - - - - - - Assumed - - 204,807 14.12 102,586 23.45 Exercised (90,052 ) 14.78 (47,299 ) 14.21 (1,000 ) 14.57 Forfeited (289 ) 24.22 - - - - Oustanding, end of year 389,253 $ 16.66 479,594 $ 16.31 322,086 $ 17.40 Exercisable, end of year 389,253 $ 16.66 479,594 $ 16.31 322,086 $ 17.40 The options outstanding and exercisable at December 31, 2016 four December 31, 2016, no No 2016, 2015 2014. During 2016, 2015 2014, 2011 four may $826,000, $680,000, $358,000 2016, 2015, 2014, December 31, 2016, $1,603,000 Defined Contribution Plan The Company sponsors a 401(k) may 15% January 1, 2013, 50% first 3% 2016, 2015 2014, $254,000, $208,000 $119,000,</t>
  </si>
  <si>
    <t>Note 12 - Related Party Transactions</t>
  </si>
  <si>
    <t>Related Party Transactions Disclosure [Text Block]</t>
  </si>
  <si>
    <t xml:space="preserve"> (12) Related Party Transactions The Company conducts transactions with directors and executive officers, including companies in which they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made to and deposits received from other persons. At December 31, 2016 2015, $28,937,000 $15,517,000, 2016: Balance at December 31, 2015 $ 5,904 New loans 83 Repayments (742 ) Balance at December 31, 2016 $ 5,245 </t>
  </si>
  <si>
    <t>Note 13 - Shareholders' Equity</t>
  </si>
  <si>
    <t>Stockholders' Equity Note Disclosure [Text Block]</t>
  </si>
  <si>
    <t xml:space="preserve"> (13) Shareholders’ Equity In connection with the Company’s formation, 247,500 $20 five ten three 30,000 2014, In April 2014, $1.00 $0.01 17.5 In connection with the Company’s entry into the Vero Beach, Florida market area, the Company sold 163,485 $18.35 August 8, 2014. $2,972,000, $28,000. During February 2015, 12,500,000 30,000,000. On March 18, 2015, 1,642,000 $19.50 255,000 March 27, 2015. 1,897,000 $33.8</t>
  </si>
  <si>
    <t>Note 14 - Regulatory Matters</t>
  </si>
  <si>
    <t>Regulatory Capital Requirements under Banking Regulations [Text Block]</t>
  </si>
  <si>
    <t xml:space="preserve"> (14) Regulatory Matters Banking regulations limit the amount of dividends that the Bank may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the regulatory framework for capital adequacy and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In July 2013, January 1, 2015, 1 1 one The rules are intended to provide an additional measure of a bank’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1 1 As of December 31, 2016 2015, 8%, 1 6%, 1 4.5%, 1 4%. January 1, 2016, three January 1, 2019 2.5%. 2.5% 2019) The actual year-end capital amounts (in thousands) and ratios of the Company and Bank are presented in the table below. (Dollars in thousands) Actual For Capital Adequacy Purposes To Be Well-Capitalized Under Prompt Corrective Action Provisions As of December 31, 2016 Amount Ratio Amount Ratio Amount Ratio Total Capital (to Risk-Weighted Assets) NCC $ 208,664 13.90 % $ 120,102 8.00 % N/A N/A NBC $ 178,150 11.88 % $ 120,007 8.00 % $ 150,008 10.00 % Tier 1 Capital (to Risk-Weighted Assets) NCC $ 172,051 11.46 % $ 90,076 6.00 % N/A N/A NBC $ 166,037 11.07 % $ 90,005 6.00 % $ 120,007 8.00 % Common Equity Tier 1 Capital (to Risk-Weighted Assets) NCC $ 172,051 11.46 % $ 67,557 4.50 % N/A N/A NBC $ 166,037 11.07 % $ 67,504 4.50 % $ 97,506 6.50 % Tier 1 Capital (to Average Assets) NCC $ 172,051 9.57 % $ 71,909 4.00 % N/A N/A NBC $ 166,037 9.25 % $ 71,822 4.00 % $ 89,777 5.00 % As of December 31, 2015 Total Capital (to Risk-Weighted Assets) NCC $ 161,023 11.91 % $ 108,178 8.00 % N/A N/A NBC $ 151,386 11.21 % $ 108,085 8.00 % $ 135,106 10.00 % Tier 1 Capital (to Risk-Weighted Assets) NCC $ 151,181 11.18 % $ 81,134 6.00 % N/A N/A NBC $ 141,544 10.48 % $ 81,064 6.00 % $ 108,085 8.00 % Common Equity Tier 1 Capital (to Risk-Weighted Assets) NCC $ 151,181 11.18 % $ 60,850 4.50 % N/A N/A NBC $ 141,544 10.48 % $ 60,798 4.50 % $ 87,819 6.50 % Tier 1 Capital (to Average Assets) NCC $ 151,181 9.68 % $ 62,501 4.00 % N/A N/A NBC $ 141,544 9.05 % $ 62,575 4.00 % $ 78,219 5.00 %</t>
  </si>
  <si>
    <t>Note 15 - Fair Value Measurements and Disclosures</t>
  </si>
  <si>
    <t>Fair Value Disclosures [Text Block]</t>
  </si>
  <si>
    <t xml:space="preserve"> (15)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Fair Value Hierarchy The Company groups assets and liabilities at fair value in three Level 1 Level 2 Valuation is based on quoted prices for similar instruments in active markets, quoted prices for identical or similar instruments in markets that are not active, and model-based valuation techniques for which all significant assumptions are observable in the market. Level 3 one The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Investment Securities Securities available-for-sale are recorded at fair value on a recurring basis. Fair value measurement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assumptions. Level 1 2 3 The fair value of securities held-to-maturity is estimated using the same measurement techniques as securities available-for-sale. Other Investments For disclosure purposes, the carrying amount of other investments approximates their fair value. Loans The Company does not record loans at fair value on a recurring basis. However, if a loan is considered impaired, then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three December 31, 2016 2015,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Prior to December 31, 2016, December 31, 2016, secondary Bank-Owned Life Insurance For disclosure purposes, the fair value of the cash surrender value of life insurance policies is equivalent to the carrying value. Other Real Estate Other real estate properties are adjusted to fair value upon transfer of the loans to other real estate. Subsequently, other real estate assets are carried at the net realizable value. This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the FHLB advances is based on the quoted value for similar remaining maturities provided by the FHLB. NATIONAL COMMERCE CORPORATION Notes to Consolidated Financial Statements, continued (amounts in tables in thousands, except share and per share data) Subordinated Debt For disclosure purposes, the fair value of our fixed-rate subordinated debt is estimated using a discounted cash flow model that utilizes current market interest rates on borrowings with a similar maturity. Derivative Financial Instruments Derivative financial instruments are recorded at fair value on a recurring basis .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3 December 31, 2016 2015,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6 2015. December 31, 2016 Level 1 Level 2 Level 3 Total U.S. Government agency obligations $ - 3,617 - 3,617 Mortgage-backed securities - 39,148 - 39,148 Municipal securities - 4,523 - 4,523 Other asset-backed securities - 26,092 - 26,092 Total investment securities available-for-sale $ - 73,380 - 73,380 Mortgage loans held-for-sale $ - 15,373 - 15,373 Derivative assets $ - 427 - 427 Derivative liabilities $ - 366 - 366 December 31, 2015 Level 1 Level 2 Level 3 Total Mortgage-backed securities $ - 48,726 - 48,726 Municipal securities - 4,679 - 4,679 Total investment securities available-for-sale - 53,405 - 53,405 Derivative assets $ - 258 - 258 Derivative liabilities $ - 518 - 518 NATIONAL COMMERCE CORPORATION Notes to Consolidated Financial Statements, continued (amounts in tables in thousands, except share and per share data) Assets Recorded at Fair Value on a Nonrecurring Basis The Company may December 31, 2016 2015. December 31, 2016 Level 1 Level 2 Level 3 Total Other real estate $ - - 2,068 2,068 Impaired loans - - 2,837 2,837 December 31, 2015 Level 1 Level 2 Level 3 Total Other real estate $ - - 3,965 3,965 Impaired loans - - 3,695 3,695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years ended December 31, 2016 2015, The following table shows the significant unobservable inputs used in the fair value measurement of Level 3 December 31, 2016 Fair Value Valuation Technique Unobservable Inputs Range of Discounts Weighted Average Discounts Other real estate $ 2,068 Third party appraisals, sales contracts, Broker Price opinions Collateral discounts and estimated costs to sell 11% - 35% 11% Impaired loans 2,837 Third party appraisals and discounted cash flows Collateral discounts and discount rates 0% - 100% 33% December 31, 2015 Other real estate $ 3,965 Third party appraisals, sales contracts, Broker price opinions Collateral discounts and estimated costs to sell 11% - 35% 16% Impaired loans 3,695 Third party appraisals and discounted cash flows Collateral discounts and discount rates 16% - 100% 34% The carrying amounts and estimated fair values of the Company’s financial instruments at December 31, 2016 2015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NATIONAL COMMERCE CORPORATION Notes to Consolidated Financial Statements, continued (amounts in tables in thousands, except share and per share data)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Limitations Fair value estimates are made at a specific point in time, based on relevant market information and information about the financial instrument. These estimates do not reflect any premium or discount that could result from offering for sale at one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16 - National Commerce Corporation (Parent Company Only) Financial Information</t>
  </si>
  <si>
    <t>Condensed Financial Information of Parent Company Only Disclosure [Text Block]</t>
  </si>
  <si>
    <t xml:space="preserve"> (1 6 ) National Commerce Corporation (Parent Company Only) Financial Information B alance Sheets As of December 31, 2016 2015 Assets Cash and due from banks $ 26,348 7,009 Investment in sudsidiaries 232,394 207,402 Other assets 3,035 2,427 Total assets $ 261,777 216,838 Liabilities and Shareholders' Equity Other liabilities $ 233 202 Subordinated debt 24,500 - Total liabilities 24,733 202 Commitments and contingencies Shareholders' equity: Common stock 109 108 Additonal paid-in capital 205,372 202,456 Retained earnings 24,005 6,152 Accumulated other comprehensive income 249 548 Total shareholders' equity attributable to National Commerce Corporation 229,735 209,264 Noncontrolling interest 7,309 7,372 Total shareholders' equity 237,044 216,636 Total liabilities and shareholders' equity $ 261,777 216,838 Statements of Earnings For the Years Ended December 31, 2016 2015 2014 Income $ - - - Other expense 1,314 1,273 458 Interest expense 960 - - Total expenses 2,274 1,273 458 Loss before equity in undistributed earnings of subsidiaries (2,274 ) (1,273 ) (458 ) Equity in undistributed earnings of subsidiaries 19,351 10,512 5,764 Income tax benefit 776 366 97 Net earnings $ 17,853 9,605 5,403 Statements of Cash Flows For the Year Ended December 31, 2016 2015 2014 Cash flows from operating activities: Net earnings $ 17,853 9,605 5,403 Adjustments to reconicle net earnings to net cash used by operating activities: Equity in undistributed earnings of subsidiaries (19,351 ) (10,512 ) (5,764 ) Depreciation - 2 1 Deferred income tax (benefit) expense (75 ) 1 162 Share-based expense 224 140 - Change in other assets (393 ) (352 ) (285 ) Change in other liabilities 351 68 121 Net cash used by operating activities (1,391 ) (1,048 ) (362 ) Cash flows from investing activities: Capital injection in subsidiaries (5,000 ) (20,250 ) - Cash from merger of subsidiary - 600 - Proceeds from sale of fixed assets - 31 - Cash paid in acquistion (including offering expenses) - (7,588 ) (3,201 ) Net cash used by investing activites (5,000 ) (27,207 ) (3,201 ) Cash flows from financing activities: Proceeds from stock offerings - 34,495 3,000 Stock offering expenses - (732 ) (28 ) Issuance of subordinated debt 25,000 - - Debt offering expenses (533 ) - - Proceeds from exercise of stock options and warrants 1,263 672 615 Net cash provided by financing activities 25,730 34,435 3,587 Net change in cash 19,339 6,180 24 Cash at beginning of year 7,009 829 805 Cash at end of year $ 26,348 7,009 829 </t>
  </si>
  <si>
    <t>Note 17 - Segment Reporting</t>
  </si>
  <si>
    <t>Segment Reporting Disclosure [Text Block]</t>
  </si>
  <si>
    <t xml:space="preserve"> (17) Segment Reporting The Company’s three 2014 four August 29, 2014. Retail and Commercial Mortgage Receivables Elimination Banking Division (1) Factoring Entries (2) Total For the Twelve Months Ended December 31, 2016 Interest income $ 64,256 489 11,762 (1,944 ) 74,563 Interest expense 7,181 200 1,944 (1,944 ) 7,381 Net interest income 57,075 289 9,818 - 67,182 Provision for loan and lease losses 2,325 - 923 - 3,248 Noninterest income 5,848 8,039 69 - 13,956 Noninterest expense 37,280 6,604 5,195 - 49,079 Net earnings before tax and noncontrolling interest 23,318 1,724 3,769 - 28,811 Income tax expense 7,901 655 838 - 9,394 Noncontrolling interest - - (1,564 ) - (1,564 ) Net earnings attributable to National Commerce Corporation $ 15,417 1,069 1,367 - 17,853 Total assets as of December 31, 2016 $ 1,903,602 15,373 105,812 (74,003 ) 1,950,784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tributable to National Commerce Corporation $ 6,977 652 1,976 - 9,605 Total assets as of December 31, 2015 $ 1,718,807 15,020 90,464 (60,922 ) 1,763,369 For the Twelve Months Ended December 31, 2014 Interest income $ 27,144 410 4,345 (557 ) 31,342 Interest expense 2,746 123 731 (731 ) 2,869 Net interest income 24,398 287 3,614 174 28,473 Provision for loan and lease losses 174 - 804 - 978 Noninterest income 811 4,199 22 - 5,032 Noninterest expense 18,048 3,681 1,724 - 23,453 Net earnings before tax and noncontrolling interest 6,987 805 1,108 174 9,074 Income tax expense 2,627 306 226 - 3,159 Noncontrolling interest - - (512 ) - (512 ) Net earnings attributable to National Commerce Corporation $ 4,360 499 370 174 5,403 Total assets as of December 31, 2014 $ 1,099,191 9,329 105,330 (75,424 ) 1,138,426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0%.</t>
  </si>
  <si>
    <t>Note 18 - Goodwill and Intangible Assets</t>
  </si>
  <si>
    <t>Goodwill and Intangible Assets Disclosure [Text Block]</t>
  </si>
  <si>
    <t xml:space="preserve"> (18) Goodwill and Intangible Assets Goodwill During 2015, $20,639,000 Changes to the carrying amount of goodwill during 2016 2015 Balance, December 31, 2014 $ 28,834 Acquisition of Reunion 20,639 Adjustments to goodwill 1,213 Balance, December 31, 2015 $ 50,686 Adjustments to goodwill 85 Balance, December 31, 2016 $ 50,771 The adjustments to goodwill during 2016 $85,000 The adjustments to goodwill made during 2015 $1,571,000 In addition, the goodwill recorded in the CBI acquisition was adjusted in 2015 $358,000. These adjustments to goodwill had no impact on net earnings or shareholders’ equity of the Company during 2016 2015. Intangible Assets In addition to the goodwill recorded for Reunion and United, the Company recorded core deposit intangible assets of $1,539,000 $1,776,000, seven 2016, 2015 2014 $756,000, $508,000 $19,000, A summary of core deposit intangible assets as of December 31, 2016 2015 December 31, 2016 December 31, 2015 Gross carrying amount $ 3,315 3,315 Less: accumulated amortization (1,283 ) (527 ) Net carrying amount $ 2,032 2,788 The estimated amortization expense for each of the next five 2017 $ 638 2018 519 2019 401 2020 283 2021 164 Thereafter 27 Total amortization expense $ 2,032 </t>
  </si>
  <si>
    <t>Note 19 - Subordinated Debt</t>
  </si>
  <si>
    <t>Debt Disclosure [Text Block]</t>
  </si>
  <si>
    <t xml:space="preserve"> (19) Subordinated Debt On May 19, 2016, $25 6.0% June 1, 2026 6.0% May 19, 2016, June 1, 2021. June 1, 2021, three 479 may June 1, 2021. $533</t>
  </si>
  <si>
    <t>Note 20 - Subsequent Events</t>
  </si>
  <si>
    <t>Subsequent Events [Text Block]</t>
  </si>
  <si>
    <t xml:space="preserve"> (20) Subsequent Events Effective January 1, 2017, At the effective time of the merger, each share of common stock of Private Bancshares issued and outstanding was converted into the right to receive either 0.85417 $20.50. $8,322,000 1,809,189 The acquisition of Private Bancshares was accounted for using the purchase method of accounting in accordance with ASC 805, Business Combinations one The Company is still finalizing the fair value estimates, but the following table presents the initial estimates of the fair value of the assets acquired and liabilities assumed of Private Bancshares as of January 1, 2017. As Recorded Fair Value As Recorded By Private Bancshares Adjustments By the Company Cash and cash equivalents $ 17,793 - 17,793 Investment securities 10,001 (28 ) a 9,973 Mortgage loans held-for-sale 24,628 24,628 Loans 266,750 (6,173 ) b 260,577 Allowance for loan losses 3,306 (3,306 ) c - Net loans 263,444 (2,867 ) 260,577 Premises and equipment, net 558 (95 ) d 463 Core deposit intangible 2,979 e 2,979 Bank-owned life insurance 3,294 - 3,294 Other real estate and repossessions - - Other assets 2,744 1,770 f 4,514 Total assets $ 322,462 1,759 324,221 Non-interest bearing deposits $ 135,822 - 135,822 Interest-bearing deposits 150,260 131 g 150,391 Total deposits 286,082 131 286,213 Repurchase liability 2,201 - 2,201 Other liabilities 3,906 173 h 4,079 Total liabilities 292,189 304 292,493 Net identifiable assets acquired over liabilities assumed 30,273 1,455 31,728 Goodwill - 47,809 47,809 Net assets acquired over liabilities assumed $ 30,273 49,264 79,537 Consideration: Shares of common stock issued 1,809,189 Estimated value per share of the Company's stock $ 37.15 Fair value of Company stock issued 67,211 Cash paid for shares and in lieu of fractional shares 8,322 Value of assumed stock options and restricted stock units 4,004 Fair value of total consideration transferred $ 79,537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Private Bancshares’ allowance for loan losses. d. Adjustment reflects the write-off of certain fixed assets. e. Adjustment reflects the recording of core deposit intangible asset. f. Adjustment to record the deferred tax asset created by purchase adjustments. g. Adjustment reflects the fair value adjustment to time deposit accounts. h. Adjustment to reflect unrecorded liabilities.</t>
  </si>
  <si>
    <t>Selected Quarterly Financial Data (Unaudited)</t>
  </si>
  <si>
    <t>Quarterly Financial Information [Text Block]</t>
  </si>
  <si>
    <t>Selected Quarterly Financial Data (Unaudited) Statement of Income Data 2016 Quarter Ended (Dollars in thousands, except per share December 31, September 30, June 30, March 31, Interest income $ 19,032 18,836 18,382 18,313 Interest expense 2,042 1,959 1,730 1,650 Net interest income 16,990 16,877 16,652 16,663 Provision for loan losses 441 373 901 1,533 Other noninterest income 3,472 4,002 3,357 3,125 Other noninterest expense (1) 12,140 12,632 12,254 12,053 Income before income taxes 7,881 7,874 6,854 6,202 Income tax expense 2,600 2,639 2,072 2,083 Net income before minority interest 5,281 5,235 4,782 4,119 Net income attributable to minority interest 374 422 428 340 Net income to common shareholders 4,907 4,813 4,354 3,779 Net earnings per share $ 0.45 0.44 0.40 0.35 Diluted net earnings per share 0.44 0.43 0.39 0.34 (1) Includes merger/conversion-related expenses of $169 $160 $12 $138 December 31, September 30, June 30, March 31, 2016, 2015 Quarter Ended (Dollars in thousands, except per share December 31, September 30, June 30, March 31, Interest income $ 16,488 13,450 12,714 12,193 Interest expense 1,507 1,191 1,071 1,027 Net interest income 14,981 12,259 11,643 11,166 Provision for loan losses 631 201 120 161 Other noninterest income 2,298 2,353 2,206 1,764 Other noninterest expense (1) 11,606 9,895 9,616 9,290 Income before income taxes 5,042 4,516 4,113 3,479 Income tax expense 1,667 1,453 1,264 1,092 Net income before minority interest 3,375 3,063 2,849 2,387 Net income attributable to minority interest 437 573 593 466 Net income to common shareholders 2,938 2,490 2,256 1,921 Net earnings per share $ 0.28 0.26 0.24 0.25 Diluted net earnings per share 0.28 0.26 0.24 0.25 (1) Includes merger/conversion-related expenses of $395 $122 $168 $79 December 31, September 30, June 30, March 31, 2015,</t>
  </si>
  <si>
    <t>Significant Accounting Policies (Policies)</t>
  </si>
  <si>
    <t>Accounting Policies [Abstract]</t>
  </si>
  <si>
    <t>Basis of Accounting, Policy [Policy Text Block]</t>
  </si>
  <si>
    <t>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central and northeast Florida and the Atlanta, Georgia metropolitan area. NBC is primarily regulated by the Office of the Comptroller of Currency (the “OCC”) and undergoes periodic examinations by the OCC. The Company is regulated by the Board of Governors of the Federal Reserve System (the “Federal Reserve”) and is also subject to periodic examinations by the Federal Reserv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 Policy [Policy Text Block]</t>
  </si>
  <si>
    <t>Cash and Cash Equivalents Cash equivalents include amounts due from banks, interest-bearing deposits with the Federal Reserve Bank of Atlanta (“FRB”), Federal Home Loan Bank (“FHLB”) and correspondent banks, and federal funds sold. Generally, federal funds are sold for one December 31, 2016 2015, $8,139,000 $12,218,000,</t>
  </si>
  <si>
    <t>Marketable Securities, Policy [Policy Text Block]</t>
  </si>
  <si>
    <t>Investment Securities The Company classifies its securities in one three December 31, 2016, $26,329,000, $73,380,000. December 31, 2015, $27,458,000, $53,405,000.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 [Policy Text Block]</t>
  </si>
  <si>
    <t>Other Investments Other investments include FRB stock, FHLB stock and other investments that do not have a readily determinable market value. These investments are carried at cost, which approximates fair value.</t>
  </si>
  <si>
    <t>Loans and Leases Receivable, Allowance for Loan Losses Policy [Policy Text Block]</t>
  </si>
  <si>
    <t>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Management’s judgment in determining the adequacy of the allowance is based on evaluations of the collectibility of loans. These evaluations take into consideration such factors as changes in the nature and volume of the loan portfolio, current economic conditions that may Management believes that the allowance for loan losses is adequate. While management uses available information to recognize losses on loans, future additions to the allowance may may</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2) (3)</t>
  </si>
  <si>
    <t>Finance, Loan and Lease Receivables, Held-for-sale, Policy [Policy Text Block]</t>
  </si>
  <si>
    <t>Mortgage Loans Held-for-Sale Prior to the year ended December 31, 2016, December 31, 2016, secondary In connection with mandatory delivery, the Company elected to record its mortgage loans held-for-sale at fair value. The fair value of committed residential loans held-for-sale is determined by outstanding commitments from investors, and the fair value of uncommitted loans is based on the current delivery prices in the secondary</t>
  </si>
  <si>
    <t>Property, Plant and Equipment, Policy [Policy Text Block]</t>
  </si>
  <si>
    <t xml:space="preserve">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Useful Life (in years) Building and improvements 10 - 40 Furniture and equipment 5 - 10 Leasehold improvements 18 Computer equipment 3 - 5 </t>
  </si>
  <si>
    <t>Other Real Estate Owned and Repossessed Assets [Policy Text Block]</t>
  </si>
  <si>
    <t xml:space="preserve">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 </t>
  </si>
  <si>
    <t>Business Combinations Policy [Policy Text Block]</t>
  </si>
  <si>
    <t>Business Combinations The Company accounts for business combinations under the acquisition method of accounting in accordance with Accounting Standards Codification (“ASC”) 805, Business Combinations one 2.</t>
  </si>
  <si>
    <t>Goodwill and Intangible Assets, Policy [Policy Text Block]</t>
  </si>
  <si>
    <t>Goodwill and Intangible Assets Goodwill represents the excess of cost over the fair value of the net assets purchased in business combinations. Goodwill is required to be tested annually for impairment or whenever events occur that may fourth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en</t>
  </si>
  <si>
    <t>Loans and Leases Receivable, Origination Fees, Discounts or Premiums, and Direct Costs to Acquire Loans Policy [Policy Text Block]</t>
  </si>
  <si>
    <t xml:space="preserve">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n adjustment to accretable discount if no prior provisions have been made. This increase in accretable discount has a positive impact on interest income. In determining the initial fair value of purchased loans without evidence of credit deterioration at the date of acquisition management includes and adjustment to reflect an appropriate market rate of interest given the risk profile and grade assigned to each loan. This adjustment is accreted into earnings as a yield adjustment, using the effective yield method, over the remaining life of each loan. </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 it is probable that the tax position will be challenged, (ii) it is probable that the future resolution of the challenge will confirm that a loss has been incurred, and (iii) the amount of such loss can be reasonably estimated. </t>
  </si>
  <si>
    <t>Derivative Instruments and Hedging Activities [Policy Text Block]</t>
  </si>
  <si>
    <t>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the Company discontinues hedge accounting prospectively, as discussed below. The Company discontinues hedge accounting prospectively when (1) (2) (3) (4)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t>
  </si>
  <si>
    <t>Mortgage Banking Derivatives Policy [Policy Text Block]</t>
  </si>
  <si>
    <t>Mortgage Banking Derivative Commitments In connection with its mortgage banking activities, the Company enters into loan commitments to fund residential mortgage loans at specified interest rates and within a specified period of time, generally up to 60 815, To hedge the exposure of changes in interest rates impacting the fair value of loans held for sale and related loan commitments, the Company typically enters into forward sales commitments with its secondary in order to mitigate interest rate risk, the Company enters into forward commitments to sell mortgage-backed securities and records the change in fair value of these derivatives through income. As of December 31, 2016 2015, $246,000 $184,000, $62,000, $86,000, $18,000 December 31, 2016, 2015 2014,</t>
  </si>
  <si>
    <t>Compensation Related Costs, Policy [Policy Text Block]</t>
  </si>
  <si>
    <t xml:space="preserve">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t>
  </si>
  <si>
    <t>Accumulated Other Comprehensive Income Policy [Policy Text Block]</t>
  </si>
  <si>
    <t>Accumulated Other Comprehensive Income At December 31, 2016, 2015 2014,</t>
  </si>
  <si>
    <t>Earnings Per Share, Policy [Policy Text Block]</t>
  </si>
  <si>
    <t xml:space="preserve">Net Earnings per Common Share Basic earnings per common share is computed by dividing net income by the weighted-average number of shares of common stock outstanding during the year. Diluted earnings per common share is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approximately 5,000 2014. 2016 2015, The reconciliation of the components of basic and diluted earnings per share is as follows: 2016 2015 2014 Net earnings available to common shareholders $ 17,853 9,605 5,403 Weighted average common shares outstanding 10,886,092 9,238,784 5,888,862 Dilutive effect of stock options 111,374 60,823 19,266 Dilutive effect of directors' deferred shares 20,471 10,398 - Dilutive effect of performance share awards 76,050 85,736 52,071 Diluted common shares 11,093,987 9,395,741 5,960,199 Basic earnings per common share $ 1.64 1.04 0.92 Diluted earnings per common share $ 1.61 1.02 0.91 </t>
  </si>
  <si>
    <t>Reclassification, Policy [Policy Text Block]</t>
  </si>
  <si>
    <t>Reclassifications Certain 2015 2014 2016.</t>
  </si>
  <si>
    <t>New Accounting Pronouncements, Policy [Policy Text Block]</t>
  </si>
  <si>
    <t>Recently Issued Accounting Pronouncements In January 2017, 2017 04, “Simplifying the Test for Goodwill Impairment.” 2 2017 04 December 15, 2019, January 1, 2017. 2017. 2017 04 In June 2016, 2016 13, Financial Instruments - Credit Losses (Topic 326): December 15, 2019 January 1, 2020, December 15, 2018. In March 2016, 2016 09, Compensation - Stock Compensation (Topic 718): December 15, 2016, 2016 09 December 15, 2016. 2016 09 January 1, 2017 2016 09 . In February 2016, 2016 02, Leases (Topic 842) Topic 840, December 15, 2018, In January 2016, 2016 1, Financial Instruments Overall (Topic 825): 2016 1: December 15, 2017, In May 2014, 2014 09, Revenue from Contracts with Customers. may December 15, 2016; August 2015, 2015 14, Revenue from Contracts with Customers - Deferral of the Effective Date, one December 15, 2017). 2014 09. 2016 08, Principal versus Agent Considerations (Reporting Revenue Gross versus Net), 2016 10, Identifying Performance Obligations and Licensing, 2016 12, Narrow-Scope Improvements and Practical Expedients, 2016 20 Technical Corrections and Improvements to Topic 606, 2014 09 January 1, 2018</t>
  </si>
  <si>
    <t>Note 1 - Summary of Significant Accounting Policies (Tables)</t>
  </si>
  <si>
    <t>Notes Tables</t>
  </si>
  <si>
    <t>Property Plant and Equipment Useful Life [Table Text Block]</t>
  </si>
  <si>
    <t xml:space="preserve"> Useful Life (in years) Building and improvements 10 - 40 Furniture and equipment 5 - 10 Leasehold improvements 18 Computer equipment 3 - 5 </t>
  </si>
  <si>
    <t>Schedule of Earnings Per Share, Basic and Diluted [Table Text Block]</t>
  </si>
  <si>
    <t xml:space="preserve"> 2016 2015 2014 Net earnings available to common shareholders $ 17,853 9,605 5,403 Weighted average common shares outstanding 10,886,092 9,238,784 5,888,862 Dilutive effect of stock options 111,374 60,823 19,266 Dilutive effect of directors' deferred shares 20,471 10,398 - Dilutive effect of performance share awards 76,050 85,736 52,071 Diluted common shares 11,093,987 9,395,741 5,960,199 Basic earnings per common share $ 1.64 1.04 0.92 Diluted earnings per common share $ 1.61 1.02 0.91 </t>
  </si>
  <si>
    <t>Note 2 - Business Combinations (Tables)</t>
  </si>
  <si>
    <t>Schedule of Recognized Identified Assets Acquired and Liabilities Assumed [Table Text Block]</t>
  </si>
  <si>
    <t xml:space="preserve"> As Recorded Fair Value As Recorded By Reunion Adjustments By the Company Cash and cash equivalents $ 3,136 - 3,136 Investment securities 19,261 (135 ) a 19,126 Loans 265,492 (7,078 ) b 258,414 Allowance for loan losses 2,429 (2,429 ) c - Net loans 263,063 (4,649 ) 258,414 Premises and equipment, net 3,922 - 3,922 Core deposit intangible - 1,539 d 1,539 Bank-owned life insurance 4,098 - 4,098 Other real estate and repossessions 92 - 92 Other assets 21,371 (2,003 ) e 19,368 Total assets $ 314,943 (5,248 ) 309,695 Non-interest bearing deposits $ 80,382 - 80,382 Interest-bearing deposits 196,957 320 f 197,277 Total deposits 277,339 320 277,659 Other liabilities 10,561 (1,084 ) e 9,477 Total liabilities 287,900 (764 ) 287,136 Net identifiable assets acquired over liabilities assumed 27,043 (4,484 ) 22,559 Goodwill - 20,639 20,639 Net assets acquired over liabilities assumed $ 27,043 16,155 43,198 Consideration: Shares of common stock issued 1,339,129 Estimated value per share of the Company's stock $ 25.11 Fair value of Company stock issued 33,626 Cash paid for shares and in lieu of fractional shares 7,369 Value of assumed stock options 2,203 Fair value of total consideration transferred $ 43,198 </t>
  </si>
  <si>
    <t>Business Acquisition, Pro Forma Information [Table Text Block]</t>
  </si>
  <si>
    <t xml:space="preserve"> For The Year Ended December 31, Performance Measure (pro forma, unaudited) 2015 2014 Net interest income $ 58,708 52,022 Net earnings $ 10,727 8,961 Diluted earnings per common share $ 1.02 1.01 </t>
  </si>
  <si>
    <t>Schedule Of Loans Acquired [Table Text Block]</t>
  </si>
  <si>
    <t xml:space="preserve"> Reunion Acquired Impaired Loans Acquired Performing Loans Total Acquired Loans Commercial, financial, and agricultural $ 296 36,601 36,897 Real estate - mortgage 4,717 188,648 193,365 Real estate - construction 116 23,931 24,047 Consumer 34 4,071 4,105 Total $ 5,163 253,251 258,414 United Acquired Impaired Loans Acquired Performing Loans Total Acquired Loans Commercial, financial, and agricultural $ 929 22,274 23,203 Real estate - mortgage 6,844 105,361 112,205 Real estate - construction 918 7,377 8,295 Consumer 336 5,887 6,223 Total $ 9,027 140,899 149,926 </t>
  </si>
  <si>
    <t>Summary Of Purchased Impaired Loan Acquired [Table Text Block]</t>
  </si>
  <si>
    <t xml:space="preserve"> Reunion United Contractually required principal and interest payments $ 9,348 11,956 Non-accretable difference 4,185 2,929 Cash flows expected to be collected 5,163 9,027 Accretable discount - - Fair value of loans acquired with a deterioration of credit quality $ 5,163 9,027 </t>
  </si>
  <si>
    <t>Certain Loans Acquired in Transfer not Accounted for as Debt Securities Accretable Yield [Table Text Block]</t>
  </si>
  <si>
    <t xml:space="preserve"> 2016 2015 2014 Balance, beginning of year $ 4,059 1,467 - Acquisition of United - - 1,480 Purchase adjustments to United accretable yield - 314 - Acquisition of Reunion - 2,627 - Accretion (1,940 ) (743 ) (13 ) Net transfers from non-accretable difference to accretable yield 816 394 - Balance, end of year $ 2,935 4,059 1,467 </t>
  </si>
  <si>
    <t>Note 3 - Investment Securities (Tables)</t>
  </si>
  <si>
    <t>Held-to-maturity Securities [Table Text Block]</t>
  </si>
  <si>
    <t xml:space="preserve"> Held-to-Maturity Securities Gross Gross Estimated Amortized Unrealized Unrealized Fair December 31, 2016 Cost Gains Losses Value Mortgage-backed securities $ 5,021 2 29 4,994 Municipal securities 21,308 25 433 20,900 Total held-to-maturity securities $ 26,329 27 462 25,894 Gross Gross Estimated Amortized Unrealized Unrealized Fair December 31, 2015 Cost Gains Losses Value Mortgage-backed securities $ 6,097 - 16 6,081 Municipal securities 21,361 439 38 21,762 Total held-to-maturity securities $ 27,458 439 54 27,843 </t>
  </si>
  <si>
    <t>Available-for-sale Securities [Table Text Block]</t>
  </si>
  <si>
    <t xml:space="preserve"> Available-for-Sale Securities Gross Gross Estimated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Gross Gross Estimated Amortized Unrealized Unrealized Fair December 31, 2015 Cost Gains Losses Value Mortgage-backed securities $ 48,155 758 187 48,726 Municipal securities 4,407 273 1 4,679 Total available-for-sale securities $ 52,562 1,031 188 53,405 </t>
  </si>
  <si>
    <t>Schedule of Unrealized Loss on Investments [Table Text Block]</t>
  </si>
  <si>
    <t xml:space="preserve"> Held-to-Maturity Securities Less than 12 Months 12 Months or More Total December 31, 2016 Fair Value Unrealized Losses Fair Value Unrealized Losses Fair Value Unrealized Losses Mortgage-backed securities $ 3,286 29 - - 3,286 29 Municipal securities 17,542 433 - - 17,542 433 Total held-to-maturity securities $ 20,828 462 - - 20,828 462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December 31, 2016 Fair Value Unrealized Losses Fair Value Unrealized Losses Fair Value Unrealized Losses U.S. Government agency obligations $ 3,617 36 - - 3,617 36 Mortgage-backed securities 18,606 256 - - 18,606 256 Other asset-backed securities 2,488 12 - - 2,488 12 Municipal securities 951 31 - - 951 31 Total available-for-sale securities $ 25,662 335 - - 25,662 335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t>
  </si>
  <si>
    <t>Investments Classified by Contractual Maturity Date [Table Text Block]</t>
  </si>
  <si>
    <t xml:space="preserve"> Available-for-Sale Securities Held-to-Maturity Securities Amortized Fair Amortized Fair Cost Value Cost Value Municipal securities and U.S. Government agencies: 0 to 5 years $ - - - - 5 to 10 years 1,046 1,064 750 745 Over 10 years 7,013 7,076 20,558 20,155 Mortgage-backed securities and other asset-backed securities 64,937 65,240 5,021 4,994 Total $ 72,996 73,380 26,329 25,894 </t>
  </si>
  <si>
    <t>Note 4 - Loans (Tables)</t>
  </si>
  <si>
    <t>Schedule of Accounts, Notes, Loans and Financing Receivable [Table Text Block]</t>
  </si>
  <si>
    <t xml:space="preserve"> December 31, 2016 December 31, 2015 Commercial, financial, and agricultural $ 170,985 196,732 Factored commercial receivables 83,901 67,628 Real estate - mortgage 1,056,214 881,556 Real estate - construction 155,813 152,862 Consumer 19,060 21,116 1,485,973 1,319,894 Less: Unearned fees (489 ) (480 ) Total loans 1,485,484 1,319,414 Allowance for loan losses (12,113 ) (9,842 ) Total net loans $ 1,473,371 1,309,572 </t>
  </si>
  <si>
    <t>Allowance for Credit Losses on Financing Receivables [Table Text Block]</t>
  </si>
  <si>
    <t xml:space="preserve"> Commercial, Factored financial, and commercial Real estate - Real estate - Year ended December 31, 2016 agricultural receivables mortgage construction Consumer Unallocated Total Balance, beginning of year $ 1,345 500 5,525 1,412 236 824 9,842 Provisions charged to operating expense 183 923 2,879 (52 ) 139 (824 ) 3,248 Loans charged off (16 ) (2,331 ) (53 ) - (197 ) - (2,597 ) Recoveries 76 1,408 114 9 13 - 1,620 Balance, December 31, 2016 $ 1,588 500 8,465 1,369 191 - 12,113 Ending balance, individually evaluated for impairment $ - - - - - - - Ending balance, collectively evaluated for impairment $ 1,588 500 8,465 1,369 191 - 12,113 Loans: Individually evaluated for impairment $ - - 180 - 7 - 187 Collectively evaluated for impairment $ 170,773 83,901 1,047,187 155,583 18,835 - 1,476,279 Acquired loans with deteriorated credit quality $ 212 - 8,847 230 218 - 9,507 Commercial, Factored financial, and commercial Real estate - Real estate - Year ended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 1,345 500 5,525 1,412 236 824 9,842 Loans: Individually evaluated for impairment $ - - 19 169 - - 188 Collectively evaluated for impairment $ 196,270 67,628 872,265 152,254 20,846 - 1,309,263 Acquired loans with deteriorated credit quality $ 462 - 9,272 439 270 - 10,443 Commercial, Factored financial, and commercial Real estate - Real estate - Year ended December 31, 2014 agricultural receivables mortgage construction Consumer Unallocated Total Balance, beginning of year $ 1,398 - 4,449 964 243 2,065 9,119 Provisions charged to operating expense 61 978 988 (350 ) 298 (997 ) 978 Loans charged off (3 ) (656 ) (429 ) - - - (1,088 ) Recoveries 67 633 39 33 21 - 793 Balance, December 31, 2014 $ 1,523 955 5,047 647 562 1,068 9,802 Ending balance, individually evaluated for impairment $ - 473 350 50 - - 873 Ending balance, collectively evaluated for impairment $ 1,523 482 4,697 597 562 1,068 8,929 Loans: Individually evaluated for impairment $ - 1,605 2,078 198 - - 3,881 Collectively evaluated for impairment $ 130,656 80,995 568,363 82,551 13,627 - 876,192 Acquired loans with deteriorated credit quality $ 1,001 - 6,827 914 335 - 9,077 </t>
  </si>
  <si>
    <t>Impaired Financing Receivables [Table Text Block]</t>
  </si>
  <si>
    <t xml:space="preserve">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t>
  </si>
  <si>
    <t>Past Due Financing Receivables [Table Text Block]</t>
  </si>
  <si>
    <t xml:space="preserve">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
  </si>
  <si>
    <t>Financing Receivable Credit Quality Indicators [Table Text Block]</t>
  </si>
  <si>
    <t xml:space="preserve">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5 - Premises and Equipment (Tables)</t>
  </si>
  <si>
    <t>Property, Plant and Equipment [Table Text Block]</t>
  </si>
  <si>
    <t xml:space="preserve"> 2016 2015 Land $ 11,156 10,608 Building and improvements 16,722 14,599 Furniture and equipment 7,639 7,012 Leasehold improvement 6,233 6,233 Construction in process 196 1,468 Automobile 129 19 42,075 39,939 Less: accumulated depreciation (10,191 ) (8,507 ) Total premises and equipment, net $ 31,884 31,432 </t>
  </si>
  <si>
    <t>Note 6 - Deposits (Tables)</t>
  </si>
  <si>
    <t>Schedule of Contractual Maturities of Time Deposits [Table Text Block]</t>
  </si>
  <si>
    <t xml:space="preserve"> 2017 $ 178,607 2018 39,613 2019 16,594 2020 14,129 2021 24,187 Total time deposits $ 273,130 </t>
  </si>
  <si>
    <t>Note 7 - Federal Home Loan Bank Advances and Borrowings (Tables)</t>
  </si>
  <si>
    <t>Schedule of Federal Home Loan Bank, Advances, by Branch of FHLB Bank [Table Text Block]</t>
  </si>
  <si>
    <t xml:space="preserve"> Call or Advance Interest Basis Current Rate Maturity Conversion Date $ 2,000 Fixed 4.06% February 1, 2019 N/A 5,000 Fixed 3.96% July 2, 2018 N/A $ 7,000 Call or Advance Interest Basis Current Rate Maturity Conversion Date $ 2,000 Fixed 4.06% February 1, 2019 N/A 15,000 Fixed 1.04% January 26, 2016 N/A 5,000 Fixed 3.96% July 2, 2018 N/A $ 22,000 </t>
  </si>
  <si>
    <t>Note 8 - Income Taxes (Tables)</t>
  </si>
  <si>
    <t>Schedule of Components of Income Tax Expense (Benefit) [Table Text Block]</t>
  </si>
  <si>
    <t xml:space="preserve"> 2016 2015 2014 Current $ 8,500 3,836 2,607 Deferred 257 874 28 Expense of operating loss carryforwards 637 766 536 Change in valuation allowance - - (12 ) Total income tax expense $ 9,394 5,476 3,159 </t>
  </si>
  <si>
    <t>Schedule of Effective Income Tax Rate Reconciliation [Table Text Block]</t>
  </si>
  <si>
    <t xml:space="preserve"> 2016 2015 2014 Pre-tax income at statutory rate $ 10,084 5,831 3,085 State income tax expense, net 727 416 224 Cash surrender value income (284 ) (147 ) (83 ) Tax-exempt interest (295 ) (168 ) (65 ) Noncontrolling interest (547 ) (703 ) (174 ) Merger-related expenses 108 114 111 Change in valuation allowance - - (12 ) Other (399 ) 133 73 Total income tax expense $ 9,394 5,476 3,159 </t>
  </si>
  <si>
    <t>Schedule of Deferred Tax Assets and Liabilities [Table Text Block]</t>
  </si>
  <si>
    <t xml:space="preserve"> 2016 2015 Deferred income tax assets: Allowance for loan losses $ 7,318 7,252 Accrued expenses 6 106 Operating loss carryforwards and credits 5,611 6,159 Premises and equipment 733 826 Non-accrual interest income 91 104 Stock-based compensation 1,118 1,037 Other real estate - 38 Deferred compensation 430 95 Goodwill and intangible assets 206 235 Other 233 540 Total gross deferred income tax assets 15,746 16,392 Deferred income tax liabilities: Unrealized gains on investment securities available-for-sale 135 295 Prepaid expenses 475 423 Core deposit intangible 772 1,060 Derivatives 80 - Investment in pass-through entity 797 424 Total gross deferred income tax liabilities 2,259 2,202 Net deferred income tax assets $ 13,487 14,190 </t>
  </si>
  <si>
    <t>Note 9 - Commitments and Contingencies (Tables)</t>
  </si>
  <si>
    <t>Other Commitments [Table Text Block]</t>
  </si>
  <si>
    <t xml:space="preserve"> December 31, 2016 2015 Financial instruments whose contract amounts represent credit risk: Commitments to extend credit $ 337,415 311,424 Standby and performance letters of credit $ 11,766 10,206 </t>
  </si>
  <si>
    <t>Schedule of Future Minimum Rental Payments for Operating Leases [Table Text Block]</t>
  </si>
  <si>
    <t xml:space="preserve"> Year ending December 31, 2017 $ 1,107 2018 754 2019 538 2020 524 2021 370 Thereafter 2,574 Total future minimum lease payments $ 5,867 </t>
  </si>
  <si>
    <t>Note 10 - Derivative Financial Instruments and Hedging Transactions (Tables)</t>
  </si>
  <si>
    <t>Schedule of Derivative Instruments in Statement of Financial Position, Fair Value [Table Text Block]</t>
  </si>
  <si>
    <t xml:space="preserve">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t>
  </si>
  <si>
    <t>Schedule of Derivative Instruments [Table Text Block]</t>
  </si>
  <si>
    <t xml:space="preserve"> Balance Sheet Notional December 31, 2015 Location Fair Value Amount Interest rate swaps designated as fair value hedges Other Liabilities $ (443 ) 17,516 Interest rate swaps with customers Other Assets $ 75 7,648 Reciprocal interest rate swaps Other Liabilities $ (75 ) 7,648 </t>
  </si>
  <si>
    <t>Note 11 - Employee Benefit Plans (Tables)</t>
  </si>
  <si>
    <t>Schedule of Share-based Compensation, Stock Options, Activity [Table Text Block]</t>
  </si>
  <si>
    <t xml:space="preserve"> 2016 2015 2014 Weighted Weighted Weighted Average Average Average Exercise Exercise Exercise Shares Price Shares Price Shares Price Outstanding, beginning of year 479,594 $ 16.31 322,086 $ 17.40 220,500 $ 14.57 Granted - - - - - - Assumed - - 204,807 14.12 102,586 23.45 Exercised (90,052 ) 14.78 (47,299 ) 14.21 (1,000 ) 14.57 Forfeited (289 ) 24.22 - - - - Oustanding, end of year 389,253 $ 16.66 479,594 $ 16.31 322,086 $ 17.40 Exercisable, end of year 389,253 $ 16.66 479,594 $ 16.31 322,086 $ 17.40 </t>
  </si>
  <si>
    <t>Note 12 - Related Party Transactions (Tables)</t>
  </si>
  <si>
    <t>Schedule of Related Party Transactions [Table Text Block]</t>
  </si>
  <si>
    <t xml:space="preserve"> Balance at December 31, 2015 $ 5,904 New loans 83 Repayments (742 ) Balance at December 31, 2016 $ 5,245 </t>
  </si>
  <si>
    <t>Note 14 - Regulatory Matters (Tables)</t>
  </si>
  <si>
    <t>Schedule of Compliance with Regulatory Capital Requirements under Banking Regulations [Table Text Block]</t>
  </si>
  <si>
    <t xml:space="preserve"> (Dollars in thousands) Actual For Capital Adequacy Purposes To Be Well-Capitalized Under Prompt Corrective Action Provisions As of December 31, 2016 Amount Ratio Amount Ratio Amount Ratio Total Capital (to Risk-Weighted Assets) NCC $ 208,664 13.90 % $ 120,102 8.00 % N/A N/A NBC $ 178,150 11.88 % $ 120,007 8.00 % $ 150,008 10.00 % Tier 1 Capital (to Risk-Weighted Assets) NCC $ 172,051 11.46 % $ 90,076 6.00 % N/A N/A NBC $ 166,037 11.07 % $ 90,005 6.00 % $ 120,007 8.00 % Common Equity Tier 1 Capital (to Risk-Weighted Assets) NCC $ 172,051 11.46 % $ 67,557 4.50 % N/A N/A NBC $ 166,037 11.07 % $ 67,504 4.50 % $ 97,506 6.50 % Tier 1 Capital (to Average Assets) NCC $ 172,051 9.57 % $ 71,909 4.00 % N/A N/A NBC $ 166,037 9.25 % $ 71,822 4.00 % $ 89,777 5.00 % As of December 31, 2015 Total Capital (to Risk-Weighted Assets) NCC $ 161,023 11.91 % $ 108,178 8.00 % N/A N/A NBC $ 151,386 11.21 % $ 108,085 8.00 % $ 135,106 10.00 % Tier 1 Capital (to Risk-Weighted Assets) NCC $ 151,181 11.18 % $ 81,134 6.00 % N/A N/A NBC $ 141,544 10.48 % $ 81,064 6.00 % $ 108,085 8.00 % Common Equity Tier 1 Capital (to Risk-Weighted Assets) NCC $ 151,181 11.18 % $ 60,850 4.50 % N/A N/A NBC $ 141,544 10.48 % $ 60,798 4.50 % $ 87,819 6.50 % Tier 1 Capital (to Average Assets) NCC $ 151,181 9.68 % $ 62,501 4.00 % N/A N/A NBC $ 141,544 9.05 % $ 62,575 4.00 % $ 78,219 5.00 %</t>
  </si>
  <si>
    <t>Note 15 - Fair Value Measurements and Disclosures (Tables)</t>
  </si>
  <si>
    <t>Schedule of Fair Value, Assets and Liabilities Measured on Recurring Basis [Table Text Block]</t>
  </si>
  <si>
    <t xml:space="preserve"> December 31, 2016 Level 1 Level 2 Level 3 Total U.S. Government agency obligations $ - 3,617 - 3,617 Mortgage-backed securities - 39,148 - 39,148 Municipal securities - 4,523 - 4,523 Other asset-backed securities - 26,092 - 26,092 Total investment securities available-for-sale $ - 73,380 - 73,380 Mortgage loans held-for-sale $ - 15,373 - 15,373 Derivative assets $ - 427 - 427 Derivative liabilities $ - 366 - 366 December 31, 2015 Level 1 Level 2 Level 3 Total Mortgage-backed securities $ - 48,726 - 48,726 Municipal securities - 4,679 - 4,679 Total investment securities available-for-sale - 53,405 - 53,405 Derivative assets $ - 258 - 258 Derivative liabilities $ - 518 - 518 </t>
  </si>
  <si>
    <t>Fair Value, Assets and Liabilities Measured on Nonrecurring Basis, Valuation Techniques [Table Text Block]</t>
  </si>
  <si>
    <t xml:space="preserve"> December 31, 2016 Level 1 Level 2 Level 3 Total Other real estate $ - - 2,068 2,068 Impaired loans - - 2,837 2,837 December 31, 2015 Level 1 Level 2 Level 3 Total Other real estate $ - - 3,965 3,965 Impaired loans - - 3,695 3,695 </t>
  </si>
  <si>
    <t>Fair Value Inputs, Assets, Quantitative Information [Table Text Block]</t>
  </si>
  <si>
    <t xml:space="preserve"> December 31, 2016 Fair Value Valuation Technique Unobservable Inputs Range of Discounts Weighted Average Discounts Other real estate $ 2,068 Third party appraisals, sales contracts, Broker Price opinions Collateral discounts and estimated costs to sell 11% - 35% 11% Impaired loans 2,837 Third party appraisals and discounted cash flows Collateral discounts and discount rates 0% - 100% 33% December 31, 2015 Other real estate $ 3,965 Third party appraisals, sales contracts, Broker price opinions Collateral discounts and estimated costs to sell 11% - 35% 16% Impaired loans 3,695 Third party appraisals and discounted cash flows Collateral discounts and discount rates 16% - 100% 34% </t>
  </si>
  <si>
    <t>Fair Value, by Balance Sheet Grouping [Table Text Block]</t>
  </si>
  <si>
    <t xml:space="preserve">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t>
  </si>
  <si>
    <t>Note 16 - National Commerce Corporation (Parent Company Only) Financial Information (Tables)</t>
  </si>
  <si>
    <t>Condensed Balance Sheet [Table Text Block]</t>
  </si>
  <si>
    <t xml:space="preserve"> As of December 31, 2016 2015 Assets Cash and due from banks $ 26,348 7,009 Investment in sudsidiaries 232,394 207,402 Other assets 3,035 2,427 Total assets $ 261,777 216,838 Liabilities and Shareholders' Equity Other liabilities $ 233 202 Subordinated debt 24,500 - Total liabilities 24,733 202 Commitments and contingencies Shareholders' equity: Common stock 109 108 Additonal paid-in capital 205,372 202,456 Retained earnings 24,005 6,152 Accumulated other comprehensive income 249 548 Total shareholders' equity attributable to National Commerce Corporation 229,735 209,264 Noncontrolling interest 7,309 7,372 Total shareholders' equity 237,044 216,636 Total liabilities and shareholders' equity $ 261,777 216,838 </t>
  </si>
  <si>
    <t>Condensed Income Statement [Table Text Block]</t>
  </si>
  <si>
    <t xml:space="preserve"> For the Years Ended December 31, 2016 2015 2014 Income $ - - - Other expense 1,314 1,273 458 Interest expense 960 - - Total expenses 2,274 1,273 458 Loss before equity in undistributed earnings of subsidiaries (2,274 ) (1,273 ) (458 ) Equity in undistributed earnings of subsidiaries 19,351 10,512 5,764 Income tax benefit 776 366 97 Net earnings $ 17,853 9,605 5,403 </t>
  </si>
  <si>
    <t>Condensed Cash Flow Statement [Table Text Block]</t>
  </si>
  <si>
    <t xml:space="preserve"> For the Year Ended December 31, 2016 2015 2014 Cash flows from operating activities: Net earnings $ 17,853 9,605 5,403 Adjustments to reconicle net earnings to net cash used by operating activities: Equity in undistributed earnings of subsidiaries (19,351 ) (10,512 ) (5,764 ) Depreciation - 2 1 Deferred income tax (benefit) expense (75 ) 1 162 Share-based expense 224 140 - Change in other assets (393 ) (352 ) (285 ) Change in other liabilities 351 68 121 Net cash used by operating activities (1,391 ) (1,048 ) (362 ) Cash flows from investing activities: Capital injection in subsidiaries (5,000 ) (20,250 ) - Cash from merger of subsidiary - 600 - Proceeds from sale of fixed assets - 31 - Cash paid in acquistion (including offering expenses) - (7,588 ) (3,201 ) Net cash used by investing activites (5,000 ) (27,207 ) (3,201 ) Cash flows from financing activities: Proceeds from stock offerings - 34,495 3,000 Stock offering expenses - (732 ) (28 ) Issuance of subordinated debt 25,000 - - Debt offering expenses (533 ) - - Proceeds from exercise of stock options and warrants 1,263 672 615 Net cash provided by financing activities 25,730 34,435 3,587 Net change in cash 19,339 6,180 24 Cash at beginning of year 7,009 829 805 Cash at end of year $ 26,348 7,009 829 </t>
  </si>
  <si>
    <t>Note 17 - Segment Reporting (Tables)</t>
  </si>
  <si>
    <t>Reconciliation of Operating Profit (Loss) from Segments to Consolidated [Table Text Block]</t>
  </si>
  <si>
    <t xml:space="preserve"> Retail and Commercial Mortgage Receivables Elimination Banking Division (1) Factoring Entries (2) Total For the Twelve Months Ended December 31, 2016 Interest income $ 64,256 489 11,762 (1,944 ) 74,563 Interest expense 7,181 200 1,944 (1,944 ) 7,381 Net interest income 57,075 289 9,818 - 67,182 Provision for loan and lease losses 2,325 - 923 - 3,248 Noninterest income 5,848 8,039 69 - 13,956 Noninterest expense 37,280 6,604 5,195 - 49,079 Net earnings before tax and noncontrolling interest 23,318 1,724 3,769 - 28,811 Income tax expense 7,901 655 838 - 9,394 Noncontrolling interest - - (1,564 ) - (1,564 ) Net earnings attributable to National Commerce Corporation $ 15,417 1,069 1,367 - 17,853 Total assets as of December 31, 2016 $ 1,903,602 15,373 105,812 (74,003 ) 1,950,784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tributable to National Commerce Corporation $ 6,977 652 1,976 - 9,605 Total assets as of December 31, 2015 $ 1,718,807 15,020 90,464 (60,922 ) 1,763,369 For the Twelve Months Ended December 31, 2014 Interest income $ 27,144 410 4,345 (557 ) 31,342 Interest expense 2,746 123 731 (731 ) 2,869 Net interest income 24,398 287 3,614 174 28,473 Provision for loan and lease losses 174 - 804 - 978 Noninterest income 811 4,199 22 - 5,032 Noninterest expense 18,048 3,681 1,724 - 23,453 Net earnings before tax and noncontrolling interest 6,987 805 1,108 174 9,074 Income tax expense 2,627 306 226 - 3,159 Noncontrolling interest - - (512 ) - (512 ) Net earnings attributable to National Commerce Corporation $ 4,360 499 370 174 5,403 Total assets as of December 31, 2014 $ 1,099,191 9,329 105,330 (75,424 ) 1,138,426 </t>
  </si>
  <si>
    <t>Note 18 - Goodwill and Intangible Assets (Tables)</t>
  </si>
  <si>
    <t>Schedule of Goodwill [Table Text Block]</t>
  </si>
  <si>
    <t xml:space="preserve"> Balance, December 31, 2014 $ 28,834 Acquisition of Reunion 20,639 Adjustments to goodwill 1,213 Balance, December 31, 2015 $ 50,686 Adjustments to goodwill 85 Balance, December 31, 2016 $ 50,771 </t>
  </si>
  <si>
    <t>Schedule of Finite-Lived Intangible Assets [Table Text Block]</t>
  </si>
  <si>
    <t xml:space="preserve"> December 31, 2016 December 31, 2015 Gross carrying amount $ 3,315 3,315 Less: accumulated amortization (1,283 ) (527 ) Net carrying amount $ 2,032 2,788 </t>
  </si>
  <si>
    <t>Schedule of Finite-Lived Intangible Assets, Future Amortization Expense [Table Text Block]</t>
  </si>
  <si>
    <t xml:space="preserve"> 2017 $ 638 2018 519 2019 401 2020 283 2021 164 Thereafter 27 Total amortization expense $ 2,032 </t>
  </si>
  <si>
    <t>Note 20 - Subsequent Events (Tables)</t>
  </si>
  <si>
    <t>Acquisition of Private Bancshares [Member]</t>
  </si>
  <si>
    <t xml:space="preserve"> As Recorded Fair Value As Recorded By Private Bancshares Adjustments By the Company Cash and cash equivalents $ 17,793 - 17,793 Investment securities 10,001 (28 ) a 9,973 Mortgage loans held-for-sale 24,628 24,628 Loans 266,750 (6,173 ) b 260,577 Allowance for loan losses 3,306 (3,306 ) c - Net loans 263,444 (2,867 ) 260,577 Premises and equipment, net 558 (95 ) d 463 Core deposit intangible 2,979 e 2,979 Bank-owned life insurance 3,294 - 3,294 Other real estate and repossessions - - Other assets 2,744 1,770 f 4,514 Total assets $ 322,462 1,759 324,221 Non-interest bearing deposits $ 135,822 - 135,822 Interest-bearing deposits 150,260 131 g 150,391 Total deposits 286,082 131 286,213 Repurchase liability 2,201 - 2,201 Other liabilities 3,906 173 h 4,079 Total liabilities 292,189 304 292,493 Net identifiable assets acquired over liabilities assumed 30,273 1,455 31,728 Goodwill - 47,809 47,809 Net assets acquired over liabilities assumed $ 30,273 49,264 79,537 Consideration: Shares of common stock issued 1,809,189 Estimated value per share of the Company's stock $ 37.15 Fair value of Company stock issued 67,211 Cash paid for shares and in lieu of fractional shares 8,322 Value of assumed stock options and restricted stock units 4,004 Fair value of total consideration transferred $ 79,537 </t>
  </si>
  <si>
    <t>Selected Quarterly Financial Data (Unaudited) (Tables)</t>
  </si>
  <si>
    <t>Quarterly Financial Information [Table Text Block]</t>
  </si>
  <si>
    <t xml:space="preserve"> 2016 Quarter Ended (Dollars in thousands, except per share December 31, September 30, June 30, March 31, Interest income $ 19,032 18,836 18,382 18,313 Interest expense 2,042 1,959 1,730 1,650 Net interest income 16,990 16,877 16,652 16,663 Provision for loan losses 441 373 901 1,533 Other noninterest income 3,472 4,002 3,357 3,125 Other noninterest expense (1) 12,140 12,632 12,254 12,053 Income before income taxes 7,881 7,874 6,854 6,202 Income tax expense 2,600 2,639 2,072 2,083 Net income before minority interest 5,281 5,235 4,782 4,119 Net income attributable to minority interest 374 422 428 340 Net income to common shareholders 4,907 4,813 4,354 3,779 Net earnings per share $ 0.45 0.44 0.40 0.35 Diluted net earnings per share 0.44 0.43 0.39 0.34 2015 Quarter Ended (Dollars in thousands, except per share December 31, September 30, June 30, March 31, Interest income $ 16,488 13,450 12,714 12,193 Interest expense 1,507 1,191 1,071 1,027 Net interest income 14,981 12,259 11,643 11,166 Provision for loan losses 631 201 120 161 Other noninterest income 2,298 2,353 2,206 1,764 Other noninterest expense (1) 11,606 9,895 9,616 9,290 Income before income taxes 5,042 4,516 4,113 3,479 Income tax expense 1,667 1,453 1,264 1,092 Net income before minority interest 3,375 3,063 2,849 2,387 Net income attributable to minority interest 437 573 593 466 Net income to common shareholders 2,938 2,490 2,256 1,921 Net earnings per share $ 0.28 0.26 0.24 0.25 Diluted net earnings per share 0.28 0.26 0.24 0.25 </t>
  </si>
  <si>
    <t>Note 1 - Summary of Significant Accounting Policies (Details Textual) - USD ($)</t>
  </si>
  <si>
    <t>Federal Funds Sold Period</t>
  </si>
  <si>
    <t>1 day</t>
  </si>
  <si>
    <t>Payments to Acquire Federal Reserve Bank Stock</t>
  </si>
  <si>
    <t>Held-to-maturity Securities</t>
  </si>
  <si>
    <t>Available-for-sale Securities</t>
  </si>
  <si>
    <t>Residential Mortgage Loans Interest Rate Commitments Expiration Period</t>
  </si>
  <si>
    <t>60 days</t>
  </si>
  <si>
    <t>Mortgage Banking Derivatives Interest Rate Lock Commitments</t>
  </si>
  <si>
    <t>Derivative, Gain on Derivative</t>
  </si>
  <si>
    <t>Antidilutive Securities Excluded from Computation of Earnings Per Share, Amount</t>
  </si>
  <si>
    <t>Note 1 - Summary of Significant Accounting Policies - Premises and Equipment Estimated Useful Lives (Details)</t>
  </si>
  <si>
    <t>Building and Building Improvements [Member] | Minimum [Member]</t>
  </si>
  <si>
    <t>Property, Plant and Equipment, Useful Life (Year)</t>
  </si>
  <si>
    <t>10 years</t>
  </si>
  <si>
    <t>Building and Building Improvements [Member] | Maximum [Member]</t>
  </si>
  <si>
    <t>40 years</t>
  </si>
  <si>
    <t>Furniture and Fixtures [Member] | Minimum [Member]</t>
  </si>
  <si>
    <t>5 years</t>
  </si>
  <si>
    <t>Furniture and Fixtures [Member] | Maximum [Member]</t>
  </si>
  <si>
    <t>Leasehold Improvements [Member]</t>
  </si>
  <si>
    <t>18 years</t>
  </si>
  <si>
    <t>Computer Equipment [Member] | Minimum [Member]</t>
  </si>
  <si>
    <t>3 years</t>
  </si>
  <si>
    <t>Computer Equipment [Member] | Maximum [Member]</t>
  </si>
  <si>
    <t>Note 1 - Summary of Significant Accounting Policies - Reconciliation of Components of Basic and Diluted Earnings Per Share (Details) - USD ($) $ / shares in Units, $ in Thousands</t>
  </si>
  <si>
    <t>3 Months Ended</t>
  </si>
  <si>
    <t>Sep. 30, 2016</t>
  </si>
  <si>
    <t>Mar. 31, 2016</t>
  </si>
  <si>
    <t>Sep. 30, 2015</t>
  </si>
  <si>
    <t>Jun. 30, 2015</t>
  </si>
  <si>
    <t>Mar. 31, 2015</t>
  </si>
  <si>
    <t>Weighted average common shares outstanding (in shares)</t>
  </si>
  <si>
    <t>Dilutive effect of stock options (in shares)</t>
  </si>
  <si>
    <t>Diluted common shares (in shares)</t>
  </si>
  <si>
    <t>Directors' Shares [Member]</t>
  </si>
  <si>
    <t>Dilutive effect of directors' deferred shares (in shares)</t>
  </si>
  <si>
    <t>Performance Shares [Member]</t>
  </si>
  <si>
    <t>Note 2 - Business Combinations (Details Textual)</t>
  </si>
  <si>
    <t>Oct. 31, 2015USD ($)$ / sharesshares</t>
  </si>
  <si>
    <t>Oct. 30, 2015USD ($)</t>
  </si>
  <si>
    <t>Dec. 15, 2014USD ($)shares</t>
  </si>
  <si>
    <t>Aug. 29, 2014USD ($)</t>
  </si>
  <si>
    <t>Dec. 31, 2016USD ($)</t>
  </si>
  <si>
    <t>Dec. 31, 2015USD ($)</t>
  </si>
  <si>
    <t>Dec. 31, 2014USD ($)</t>
  </si>
  <si>
    <t>Core Deposits [Member]</t>
  </si>
  <si>
    <t>Finite-Lived Intangible Asset, Useful Life</t>
  </si>
  <si>
    <t>7 years</t>
  </si>
  <si>
    <t>Reunion Bank of Florida [Member]</t>
  </si>
  <si>
    <t>Business Acquisition Stock, Conversion Ratio</t>
  </si>
  <si>
    <t>Business Acquisition, Share Price | $ / shares</t>
  </si>
  <si>
    <t>Percentage of Merged Entity Acquired by Issuance of Common Stock</t>
  </si>
  <si>
    <t>80.00%</t>
  </si>
  <si>
    <t>Business Acquisition, Equity Interest Issued or Issuable, Number of Shares | shares</t>
  </si>
  <si>
    <t>Percentage of Common Stock Issued and Outstanding of Aquiree for Which Cash Payments May Be Made</t>
  </si>
  <si>
    <t>Business Acquisition, Equity Interest Issued or Issuable, Value Assigned</t>
  </si>
  <si>
    <t>Business Combination, Consideration Transferred</t>
  </si>
  <si>
    <t>Adjustments to Additional Paid in Capital, Stock Issued, Issuance Costs</t>
  </si>
  <si>
    <t>Payments to Acquire Businesses, Gross</t>
  </si>
  <si>
    <t>Business Combination, Recognized Identifiable Assets Acquired and Liabilities Assumed, Intangible Assets, Other than Goodwill</t>
  </si>
  <si>
    <t>Reunion Bank of Florida [Member] | Other Non-Interest Expenses [Member]</t>
  </si>
  <si>
    <t>Business Combination, Acquisition Related Costs</t>
  </si>
  <si>
    <t>Reunion Bank of Florida [Member] | Converted to Shares [Member]</t>
  </si>
  <si>
    <t>Reunion Bank of Florida [Member] | Converted to Cash [Member]</t>
  </si>
  <si>
    <t>CBI Holding Company, LLC [Member]</t>
  </si>
  <si>
    <t>Business Acquisition, Percentage of Voting Interests Acquired</t>
  </si>
  <si>
    <t>70.00%</t>
  </si>
  <si>
    <t>Business Combination, Acquisition of Less than 100 Percent, Noncontrolling Interest, Fair Value</t>
  </si>
  <si>
    <t>Business Combination Recognized Identifiable Assets Acquired and Liabilities Assumed Current Assets Receivables Discount</t>
  </si>
  <si>
    <t>CBI Holding Company, LLC [Member] | Minimum [Member]</t>
  </si>
  <si>
    <t>Trade Accounts Receivable Average Collection Period</t>
  </si>
  <si>
    <t>35 days</t>
  </si>
  <si>
    <t>CBI Holding Company, LLC [Member] | Maximum [Member]</t>
  </si>
  <si>
    <t>40 days</t>
  </si>
  <si>
    <t>CBI Holding Company, LLC [Member] | Option to Purchase [Member]</t>
  </si>
  <si>
    <t>30.00%</t>
  </si>
  <si>
    <t>United Group Banking Company of Florida, Inc. [Member]</t>
  </si>
  <si>
    <t>Gain (Loss) on Sale of Securities, Net</t>
  </si>
  <si>
    <t>United Group Banking Company of Florida, Inc. [Member] | Core Deposits [Member]</t>
  </si>
  <si>
    <t>Florida [Member] | Reunion Bank of Florida [Member]</t>
  </si>
  <si>
    <t>Number of Full-service Banking Locations</t>
  </si>
  <si>
    <t>Number of Loan Production Offices</t>
  </si>
  <si>
    <t>Note 2 - Business Combinations - Summary of Estimated Fair Value of Assets and Liabilities Acquired (Details) - USD ($)</t>
  </si>
  <si>
    <t>Oct. 31, 2015</t>
  </si>
  <si>
    <t>Investment securities</t>
  </si>
  <si>
    <t>Loans</t>
  </si>
  <si>
    <t>Allowance for loan losses</t>
  </si>
  <si>
    <t>Net loans</t>
  </si>
  <si>
    <t>Other real estate and repossessions</t>
  </si>
  <si>
    <t>Non-interest bearing deposits</t>
  </si>
  <si>
    <t>Interest-bearing deposits</t>
  </si>
  <si>
    <t>Net identifiable assets acquired over liabilities assumed</t>
  </si>
  <si>
    <t>Net assets acquired over liabilities assumed</t>
  </si>
  <si>
    <t>Shares of common stock issued (in shares)</t>
  </si>
  <si>
    <t>Estimated value per share of the Company's stock (in dollars per share)</t>
  </si>
  <si>
    <t>Fair value of Company stock issued</t>
  </si>
  <si>
    <t>Cash paid for shares and in lieu of fractional shares</t>
  </si>
  <si>
    <t>Value of assumed stock options</t>
  </si>
  <si>
    <t>Fair value of total consideration transferred</t>
  </si>
  <si>
    <t>Reunion Bank of Florida [Member] | Measured by Acquired Company [Member]</t>
  </si>
  <si>
    <t>Reunion Bank of Florida [Member] | Fair Value Adjustments [Member]</t>
  </si>
  <si>
    <t>[1]</t>
  </si>
  <si>
    <t>[2]</t>
  </si>
  <si>
    <t>[3]</t>
  </si>
  <si>
    <t>[4]</t>
  </si>
  <si>
    <t>[5]</t>
  </si>
  <si>
    <t>Adjustment reflects fair value adjustments of the available-for-sale portfolio at acquisition date.</t>
  </si>
  <si>
    <t>Adjustment reflects the fair value adjustments based on the Company's evaluation of the acquired loan portfolio.</t>
  </si>
  <si>
    <t>Adjustment reflects the elimination of Reunion's allowance for loan losses.</t>
  </si>
  <si>
    <t>Adjustment reflects the recording of core deposit intangible asset.</t>
  </si>
  <si>
    <t>Adjustment to record the deferred tax asset created by purchase adjustments and reclassify income tax payable accounts.</t>
  </si>
  <si>
    <t>Note 2 - Business Combinations - Supplemental Pro Forma Information (Details) - USD ($) $ / shares in Units, $ in Thousands</t>
  </si>
  <si>
    <t>Note 2 - Business Combinations - Summary of Loans at Acquisition Date (Details) - USD ($) $ in Thousands</t>
  </si>
  <si>
    <t>Dec. 15, 2014</t>
  </si>
  <si>
    <t>Acquired Impaired Loans</t>
  </si>
  <si>
    <t>Acquired Performing Loans</t>
  </si>
  <si>
    <t>Reunion Bank of Florida [Member] | Commercial, Financial and Agricultural Portfolio Segment [Member]</t>
  </si>
  <si>
    <t>Reunion Bank of Florida [Member] | Real Estate Portfolio Segment [Member] | Mortgage Loans [Member]</t>
  </si>
  <si>
    <t>Reunion Bank of Florida [Member] | Real Estate Portfolio Segment [Member] | Construction Loans [Member]</t>
  </si>
  <si>
    <t>Reunion Bank of Florida [Member] | Consumer Portfolio Segment [Member]</t>
  </si>
  <si>
    <t>United Group Banking Company of Florida, Inc. [Member] | Commercial, Financial and Agricultural Portfolio Segment [Member]</t>
  </si>
  <si>
    <t>United Group Banking Company of Florida, Inc. [Member] | Real Estate Portfolio Segment [Member] | Mortgage Loans [Member]</t>
  </si>
  <si>
    <t>United Group Banking Company of Florida, Inc. [Member] | Real Estate Portfolio Segment [Member] | Construction Loans [Member]</t>
  </si>
  <si>
    <t>United Group Banking Company of Florida, Inc. [Member] | Consumer Portfolio Segment [Member]</t>
  </si>
  <si>
    <t>Note 2 - Business Combinations - Summary of Purchased Credit-impaired Loans at Acquisition (Details) - USD ($) $ in Thousands</t>
  </si>
  <si>
    <t>Contractually required principal and interest payments</t>
  </si>
  <si>
    <t>Non-accretable difference</t>
  </si>
  <si>
    <t>Cash flows expected to be collected</t>
  </si>
  <si>
    <t>Accretable discount</t>
  </si>
  <si>
    <t>Fair value of loans acquired with a deterioration of credit quality</t>
  </si>
  <si>
    <t>Note 2 - Business Combinations - Summary of Changes in Carrying Amount of Accretable Yield on Acquired Loans (Details) - USD ($) $ in Thousands</t>
  </si>
  <si>
    <t>Balance, beginning of year</t>
  </si>
  <si>
    <t>Purchase adjustments to United accretable yield</t>
  </si>
  <si>
    <t>Accretion</t>
  </si>
  <si>
    <t>Net transfers from non-accretable difference to accretable yield</t>
  </si>
  <si>
    <t>Balance, end of year</t>
  </si>
  <si>
    <t>Acquisition</t>
  </si>
  <si>
    <t>Note 3 - Investment Securities (Details Textual)</t>
  </si>
  <si>
    <t>Proceeds from Sale of Available-for-sale Securities, Debt</t>
  </si>
  <si>
    <t>Proceeds from Sale and Maturity of Marketable Securities</t>
  </si>
  <si>
    <t>Marketable Securities, Realized Gain (Loss), Excluding Other than Temporary Impairments</t>
  </si>
  <si>
    <t>Security Owned and Pledged as Collateral, Fair Value</t>
  </si>
  <si>
    <t>Other than Temporary Impairment Losses, Investments, Portion Recognized in Earnings, Net</t>
  </si>
  <si>
    <t>Collateralized Mortgage Backed Securities [Member]</t>
  </si>
  <si>
    <t>Number of Securities In Loss Position</t>
  </si>
  <si>
    <t>Number of Securities</t>
  </si>
  <si>
    <t>US States and Political Subdivisions Debt Securities [Member]</t>
  </si>
  <si>
    <t>Asset-backed Securities [Member]</t>
  </si>
  <si>
    <t>Debt Securities [Member]</t>
  </si>
  <si>
    <t>Number of Securities Sold</t>
  </si>
  <si>
    <t>Available-for-sale Securities, Gross Realized Gains</t>
  </si>
  <si>
    <t>Note 3 - Investment Securities - Amorized Cost and Fair Value of Held-to-maturity Debt Securities (Details) - USD ($)</t>
  </si>
  <si>
    <t>Held-to-Maturity Securities, Gross Unrealized Gains</t>
  </si>
  <si>
    <t>Held-to-Maturity Securities, Gross Unrealized Losses</t>
  </si>
  <si>
    <t>Investment securities held-to-maturity</t>
  </si>
  <si>
    <t>Note 3 - Investment Securities - Amortized Cost and Fair Value of Available-for-sale Debt Securities (Details) - USD ($)</t>
  </si>
  <si>
    <t>Available-for-Sale Securities, Amortized Cost</t>
  </si>
  <si>
    <t>Available-for-Sale Securities, Gross Unrealized Gains</t>
  </si>
  <si>
    <t>Available-for-Sale Securities, Gross Unrealized Losses</t>
  </si>
  <si>
    <t>US Government Agencies Debt Securities [Member]</t>
  </si>
  <si>
    <t>Note 3 - Investment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3 - Investment Securities - Amortized Cost and Estimated Fair Value of Securities (Details) - USD ($)</t>
  </si>
  <si>
    <t>Mortgage-backed securities and other asset-backed securities</t>
  </si>
  <si>
    <t>Available-for-sale Securities, Amortized Cost</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4 - Loans (Details Textual) xbrli-pure in Thousands</t>
  </si>
  <si>
    <t>Financing Receivable, Modifications, Number of Contracts</t>
  </si>
  <si>
    <t>Unpaid Recourse Receivables [Member]</t>
  </si>
  <si>
    <t>Threshold Period Past Due for Write-off of Financing Receivable</t>
  </si>
  <si>
    <t>90 days</t>
  </si>
  <si>
    <t>Non-recourse Receivables [Member]</t>
  </si>
  <si>
    <t>120 days</t>
  </si>
  <si>
    <t>Note 4 - Loans - Summary of Major Classification of Loans (Details) - USD ($) $ in Thousands</t>
  </si>
  <si>
    <t>Dec. 31, 2013</t>
  </si>
  <si>
    <t>Loans and leases</t>
  </si>
  <si>
    <t>Less: Unearned fe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4 - Loans - Summary of Allowance for Loan Losses and Recorded Investment in Loans by Portfolio Segment (Details) - USD ($) $ in Thousands</t>
  </si>
  <si>
    <t>Balance</t>
  </si>
  <si>
    <t>Provisions charged to operating expense</t>
  </si>
  <si>
    <t>Loans charged off</t>
  </si>
  <si>
    <t>Recoveries</t>
  </si>
  <si>
    <t>Allowance for loan losses, ending balance, individually evaluated for impairment</t>
  </si>
  <si>
    <t>Allowance for loan losses, ending balance, collectively evaluated for impairment</t>
  </si>
  <si>
    <t>Loans:</t>
  </si>
  <si>
    <t>Loans, individually evaluated for impairment</t>
  </si>
  <si>
    <t>Loans, collectively evaluated for impairment</t>
  </si>
  <si>
    <t>Receivables Acquired with Deteriorated Credit Quality [Member]</t>
  </si>
  <si>
    <t>Acquired loans with deteriorated credit quality</t>
  </si>
  <si>
    <t>Commercial, Financial and Agricultural Portfolio Segment [Member] | Receivables Acquired with Deteriorated Credit Quality [Member]</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4 - Loans - Summary of Impaired Loans by Class of Loans (Details) - USD ($) $ in Thousands</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4 - Loans - Summary of Aging of Recorded Investment in Past Due and Non-accrual Loan (Details) - USD ($) $ in Thousands</t>
  </si>
  <si>
    <t>Past Due</t>
  </si>
  <si>
    <t>Current</t>
  </si>
  <si>
    <t>Impaired loans</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4 - Loans - Summary of Risk Category of Loans by Class of Loans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5 - Premises and Equipment (Details Textual) - USD ($)</t>
  </si>
  <si>
    <t>Depreciation</t>
  </si>
  <si>
    <t>Note 5 - Premises and Equipment - Major Classifications of Premises and Equipment (Details) - USD ($) $ in Thousands</t>
  </si>
  <si>
    <t>Premises and equipment gross</t>
  </si>
  <si>
    <t>Less: accumulated depreciation</t>
  </si>
  <si>
    <t>Total premises and equipment, net</t>
  </si>
  <si>
    <t>Land [Member]</t>
  </si>
  <si>
    <t>Building and Building Improvements [Member]</t>
  </si>
  <si>
    <t>Furniture and Fixtures [Member]</t>
  </si>
  <si>
    <t>Construction in Progress [Member]</t>
  </si>
  <si>
    <t>Automobiles [Member]</t>
  </si>
  <si>
    <t>Note 6 - Deposits (Details Textual) - USD ($)</t>
  </si>
  <si>
    <t>Time Deposits, at or Above FDIC Insurance Limit</t>
  </si>
  <si>
    <t>Interest-bearing Domestic Deposit, Certificates of Deposits</t>
  </si>
  <si>
    <t>Weighted Average Rate Domestic Deposit, Brokered</t>
  </si>
  <si>
    <t>1.12%</t>
  </si>
  <si>
    <t>0.95%</t>
  </si>
  <si>
    <t>Note 6 - Deposits - Contractual Maturities of Time Deposits (Details) - USD ($) $ in Thousands</t>
  </si>
  <si>
    <t>Total time deposits</t>
  </si>
  <si>
    <t>Note 7 - Federal Home Loan Bank Advances and Borrowings (Details Textual) - USD ($)</t>
  </si>
  <si>
    <t>Letters of Credit Outstanding, Amount</t>
  </si>
  <si>
    <t>Federal Home Loan Bank, Advances, General Debt Obligations, Disclosures, Collateral Pledged</t>
  </si>
  <si>
    <t>Federal Home Loan Bank, Advances, General Debt Obligations, Amount of Available, Unused Funds</t>
  </si>
  <si>
    <t>Federal Home Loan Bank Advances [Member]</t>
  </si>
  <si>
    <t>Line of Credit Facility, Remaining Borrowing Capacity</t>
  </si>
  <si>
    <t>Note 7 - Federal Home Loan Bank Advances and Borrowings - Advances Outstanding (Details) - USD ($) $ in Millions</t>
  </si>
  <si>
    <t>Advance</t>
  </si>
  <si>
    <t>Outstanding FHLB Advance 1 [Member]</t>
  </si>
  <si>
    <t>Current rate</t>
  </si>
  <si>
    <t>4.06%</t>
  </si>
  <si>
    <t>Outstanding FHLB Advance 2 [Member]</t>
  </si>
  <si>
    <t>3.96%</t>
  </si>
  <si>
    <t>1.04%</t>
  </si>
  <si>
    <t>Outstanding FHLB Advance 3 [Member]</t>
  </si>
  <si>
    <t>Note 8 - Income Taxes (Details Textual)</t>
  </si>
  <si>
    <t>Domestic Tax Authority [Member]</t>
  </si>
  <si>
    <t>Operating Loss Carryforwards</t>
  </si>
  <si>
    <t>State and Local Jurisdiction [Member]</t>
  </si>
  <si>
    <t>Note 8 - Income Taxes - Components of Income Tax Expense (Details) - USD ($) $ in Thousands</t>
  </si>
  <si>
    <t>Deferred</t>
  </si>
  <si>
    <t>Expense of operating loss carryforwards</t>
  </si>
  <si>
    <t>Change in valuation allowance</t>
  </si>
  <si>
    <t>Total income tax expense</t>
  </si>
  <si>
    <t>Note 8 - Income Taxes - Income Tax Reconcilliation (Details) - USD ($) $ in Thousands</t>
  </si>
  <si>
    <t>Pre-tax income at statutory rate</t>
  </si>
  <si>
    <t>State income tax expense, net</t>
  </si>
  <si>
    <t>Cash surrender value income</t>
  </si>
  <si>
    <t>Tax-exempt interest</t>
  </si>
  <si>
    <t>Merger-related expenses</t>
  </si>
  <si>
    <t>Note 8 - Income Taxes - Deferred Taxes (Details) - USD ($) $ in Thousands</t>
  </si>
  <si>
    <t>Deferred income tax assets:</t>
  </si>
  <si>
    <t>Accrued expenses</t>
  </si>
  <si>
    <t>Operating loss carryforwards and credits</t>
  </si>
  <si>
    <t>Premises and equipment</t>
  </si>
  <si>
    <t>Non-accrual interest income</t>
  </si>
  <si>
    <t>Stock-based compensation</t>
  </si>
  <si>
    <t>Deferred compensation</t>
  </si>
  <si>
    <t>Goodwill and intangible assets</t>
  </si>
  <si>
    <t>Total gross deferred income tax assets</t>
  </si>
  <si>
    <t>Deferred income tax liabilities:</t>
  </si>
  <si>
    <t>Unrealized gains on investment securities available-for-sale</t>
  </si>
  <si>
    <t>Prepaid expenses</t>
  </si>
  <si>
    <t>Core deposit intangible</t>
  </si>
  <si>
    <t>Derivatives</t>
  </si>
  <si>
    <t>Investment in pass-through entity</t>
  </si>
  <si>
    <t>Total gross deferred income tax liabilities</t>
  </si>
  <si>
    <t>Net deferred income tax assets</t>
  </si>
  <si>
    <t>Note 9 - Commitments and Contingencies (Details Textual) - USD ($)</t>
  </si>
  <si>
    <t>Operating Leases, Rent Expense</t>
  </si>
  <si>
    <t>Note 9 - Commitments and Contingencies - Financial Instruments With Credit Risk (Details) - USD ($)</t>
  </si>
  <si>
    <t>Financial instruments whose contract amounts represent credit risk:</t>
  </si>
  <si>
    <t>Standby and performance letters of credit</t>
  </si>
  <si>
    <t>Standby Letters of Credit [Member]</t>
  </si>
  <si>
    <t>Commitments to Extend Credit [Member]</t>
  </si>
  <si>
    <t>Commitments to extend credit</t>
  </si>
  <si>
    <t>Note 9 - Commitments and Contingencies - Future Minimum Rent On Operating Leases (Details) $ in Thousands</t>
  </si>
  <si>
    <t>Thereafter</t>
  </si>
  <si>
    <t>Total future minimum lease payments</t>
  </si>
  <si>
    <t>Note 10 - Derivative Financial Instruments and Hedging Transactions (Details Textual) - USD ($)</t>
  </si>
  <si>
    <t>Other Income [Member] | Fair Value Hedging [Member]</t>
  </si>
  <si>
    <t>Derivative, Net Hedge Ineffectiveness Gain (Loss)</t>
  </si>
  <si>
    <t>Note 10 - Derivative Financial Instruments and Hedging Transactions - Derivative Instruments (Details) - USD ($) $ in Thousands</t>
  </si>
  <si>
    <t>Designated as Hedging Instrument [Member] | Interest Rate Swap [Member] | Other Liabilities [Member]</t>
  </si>
  <si>
    <t>Derivative Liability</t>
  </si>
  <si>
    <t>Notional amount</t>
  </si>
  <si>
    <t>Not Designated as Hedging Instrument [Member] | Interest Rate Swap [Member] | Other Liabilities [Member]</t>
  </si>
  <si>
    <t>Derivative assets</t>
  </si>
  <si>
    <t>Not Designated as Hedging Instrument [Member] | Interest Rate Swap [Member] | Other Assets [Member]</t>
  </si>
  <si>
    <t>Not Designated as Hedging Instrument [Member] | Forward Commitment to Sell Mortgage-backed Securities [Member] | Other Assets [Member]</t>
  </si>
  <si>
    <t>Note 10 - Derivative Financial Instruments and Hedging Transactions - Derivative Instruments (Details) - Interest Rate Swap [Member] - USD ($) $ in Thousands</t>
  </si>
  <si>
    <t>Designated as Hedging Instrument [Member] | Other Liabilities [Member]</t>
  </si>
  <si>
    <t>Not Designated as Hedging Instrument [Member] | Other Liabilities [Member]</t>
  </si>
  <si>
    <t>Not Designated as Hedging Instrument [Member] | Other Assets [Member]</t>
  </si>
  <si>
    <t>Note 11 - Employee Benefit Plans (Details Textual) - USD ($)</t>
  </si>
  <si>
    <t>Dec. 31, 2011</t>
  </si>
  <si>
    <t>Defined Contribution Plan, Maximum Annual Contributions Per Employee, Percent</t>
  </si>
  <si>
    <t>15.00%</t>
  </si>
  <si>
    <t>Defined Contribution Plan, Employer Matching Contribution, Percent of Match</t>
  </si>
  <si>
    <t>50.00%</t>
  </si>
  <si>
    <t>Defined Contribution Plan, Employer Matching Contribution, Percent of Employees' Gross Pay</t>
  </si>
  <si>
    <t>3.00%</t>
  </si>
  <si>
    <t>Defined Contribution Plan, Cost Recognized</t>
  </si>
  <si>
    <t>2011 Equity Incentive Plan [Member]</t>
  </si>
  <si>
    <t>Share-based Compensation Arrangement by Share-based Payment Award, Number of Shares Authorized</t>
  </si>
  <si>
    <t>Share-based Compensation Arrangement by Share-based Payment Award, Options, Other Increases (Decreases) in Period</t>
  </si>
  <si>
    <t>Share-based Compensation Arrangement by Share-based Payment Award, Options, Outstanding, Weighted Average Remaining Contractual Term</t>
  </si>
  <si>
    <t>4 years</t>
  </si>
  <si>
    <t>Share-based Compensation Arrangement by Share-based Payment Award, Options, Grants in Period, Gross</t>
  </si>
  <si>
    <t>Share-based Compensation Arrangement by Share-based Payment Award, Options, Exercisable, Weighted Average Remaining Contractual Term</t>
  </si>
  <si>
    <t>Employee Service Share-based Compensation, Nonvested Awards, Compensation Not yet Recognized, Stock Options</t>
  </si>
  <si>
    <t>2011 Equity Incentive Plan [Member] | Performance Shares [Member]</t>
  </si>
  <si>
    <t>Share-based Compensation Arrangement by Share-based Payment Award, Award Vesting Period</t>
  </si>
  <si>
    <t>Allocated Share-based Compensation Expense</t>
  </si>
  <si>
    <t>Employee Service Share-based Compensation, Nonvested Awards, Compensation Not yet Recognized, Share-based Awards Other than Options</t>
  </si>
  <si>
    <t>2011 Equity Incentive Plan [Member] | Employee Stock Option [Member]</t>
  </si>
  <si>
    <t>Note 11 - Employee Benefit Plans - Stock Option Activity (Details) - 2011 Equity Incentive Plan [Member] - $ / shares</t>
  </si>
  <si>
    <t>Outstanding, beginning of year, shares (in shares)</t>
  </si>
  <si>
    <t>Outstanding, beginning of year, weighted average exercise price (in dollars per share)</t>
  </si>
  <si>
    <t>Granted, shares (in shares)</t>
  </si>
  <si>
    <t>Granted, weighted average exercise price (in dollars per share)</t>
  </si>
  <si>
    <t>Assumed, shares (in shares)</t>
  </si>
  <si>
    <t>Assumed, weighted average exercise price (in dollars per share)</t>
  </si>
  <si>
    <t>Exercised, shares (in shares)</t>
  </si>
  <si>
    <t>Exercised, weighted average exercise price (in dollars per share)</t>
  </si>
  <si>
    <t>Forfeited, shares (in shares)</t>
  </si>
  <si>
    <t>Forfeited, weighted average exercise price (in dollars per share)</t>
  </si>
  <si>
    <t>Oustanding, end of year, shares (in shares)</t>
  </si>
  <si>
    <t>Oustanding, end of year, weighted average exercise price (in dollars per share)</t>
  </si>
  <si>
    <t>Exercisable, end of year, shares (in shares)</t>
  </si>
  <si>
    <t>Exercisable, end of year, weighted average exercise price (in dollars per share)</t>
  </si>
  <si>
    <t>Note 12 - Related Party Transactions (Details Textual) - USD ($)</t>
  </si>
  <si>
    <t>Related Party Deposit Liabilities</t>
  </si>
  <si>
    <t>Note 12 - Related Party Transactions - Activity for Related Party Loans (Details) $ in Thousands</t>
  </si>
  <si>
    <t>Balance at December 31, 2015</t>
  </si>
  <si>
    <t>New loans</t>
  </si>
  <si>
    <t>Repayments</t>
  </si>
  <si>
    <t>Balance at December 31, 2016</t>
  </si>
  <si>
    <t>Note 13 - Shareholders' Equity (Details Textual) - USD ($)</t>
  </si>
  <si>
    <t>Mar. 27, 2015</t>
  </si>
  <si>
    <t>Mar. 18, 2015</t>
  </si>
  <si>
    <t>Aug. 08, 2014</t>
  </si>
  <si>
    <t>Apr. 30, 2014</t>
  </si>
  <si>
    <t>Feb. 01, 2015</t>
  </si>
  <si>
    <t>Jan. 31, 2015</t>
  </si>
  <si>
    <t>Class Of Warrant Issued</t>
  </si>
  <si>
    <t>Class of Warrant or Right, Exercise Price of Warrants or Rights</t>
  </si>
  <si>
    <t>Warrant Shares Vested Period</t>
  </si>
  <si>
    <t>Class of Warrant Exercisable Period</t>
  </si>
  <si>
    <t>Warrant Or Right Exercised In Period</t>
  </si>
  <si>
    <t>Common Stock, Par or Stated Value Per Share</t>
  </si>
  <si>
    <t>Fractional Shares Cashed Out</t>
  </si>
  <si>
    <t>Partners' Capital Account, Units, Sold in Private Placement</t>
  </si>
  <si>
    <t>Sale of Common Stock Price Per-share</t>
  </si>
  <si>
    <t>Partners' Capital Account, Private Placement of Units</t>
  </si>
  <si>
    <t>Proceeds from Issuance of Common Stock Net Offering Expenses</t>
  </si>
  <si>
    <t>Common Stock, Shares Authorized</t>
  </si>
  <si>
    <t>Stock Issued During Period, Shares, New Issues</t>
  </si>
  <si>
    <t>Proceeds from Issuance of Common Stock</t>
  </si>
  <si>
    <t>Class of Warrant or Right, Outstanding</t>
  </si>
  <si>
    <t>IPO [Member]</t>
  </si>
  <si>
    <t>Shares Issued, Price Per Share</t>
  </si>
  <si>
    <t>Exercise of Underwriters Option [Member]</t>
  </si>
  <si>
    <t>Common Stock [Member] | Successor [Member]</t>
  </si>
  <si>
    <t>Nonvoting Common Stock [Member] | Common Stock [Member] | Predecessor [Member]</t>
  </si>
  <si>
    <t>Note 14 - Regulatory Matters (Details Textual)</t>
  </si>
  <si>
    <t>Capital Required for Capital Adequacy to Risk Weighted Assets</t>
  </si>
  <si>
    <t>8.00%</t>
  </si>
  <si>
    <t>Tier One Risk Based Capital Required for Capital Adequacy to Risk Weighted Assets</t>
  </si>
  <si>
    <t>6.00%</t>
  </si>
  <si>
    <t>Common Equity Tier 1 Capital (to Risk Weighted Assets), For Capital Adequacy Purposes, Ratio</t>
  </si>
  <si>
    <t>4.50%</t>
  </si>
  <si>
    <t>Tier One Leverage Capital Required for Capital Adequacy to Average Assets</t>
  </si>
  <si>
    <t>4.00%</t>
  </si>
  <si>
    <t>Note 14 - Regulatory Matters - Capital Amounts and Ratios (Details) - USD ($)</t>
  </si>
  <si>
    <t>Total Capital (to Risk Weighted Assets), For Capital Adequacy Purposes, Ratio</t>
  </si>
  <si>
    <t>Tier 1 Capital (to Risk Weighted Assets), For Capital Adequacy Purposes, Ratio</t>
  </si>
  <si>
    <t>Tier 1 Capital (to Average Assets), For Capital Adequacy Purposes, Ratio</t>
  </si>
  <si>
    <t>National Commerce Corporation [Member]</t>
  </si>
  <si>
    <t>Total Capital, Actual Amount</t>
  </si>
  <si>
    <t>Total Capital (to Risk Weighted Assets), Actual Ratio</t>
  </si>
  <si>
    <t>13.90%</t>
  </si>
  <si>
    <t>11.91%</t>
  </si>
  <si>
    <t>Total Capital (to Risk Weighted Assets), For Capital Adequacy Purposes, Amount</t>
  </si>
  <si>
    <t>Tier 1 Capital, Actual Amount</t>
  </si>
  <si>
    <t>Tier 1 Capital (to Risk Weighted Assets), Actual Ratio</t>
  </si>
  <si>
    <t>11.46%</t>
  </si>
  <si>
    <t>11.18%</t>
  </si>
  <si>
    <t>Tier 1 Capital (to Risk Weighted Assets), For Capital Adequacy Purposes, Amount</t>
  </si>
  <si>
    <t>Common Equity Tier 1 Capital, Actual Amount</t>
  </si>
  <si>
    <t>Common Equity Tier 1 Capital (to Risk Weighted Assets), Actual Ratio</t>
  </si>
  <si>
    <t>Common Equity Tier 1 Capital (to Risk Weighted Assets), For Capital Adequacy Purposes, Amount</t>
  </si>
  <si>
    <t>Tier 1 Leverage Capital, Actual Amount</t>
  </si>
  <si>
    <t>Tier 1 Leverage Capital (to Average Assets), Actual Ratio</t>
  </si>
  <si>
    <t>9.57%</t>
  </si>
  <si>
    <t>9.68%</t>
  </si>
  <si>
    <t>Tier 1 Leverage Capital (to Average Assets), For Capital Adequacy Purposes, Amount us-</t>
  </si>
  <si>
    <t>National Bank of Commerce [Member]</t>
  </si>
  <si>
    <t>11.88%</t>
  </si>
  <si>
    <t>11.21%</t>
  </si>
  <si>
    <t>Total Capital (to Risk Weighted Assets), To Be Well-Capitalized, Amount</t>
  </si>
  <si>
    <t>Total Capital (to Risk Weighted Assets), To Be Well-Capitalized, Ration</t>
  </si>
  <si>
    <t>10.00%</t>
  </si>
  <si>
    <t>11.07%</t>
  </si>
  <si>
    <t>10.48%</t>
  </si>
  <si>
    <t>Tier 1 Capital (to Risk Weighted Assets), To Be Well-Capitalized, Amount</t>
  </si>
  <si>
    <t>Tier 1 Capital (to Risk Weighted Assets), To Be Well-Capitalized, Ration</t>
  </si>
  <si>
    <t>Common Equity Tier 1 Capital (to Risk Weighted Assets), To Be Well-Capitalized, Amount</t>
  </si>
  <si>
    <t>Common Equity Tier 1 Capital (to Risk Weighted Assets), To Be Well-Capitalized, Ration</t>
  </si>
  <si>
    <t>6.50%</t>
  </si>
  <si>
    <t>9.25%</t>
  </si>
  <si>
    <t>9.05%</t>
  </si>
  <si>
    <t>Tier 1 Leverage Capital (to Average Assets), To Be Well-Capitalized, Amount</t>
  </si>
  <si>
    <t>Tier 1 Leverage Capital (to Average Assets), To Be Well-Capitalized, Ration</t>
  </si>
  <si>
    <t>5.00%</t>
  </si>
  <si>
    <t>Note 15 - Fair Value Measurements and Disclosures - Assets and Liabilities Measured at Fair Value on a Recurring Basis (Details) - USD ($)</t>
  </si>
  <si>
    <t>Fair Value, Measurements, Recurring [Member]</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15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15 - Fair Value Measurements and Disclosures - Significant Unobservable Inputs (Details) - Fair Value, Inputs, Level 3 [Member] - USD ($) $ in Thousands</t>
  </si>
  <si>
    <t>Third Party Appraisals, Sales Contracts, Broker Price Opinions [Member] | Other Real Estate [Member]</t>
  </si>
  <si>
    <t>Fair value of asset</t>
  </si>
  <si>
    <t>Third Party Appraisals, Sales Contracts, Broker Price Opinions [Member] | Other Real Estate [Member] | Minimum [Member]</t>
  </si>
  <si>
    <t>Fair value discounts</t>
  </si>
  <si>
    <t>11.00%</t>
  </si>
  <si>
    <t>Third Party Appraisals, Sales Contracts, Broker Price Opinions [Member] | Other Real Estate [Member] | Maximum [Member]</t>
  </si>
  <si>
    <t>35.00%</t>
  </si>
  <si>
    <t>Third Party Appraisals, Sales Contracts, Broker Price Opinions [Member] | Other Real Estate [Member] | Weighted Average [Member]</t>
  </si>
  <si>
    <t>16.00%</t>
  </si>
  <si>
    <t>Third Party Appraisals and Discounted Cash Flows [Member] | Impaired Loans [Member]</t>
  </si>
  <si>
    <t>Third Party Appraisals and Discounted Cash Flows [Member] | Impaired Loans [Member] | Minimum [Member]</t>
  </si>
  <si>
    <t>0.00%</t>
  </si>
  <si>
    <t>Third Party Appraisals and Discounted Cash Flows [Member] | Impaired Loans [Member] | Maximum [Member]</t>
  </si>
  <si>
    <t>100.00%</t>
  </si>
  <si>
    <t>Third Party Appraisals and Discounted Cash Flows [Member] | Impaired Loans [Member] | Weighted Average [Member]</t>
  </si>
  <si>
    <t>33.00%</t>
  </si>
  <si>
    <t>34.00%</t>
  </si>
  <si>
    <t>Note 15 - Fair Value Measurements and Disclosures - Carrying Amounts and Estimated Fair Values of the Company's Financial Instruments (Details) - USD ($)</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6 - National Commerce Corporation (Parent Company Only) Financial Information - Balance Sheets (Details) - USD ($) $ in Thousands</t>
  </si>
  <si>
    <t>Common stock</t>
  </si>
  <si>
    <t>Parent Company [Member]</t>
  </si>
  <si>
    <t>Investment in sudsidiaries</t>
  </si>
  <si>
    <t>Additonal paid-in capital</t>
  </si>
  <si>
    <t>Note 16 - National Commerce Corporation (Parent Company Only) Financial Information - Statements of Earnings (Details) - USD ($) $ in Thousands</t>
  </si>
  <si>
    <t>Interest expense</t>
  </si>
  <si>
    <t>Income tax benefit</t>
  </si>
  <si>
    <t>Other expense</t>
  </si>
  <si>
    <t>Total expenses</t>
  </si>
  <si>
    <t>Loss before equity in undistributed earnings of subsidiaries</t>
  </si>
  <si>
    <t>Equity in undistributed earnings of subsidiaries</t>
  </si>
  <si>
    <t>Note 16 - National Commerce Corporation (Parent Company Only) Financial Information - Statements of Cash Flows (Details) - USD ($)</t>
  </si>
  <si>
    <t>May 19, 2016</t>
  </si>
  <si>
    <t>Deferred income tax (benefit) expense</t>
  </si>
  <si>
    <t>Share-based expense</t>
  </si>
  <si>
    <t>Net cash used by operating activities</t>
  </si>
  <si>
    <t>Net cash used by investing activites</t>
  </si>
  <si>
    <t>Net change in cash</t>
  </si>
  <si>
    <t>Change in other assets</t>
  </si>
  <si>
    <t>Change in other liabilities</t>
  </si>
  <si>
    <t>Capital injection in subsidiaries</t>
  </si>
  <si>
    <t>Cash from merger of subsidiary</t>
  </si>
  <si>
    <t>Cash paid in acquistion (including offering expenses)</t>
  </si>
  <si>
    <t>Proceeds from exercise of stock options and warrants</t>
  </si>
  <si>
    <t>Note 17 - Segment Reporting (Details Textual)</t>
  </si>
  <si>
    <t>Number of Reportable Segments</t>
  </si>
  <si>
    <t>Funding Costs of Federals Funds, Percentage</t>
  </si>
  <si>
    <t>2.50%</t>
  </si>
  <si>
    <t>Note 17 - Segment Reporting - Reconciliation of Reportable Segment Revenue, Expenses and Profit (Details) - USD ($) $ in Thousands</t>
  </si>
  <si>
    <t>Interest income</t>
  </si>
  <si>
    <t>Provision for loan and lease losses</t>
  </si>
  <si>
    <t>Noninterest income</t>
  </si>
  <si>
    <t>Noninterest expense</t>
  </si>
  <si>
    <t>Operating Segments [Member] | Retail and Commercial Banking [Member]</t>
  </si>
  <si>
    <t>Operating Segments [Member] | Mortgage Division [Member]</t>
  </si>
  <si>
    <t>Operating Segments [Member] | Receivables Factoring [Member]</t>
  </si>
  <si>
    <t>Intersegment Eliminations [Member]</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18 - Goodwill and Intangible Assets (Details Textual) - USD ($)</t>
  </si>
  <si>
    <t>Goodwill, Acquired During Period</t>
  </si>
  <si>
    <t>Goodwill, Period Increase (Decrease)</t>
  </si>
  <si>
    <t>Finite-Lived Intangible Assets, Accumulated Amortization</t>
  </si>
  <si>
    <t>Reunion Bank of Florida [Member] | Core Deposits [Member]</t>
  </si>
  <si>
    <t>Finite-lived Intangible Assets Acquired</t>
  </si>
  <si>
    <t>Note 18 - Goodwill and Intangible Assets - Changes in Carrying Amount of Goodwill (Details) - USD ($)</t>
  </si>
  <si>
    <t>Acquisition of Reunion</t>
  </si>
  <si>
    <t>Adjustments to goodwill</t>
  </si>
  <si>
    <t>Note 18 - Goodwill and Intangible Assets - Core Deposit Intangible Assets (Details) - USD ($)</t>
  </si>
  <si>
    <t>Less: accumulated amortization</t>
  </si>
  <si>
    <t>Total amortization expense</t>
  </si>
  <si>
    <t>Gross carrying amount</t>
  </si>
  <si>
    <t>Note 18 - Goodwill and Intangible Assets - Estimated Amortization Expense (Details) - USD ($) $ in Thousands</t>
  </si>
  <si>
    <t>Note 19 - Subordinated Debt (Details Textual) - USD ($) $ in Thousands</t>
  </si>
  <si>
    <t>Jun. 01, 2021</t>
  </si>
  <si>
    <t>Proceeds from Issuance of Subordinated Long-term Debt</t>
  </si>
  <si>
    <t>Payments of Debt Issuance Costs</t>
  </si>
  <si>
    <t>Subordinated Debt [Member]</t>
  </si>
  <si>
    <t>Debt Instrument, Interest Rate, Stated Percentage</t>
  </si>
  <si>
    <t>Subordinated Debt [Member] | London Interbank Offered Rate (LIBOR) [Member] | Scenario, Forecast [Member]</t>
  </si>
  <si>
    <t>Debt Instrument, Basis Spread on Variable Rate</t>
  </si>
  <si>
    <t>4.79%</t>
  </si>
  <si>
    <t>Note 20 - Subsequent Events (Details Textual) - Acquisition of Private Bancshares [Member] - Subsequent Event [Member]</t>
  </si>
  <si>
    <t>Jan. 01, 2017USD ($)$ / sharesshares</t>
  </si>
  <si>
    <t>Business Acquisition, Number of Shares of Acquiring Entity for Each Share of Acquired Entity</t>
  </si>
  <si>
    <t>Payments to Acquire Businesses, Gross | $</t>
  </si>
  <si>
    <t>Business Acquisition, Equity Interest Issued or Issuable, Number of Shares</t>
  </si>
  <si>
    <t>Note 20 - Subsequent Events - Summary of Estimated Fair Value of Assets and Liabilities Acquired (Details) - USD ($)</t>
  </si>
  <si>
    <t>Jan. 01, 2017</t>
  </si>
  <si>
    <t>Acquisition of Private Bancshares [Member] | Subsequent Event [Member]</t>
  </si>
  <si>
    <t>Repurchase liability</t>
  </si>
  <si>
    <t>Acquisition of Private Bancshares [Member] | Subsequent Event [Member] | Measured by Acquired Company [Member]</t>
  </si>
  <si>
    <t>Acquisition of Private Bancshares [Member] | Subsequent Event [Member] | Fair Value Adjustments [Member]</t>
  </si>
  <si>
    <t>[6]</t>
  </si>
  <si>
    <t>[7]</t>
  </si>
  <si>
    <t>Adjustment reflects the elimination of Private Bancshares&amp;amp;#8217;s allowance for loan losses.</t>
  </si>
  <si>
    <t>Adjustment reflects the write-off of certain fixed assets.</t>
  </si>
  <si>
    <t>Adjustment to record the deferred tax asset created by purchase adjustments.</t>
  </si>
  <si>
    <t>Adjustment to reflect unrecorded liabilities.</t>
  </si>
  <si>
    <t>Selected Quarterly Financial Data (Unaudited) (Details Textual) - USD ($) $ in Thousands</t>
  </si>
  <si>
    <t>Business Combination, Integration Related Costs</t>
  </si>
  <si>
    <t>Selected Quarterly Financial Data (Unaudited) - Selected Quarterly Financial Data (Details) - USD ($) $ / shares in Units, $ in Thousands</t>
  </si>
  <si>
    <t>Other noninterest income</t>
  </si>
  <si>
    <t>Other noninterest expense (1)</t>
  </si>
  <si>
    <t>Income before income taxes</t>
  </si>
  <si>
    <t>Net income before minority interest</t>
  </si>
  <si>
    <t>Net income attributable to minority interest</t>
  </si>
  <si>
    <t>Net income to common shareholders</t>
  </si>
  <si>
    <t>Net earnings per share (in dollars per share)</t>
  </si>
  <si>
    <t>Diluted net earnings per share (in dollars per share)</t>
  </si>
  <si>
    <t>Includes merger/conversion-related expenses of $169 thousand, $160 thousand, $12 thousand, and $138 thousand for the quarters ended December 31, September 30, June 30, and March 31, 2016, respectively.</t>
  </si>
  <si>
    <t>Includes merger/conversion-related expenses of $395 thousand, $122 thousand, $168 thousand, and $79 thousand for the quarters ended December 31, September 30, June 30, and March 31, 2015, respectively.</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9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945012</v>
      </c>
    </row>
    <row r="13" spans="1:4">
      <c r="A13" s="4" t="s">
        <v>21</v>
      </c>
      <c r="D13" s="6" t="n">
        <v>19943896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5</v>
      </c>
      <c r="B1" s="2" t="s">
        <v>986</v>
      </c>
      <c r="C1" s="2" t="s">
        <v>2</v>
      </c>
      <c r="D1" s="2" t="s">
        <v>452</v>
      </c>
      <c r="E1" s="2" t="s">
        <v>4</v>
      </c>
      <c r="F1" s="2" t="s">
        <v>453</v>
      </c>
      <c r="G1" s="2" t="s">
        <v>32</v>
      </c>
      <c r="H1" s="2" t="s">
        <v>454</v>
      </c>
      <c r="I1" s="2" t="s">
        <v>455</v>
      </c>
      <c r="J1" s="2" t="s">
        <v>456</v>
      </c>
      <c r="K1" s="2" t="s">
        <v>2</v>
      </c>
      <c r="L1" s="2" t="s">
        <v>32</v>
      </c>
      <c r="M1" s="2" t="s">
        <v>86</v>
      </c>
    </row>
    <row r="2" spans="1:13">
      <c r="A2" s="3" t="s">
        <v>162</v>
      </c>
    </row>
    <row r="3" spans="1:13">
      <c r="A3" s="4" t="s">
        <v>119</v>
      </c>
      <c r="C3" s="6" t="n">
        <v>4907000</v>
      </c>
      <c r="D3" s="6" t="n">
        <v>4813000</v>
      </c>
      <c r="E3" s="6" t="n">
        <v>4354000</v>
      </c>
      <c r="F3" s="6" t="n">
        <v>3779000</v>
      </c>
      <c r="G3" s="6" t="n">
        <v>2938000</v>
      </c>
      <c r="H3" s="6" t="n">
        <v>2490000</v>
      </c>
      <c r="I3" s="6" t="n">
        <v>2256000</v>
      </c>
      <c r="J3" s="6" t="n">
        <v>1921000</v>
      </c>
      <c r="K3" s="6" t="n">
        <v>17853000</v>
      </c>
      <c r="L3" s="6" t="n">
        <v>9605000</v>
      </c>
      <c r="M3" s="6" t="n">
        <v>5403000</v>
      </c>
    </row>
    <row r="4" spans="1:13">
      <c r="A4" s="3" t="s">
        <v>163</v>
      </c>
    </row>
    <row r="5" spans="1:13">
      <c r="A5" s="4" t="s">
        <v>709</v>
      </c>
      <c r="K5" s="5" t="n">
        <v>1700000</v>
      </c>
      <c r="L5" s="5" t="n">
        <v>1316000</v>
      </c>
      <c r="M5" s="5" t="n">
        <v>836000</v>
      </c>
    </row>
    <row r="6" spans="1:13">
      <c r="A6" s="4" t="s">
        <v>987</v>
      </c>
      <c r="K6" s="5" t="n">
        <v>257000</v>
      </c>
      <c r="L6" s="5" t="n">
        <v>874000</v>
      </c>
      <c r="M6" s="5" t="n">
        <v>28000</v>
      </c>
    </row>
    <row r="7" spans="1:13">
      <c r="A7" s="4" t="s">
        <v>988</v>
      </c>
      <c r="K7" s="5" t="n">
        <v>1226000</v>
      </c>
      <c r="L7" s="5" t="n">
        <v>930000</v>
      </c>
      <c r="M7" s="5" t="n">
        <v>358000</v>
      </c>
    </row>
    <row r="8" spans="1:13">
      <c r="A8" s="4" t="s">
        <v>989</v>
      </c>
      <c r="K8" s="5" t="n">
        <v>29482000</v>
      </c>
      <c r="L8" s="5" t="n">
        <v>23770000</v>
      </c>
      <c r="M8" s="5" t="n">
        <v>4648000</v>
      </c>
    </row>
    <row r="9" spans="1:13">
      <c r="A9" s="4" t="s">
        <v>187</v>
      </c>
      <c r="K9" s="5" t="n">
        <v>225000</v>
      </c>
      <c r="L9" s="5" t="n">
        <v>49000</v>
      </c>
      <c r="M9" s="4" t="s">
        <v>61</v>
      </c>
    </row>
    <row r="10" spans="1:13">
      <c r="A10" s="4" t="s">
        <v>990</v>
      </c>
      <c r="K10" s="5" t="n">
        <v>-187161000</v>
      </c>
      <c r="L10" s="5" t="n">
        <v>-223270000</v>
      </c>
      <c r="M10" s="5" t="n">
        <v>-18263000</v>
      </c>
    </row>
    <row r="11" spans="1:13">
      <c r="A11" s="3" t="s">
        <v>190</v>
      </c>
    </row>
    <row r="12" spans="1:13">
      <c r="A12" s="4" t="s">
        <v>198</v>
      </c>
      <c r="K12" s="4" t="s">
        <v>61</v>
      </c>
      <c r="L12" s="5" t="n">
        <v>34495000</v>
      </c>
      <c r="M12" s="5" t="n">
        <v>3000000</v>
      </c>
    </row>
    <row r="13" spans="1:13">
      <c r="A13" s="4" t="s">
        <v>199</v>
      </c>
      <c r="K13" s="4" t="s">
        <v>61</v>
      </c>
      <c r="L13" s="5" t="n">
        <v>-732000</v>
      </c>
      <c r="M13" s="5" t="n">
        <v>-28000</v>
      </c>
    </row>
    <row r="14" spans="1:13">
      <c r="A14" s="4" t="s">
        <v>194</v>
      </c>
      <c r="B14" s="6" t="n">
        <v>25000000</v>
      </c>
      <c r="K14" s="5" t="n">
        <v>25000000</v>
      </c>
      <c r="L14" s="4" t="s">
        <v>61</v>
      </c>
      <c r="M14" s="4" t="s">
        <v>61</v>
      </c>
    </row>
    <row r="15" spans="1:13">
      <c r="A15" s="4" t="s">
        <v>195</v>
      </c>
      <c r="B15" s="6" t="n">
        <v>-533000</v>
      </c>
      <c r="K15" s="5" t="n">
        <v>-533000</v>
      </c>
      <c r="L15" s="4" t="s">
        <v>61</v>
      </c>
      <c r="M15" s="4" t="s">
        <v>61</v>
      </c>
    </row>
    <row r="16" spans="1:13">
      <c r="A16" s="4" t="s">
        <v>202</v>
      </c>
      <c r="K16" s="5" t="n">
        <v>162515000</v>
      </c>
      <c r="L16" s="5" t="n">
        <v>288522000</v>
      </c>
      <c r="M16" s="5" t="n">
        <v>12914000</v>
      </c>
    </row>
    <row r="17" spans="1:13">
      <c r="A17" s="4" t="s">
        <v>991</v>
      </c>
      <c r="K17" s="5" t="n">
        <v>4836000</v>
      </c>
      <c r="L17" s="5" t="n">
        <v>89022000</v>
      </c>
      <c r="M17" s="5" t="n">
        <v>-701000</v>
      </c>
    </row>
    <row r="18" spans="1:13">
      <c r="A18" s="4" t="s">
        <v>204</v>
      </c>
      <c r="F18" s="5" t="n">
        <v>212457000</v>
      </c>
      <c r="J18" s="5" t="n">
        <v>123435000</v>
      </c>
      <c r="K18" s="5" t="n">
        <v>212457000</v>
      </c>
      <c r="L18" s="5" t="n">
        <v>123435000</v>
      </c>
      <c r="M18" s="5" t="n">
        <v>124136000</v>
      </c>
    </row>
    <row r="19" spans="1:13">
      <c r="A19" s="4" t="s">
        <v>205</v>
      </c>
      <c r="C19" s="5" t="n">
        <v>217293000</v>
      </c>
      <c r="G19" s="5" t="n">
        <v>212457000</v>
      </c>
      <c r="K19" s="5" t="n">
        <v>217293000</v>
      </c>
      <c r="L19" s="5" t="n">
        <v>212457000</v>
      </c>
      <c r="M19" s="5" t="n">
        <v>123435000</v>
      </c>
    </row>
    <row r="20" spans="1:13">
      <c r="A20" s="4" t="s">
        <v>975</v>
      </c>
    </row>
    <row r="21" spans="1:13">
      <c r="A21" s="3" t="s">
        <v>162</v>
      </c>
    </row>
    <row r="22" spans="1:13">
      <c r="A22" s="4" t="s">
        <v>119</v>
      </c>
      <c r="K22" s="5" t="n">
        <v>17853000</v>
      </c>
      <c r="L22" s="5" t="n">
        <v>9605000</v>
      </c>
      <c r="M22" s="5" t="n">
        <v>5403000</v>
      </c>
    </row>
    <row r="23" spans="1:13">
      <c r="A23" s="3" t="s">
        <v>163</v>
      </c>
    </row>
    <row r="24" spans="1:13">
      <c r="A24" s="4" t="s">
        <v>984</v>
      </c>
      <c r="K24" s="5" t="n">
        <v>-19351000</v>
      </c>
      <c r="L24" s="5" t="n">
        <v>-10512000</v>
      </c>
      <c r="M24" s="5" t="n">
        <v>-5764000</v>
      </c>
    </row>
    <row r="25" spans="1:13">
      <c r="A25" s="4" t="s">
        <v>709</v>
      </c>
      <c r="K25" s="4" t="s">
        <v>61</v>
      </c>
      <c r="L25" s="5" t="n">
        <v>2000</v>
      </c>
      <c r="M25" s="5" t="n">
        <v>1000</v>
      </c>
    </row>
    <row r="26" spans="1:13">
      <c r="A26" s="4" t="s">
        <v>987</v>
      </c>
      <c r="K26" s="5" t="n">
        <v>-75000</v>
      </c>
      <c r="L26" s="5" t="n">
        <v>1000</v>
      </c>
      <c r="M26" s="5" t="n">
        <v>162000</v>
      </c>
    </row>
    <row r="27" spans="1:13">
      <c r="A27" s="4" t="s">
        <v>988</v>
      </c>
      <c r="K27" s="5" t="n">
        <v>224000</v>
      </c>
      <c r="L27" s="5" t="n">
        <v>140000</v>
      </c>
      <c r="M27" s="4" t="s">
        <v>61</v>
      </c>
    </row>
    <row r="28" spans="1:13">
      <c r="A28" s="4" t="s">
        <v>992</v>
      </c>
      <c r="K28" s="5" t="n">
        <v>-393000</v>
      </c>
      <c r="L28" s="5" t="n">
        <v>-352000</v>
      </c>
      <c r="M28" s="5" t="n">
        <v>-285000</v>
      </c>
    </row>
    <row r="29" spans="1:13">
      <c r="A29" s="4" t="s">
        <v>993</v>
      </c>
      <c r="K29" s="5" t="n">
        <v>351000</v>
      </c>
      <c r="L29" s="5" t="n">
        <v>68000</v>
      </c>
      <c r="M29" s="5" t="n">
        <v>121000</v>
      </c>
    </row>
    <row r="30" spans="1:13">
      <c r="A30" s="4" t="s">
        <v>989</v>
      </c>
      <c r="K30" s="5" t="n">
        <v>-1391000</v>
      </c>
      <c r="L30" s="5" t="n">
        <v>-1048000</v>
      </c>
      <c r="M30" s="5" t="n">
        <v>-362000</v>
      </c>
    </row>
    <row r="31" spans="1:13">
      <c r="A31" s="4" t="s">
        <v>994</v>
      </c>
      <c r="K31" s="5" t="n">
        <v>-5000000</v>
      </c>
      <c r="L31" s="5" t="n">
        <v>-20250000</v>
      </c>
      <c r="M31" s="4" t="s">
        <v>61</v>
      </c>
    </row>
    <row r="32" spans="1:13">
      <c r="A32" s="4" t="s">
        <v>995</v>
      </c>
      <c r="K32" s="4" t="s">
        <v>61</v>
      </c>
      <c r="L32" s="5" t="n">
        <v>600000</v>
      </c>
      <c r="M32" s="4" t="s">
        <v>61</v>
      </c>
    </row>
    <row r="33" spans="1:13">
      <c r="A33" s="4" t="s">
        <v>187</v>
      </c>
      <c r="K33" s="4" t="s">
        <v>61</v>
      </c>
      <c r="L33" s="5" t="n">
        <v>31000</v>
      </c>
      <c r="M33" s="4" t="s">
        <v>61</v>
      </c>
    </row>
    <row r="34" spans="1:13">
      <c r="A34" s="4" t="s">
        <v>996</v>
      </c>
      <c r="K34" s="4" t="s">
        <v>61</v>
      </c>
      <c r="L34" s="5" t="n">
        <v>-7588000</v>
      </c>
      <c r="M34" s="5" t="n">
        <v>-3201000</v>
      </c>
    </row>
    <row r="35" spans="1:13">
      <c r="A35" s="4" t="s">
        <v>990</v>
      </c>
      <c r="K35" s="5" t="n">
        <v>-5000000</v>
      </c>
      <c r="L35" s="5" t="n">
        <v>-27207000</v>
      </c>
      <c r="M35" s="5" t="n">
        <v>-3201000</v>
      </c>
    </row>
    <row r="36" spans="1:13">
      <c r="A36" s="3" t="s">
        <v>190</v>
      </c>
    </row>
    <row r="37" spans="1:13">
      <c r="A37" s="4" t="s">
        <v>198</v>
      </c>
      <c r="K37" s="4" t="s">
        <v>61</v>
      </c>
      <c r="L37" s="5" t="n">
        <v>34495000</v>
      </c>
      <c r="M37" s="5" t="n">
        <v>3000000</v>
      </c>
    </row>
    <row r="38" spans="1:13">
      <c r="A38" s="4" t="s">
        <v>199</v>
      </c>
      <c r="K38" s="4" t="s">
        <v>61</v>
      </c>
      <c r="L38" s="5" t="n">
        <v>-732000</v>
      </c>
      <c r="M38" s="5" t="n">
        <v>-28000</v>
      </c>
    </row>
    <row r="39" spans="1:13">
      <c r="A39" s="4" t="s">
        <v>194</v>
      </c>
      <c r="K39" s="5" t="n">
        <v>25000000</v>
      </c>
      <c r="L39" s="4" t="s">
        <v>61</v>
      </c>
      <c r="M39" s="4" t="s">
        <v>61</v>
      </c>
    </row>
    <row r="40" spans="1:13">
      <c r="A40" s="4" t="s">
        <v>195</v>
      </c>
      <c r="K40" s="5" t="n">
        <v>-533000</v>
      </c>
      <c r="L40" s="4" t="s">
        <v>61</v>
      </c>
      <c r="M40" s="4" t="s">
        <v>61</v>
      </c>
    </row>
    <row r="41" spans="1:13">
      <c r="A41" s="4" t="s">
        <v>997</v>
      </c>
      <c r="K41" s="5" t="n">
        <v>1263000</v>
      </c>
      <c r="L41" s="5" t="n">
        <v>672000</v>
      </c>
      <c r="M41" s="5" t="n">
        <v>615000</v>
      </c>
    </row>
    <row r="42" spans="1:13">
      <c r="A42" s="4" t="s">
        <v>202</v>
      </c>
      <c r="K42" s="5" t="n">
        <v>25730000</v>
      </c>
      <c r="L42" s="5" t="n">
        <v>34435000</v>
      </c>
      <c r="M42" s="5" t="n">
        <v>3587000</v>
      </c>
    </row>
    <row r="43" spans="1:13">
      <c r="A43" s="4" t="s">
        <v>991</v>
      </c>
      <c r="K43" s="5" t="n">
        <v>19339000</v>
      </c>
      <c r="L43" s="5" t="n">
        <v>6180000</v>
      </c>
      <c r="M43" s="5" t="n">
        <v>24000</v>
      </c>
    </row>
    <row r="44" spans="1:13">
      <c r="A44" s="4" t="s">
        <v>204</v>
      </c>
      <c r="F44" s="6" t="n">
        <v>7009000</v>
      </c>
      <c r="J44" s="6" t="n">
        <v>829000</v>
      </c>
      <c r="K44" s="5" t="n">
        <v>7009000</v>
      </c>
      <c r="L44" s="5" t="n">
        <v>829000</v>
      </c>
      <c r="M44" s="5" t="n">
        <v>805000</v>
      </c>
    </row>
    <row r="45" spans="1:13">
      <c r="A45" s="4" t="s">
        <v>205</v>
      </c>
      <c r="C45" s="6" t="n">
        <v>26348000</v>
      </c>
      <c r="G45" s="6" t="n">
        <v>7009000</v>
      </c>
      <c r="K45" s="6" t="n">
        <v>26348000</v>
      </c>
      <c r="L45" s="6" t="n">
        <v>7009000</v>
      </c>
      <c r="M45" s="6" t="n">
        <v>829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98</v>
      </c>
      <c r="B1" s="2" t="s">
        <v>1</v>
      </c>
    </row>
    <row r="2" spans="1:4">
      <c r="B2" s="2" t="s">
        <v>2</v>
      </c>
      <c r="C2" s="2" t="s">
        <v>32</v>
      </c>
      <c r="D2" s="2" t="s">
        <v>86</v>
      </c>
    </row>
    <row r="3" spans="1:4">
      <c r="A3" s="4" t="s">
        <v>999</v>
      </c>
      <c r="B3" s="5" t="n">
        <v>3</v>
      </c>
    </row>
    <row r="4" spans="1:4">
      <c r="A4" s="4" t="s">
        <v>1000</v>
      </c>
      <c r="B4" s="4" t="s">
        <v>1001</v>
      </c>
      <c r="C4" s="4" t="s">
        <v>1001</v>
      </c>
      <c r="D4" s="4" t="s">
        <v>1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2</v>
      </c>
      <c r="C1" s="2" t="s">
        <v>451</v>
      </c>
      <c r="K1" s="2" t="s">
        <v>1</v>
      </c>
    </row>
    <row r="2" spans="1:13">
      <c r="C2" s="2" t="s">
        <v>2</v>
      </c>
      <c r="D2" s="2" t="s">
        <v>452</v>
      </c>
      <c r="E2" s="2" t="s">
        <v>4</v>
      </c>
      <c r="F2" s="2" t="s">
        <v>453</v>
      </c>
      <c r="G2" s="2" t="s">
        <v>32</v>
      </c>
      <c r="H2" s="2" t="s">
        <v>454</v>
      </c>
      <c r="I2" s="2" t="s">
        <v>455</v>
      </c>
      <c r="J2" s="2" t="s">
        <v>456</v>
      </c>
      <c r="K2" s="2" t="s">
        <v>2</v>
      </c>
      <c r="L2" s="2" t="s">
        <v>32</v>
      </c>
      <c r="M2" s="2" t="s">
        <v>86</v>
      </c>
    </row>
    <row r="3" spans="1:13">
      <c r="A3" s="4" t="s">
        <v>1003</v>
      </c>
      <c r="C3" s="6" t="n">
        <v>19032</v>
      </c>
      <c r="D3" s="6" t="n">
        <v>18836</v>
      </c>
      <c r="E3" s="6" t="n">
        <v>18382</v>
      </c>
      <c r="F3" s="6" t="n">
        <v>18313</v>
      </c>
      <c r="G3" s="6" t="n">
        <v>16488</v>
      </c>
      <c r="H3" s="6" t="n">
        <v>13450</v>
      </c>
      <c r="I3" s="6" t="n">
        <v>12714</v>
      </c>
      <c r="J3" s="6" t="n">
        <v>12193</v>
      </c>
      <c r="K3" s="6" t="n">
        <v>74563</v>
      </c>
      <c r="L3" s="6" t="n">
        <v>54845</v>
      </c>
      <c r="M3" s="6" t="n">
        <v>31342</v>
      </c>
    </row>
    <row r="4" spans="1:13">
      <c r="A4" s="4" t="s">
        <v>979</v>
      </c>
      <c r="C4" s="5" t="n">
        <v>2042</v>
      </c>
      <c r="D4" s="5" t="n">
        <v>1959</v>
      </c>
      <c r="E4" s="5" t="n">
        <v>1730</v>
      </c>
      <c r="F4" s="5" t="n">
        <v>1650</v>
      </c>
      <c r="G4" s="5" t="n">
        <v>1507</v>
      </c>
      <c r="H4" s="5" t="n">
        <v>1191</v>
      </c>
      <c r="I4" s="5" t="n">
        <v>1071</v>
      </c>
      <c r="J4" s="5" t="n">
        <v>1027</v>
      </c>
      <c r="K4" s="5" t="n">
        <v>7381</v>
      </c>
      <c r="L4" s="5" t="n">
        <v>4796</v>
      </c>
      <c r="M4" s="5" t="n">
        <v>2869</v>
      </c>
    </row>
    <row r="5" spans="1:13">
      <c r="A5" s="4" t="s">
        <v>98</v>
      </c>
      <c r="C5" s="5" t="n">
        <v>16990</v>
      </c>
      <c r="D5" s="5" t="n">
        <v>16877</v>
      </c>
      <c r="E5" s="5" t="n">
        <v>16652</v>
      </c>
      <c r="F5" s="5" t="n">
        <v>16663</v>
      </c>
      <c r="G5" s="5" t="n">
        <v>14981</v>
      </c>
      <c r="H5" s="5" t="n">
        <v>12259</v>
      </c>
      <c r="I5" s="5" t="n">
        <v>11643</v>
      </c>
      <c r="J5" s="5" t="n">
        <v>11166</v>
      </c>
      <c r="K5" s="5" t="n">
        <v>67182</v>
      </c>
      <c r="L5" s="5" t="n">
        <v>50049</v>
      </c>
      <c r="M5" s="5" t="n">
        <v>28473</v>
      </c>
    </row>
    <row r="6" spans="1:13">
      <c r="A6" s="4" t="s">
        <v>1004</v>
      </c>
      <c r="C6" s="5" t="n">
        <v>441</v>
      </c>
      <c r="D6" s="5" t="n">
        <v>373</v>
      </c>
      <c r="E6" s="5" t="n">
        <v>901</v>
      </c>
      <c r="F6" s="5" t="n">
        <v>1533</v>
      </c>
      <c r="G6" s="5" t="n">
        <v>631</v>
      </c>
      <c r="H6" s="5" t="n">
        <v>201</v>
      </c>
      <c r="I6" s="5" t="n">
        <v>120</v>
      </c>
      <c r="J6" s="5" t="n">
        <v>161</v>
      </c>
      <c r="K6" s="5" t="n">
        <v>3248</v>
      </c>
      <c r="L6" s="5" t="n">
        <v>1113</v>
      </c>
      <c r="M6" s="5" t="n">
        <v>978</v>
      </c>
    </row>
    <row r="7" spans="1:13">
      <c r="A7" s="4" t="s">
        <v>1005</v>
      </c>
      <c r="C7" s="5" t="n">
        <v>3472</v>
      </c>
      <c r="D7" s="5" t="n">
        <v>4002</v>
      </c>
      <c r="E7" s="5" t="n">
        <v>3357</v>
      </c>
      <c r="F7" s="5" t="n">
        <v>3125</v>
      </c>
      <c r="G7" s="5" t="n">
        <v>2298</v>
      </c>
      <c r="H7" s="5" t="n">
        <v>2353</v>
      </c>
      <c r="I7" s="5" t="n">
        <v>2206</v>
      </c>
      <c r="J7" s="5" t="n">
        <v>1764</v>
      </c>
      <c r="K7" s="5" t="n">
        <v>13956</v>
      </c>
      <c r="L7" s="5" t="n">
        <v>8459</v>
      </c>
      <c r="M7" s="5" t="n">
        <v>5032</v>
      </c>
    </row>
    <row r="8" spans="1:13">
      <c r="A8" s="4" t="s">
        <v>1006</v>
      </c>
      <c r="K8" s="5" t="n">
        <v>49079</v>
      </c>
      <c r="L8" s="5" t="n">
        <v>40245</v>
      </c>
      <c r="M8" s="5" t="n">
        <v>23453</v>
      </c>
    </row>
    <row r="9" spans="1:13">
      <c r="A9" s="4" t="s">
        <v>117</v>
      </c>
      <c r="C9" s="5" t="n">
        <v>7881</v>
      </c>
      <c r="D9" s="5" t="n">
        <v>7874</v>
      </c>
      <c r="E9" s="5" t="n">
        <v>6854</v>
      </c>
      <c r="F9" s="5" t="n">
        <v>6202</v>
      </c>
      <c r="G9" s="5" t="n">
        <v>5042</v>
      </c>
      <c r="H9" s="5" t="n">
        <v>4516</v>
      </c>
      <c r="I9" s="5" t="n">
        <v>4113</v>
      </c>
      <c r="J9" s="5" t="n">
        <v>3479</v>
      </c>
      <c r="K9" s="5" t="n">
        <v>28811</v>
      </c>
      <c r="L9" s="5" t="n">
        <v>17150</v>
      </c>
      <c r="M9" s="5" t="n">
        <v>9074</v>
      </c>
    </row>
    <row r="10" spans="1:13">
      <c r="A10" s="4" t="s">
        <v>118</v>
      </c>
      <c r="C10" s="5" t="n">
        <v>2600</v>
      </c>
      <c r="D10" s="5" t="n">
        <v>2639</v>
      </c>
      <c r="E10" s="5" t="n">
        <v>2072</v>
      </c>
      <c r="F10" s="5" t="n">
        <v>2083</v>
      </c>
      <c r="G10" s="5" t="n">
        <v>1667</v>
      </c>
      <c r="H10" s="5" t="n">
        <v>1453</v>
      </c>
      <c r="I10" s="5" t="n">
        <v>1264</v>
      </c>
      <c r="J10" s="5" t="n">
        <v>1092</v>
      </c>
      <c r="K10" s="5" t="n">
        <v>9394</v>
      </c>
      <c r="L10" s="5" t="n">
        <v>5476</v>
      </c>
      <c r="M10" s="5" t="n">
        <v>3159</v>
      </c>
    </row>
    <row r="11" spans="1:13">
      <c r="A11" s="4" t="s">
        <v>73</v>
      </c>
      <c r="C11" s="5" t="n">
        <v>-374</v>
      </c>
      <c r="D11" s="5" t="n">
        <v>-422</v>
      </c>
      <c r="E11" s="5" t="n">
        <v>-428</v>
      </c>
      <c r="F11" s="5" t="n">
        <v>-340</v>
      </c>
      <c r="G11" s="5" t="n">
        <v>-437</v>
      </c>
      <c r="H11" s="5" t="n">
        <v>-573</v>
      </c>
      <c r="I11" s="5" t="n">
        <v>-593</v>
      </c>
      <c r="J11" s="5" t="n">
        <v>-466</v>
      </c>
      <c r="K11" s="5" t="n">
        <v>-1564</v>
      </c>
      <c r="L11" s="5" t="n">
        <v>-2069</v>
      </c>
      <c r="M11" s="5" t="n">
        <v>-512</v>
      </c>
    </row>
    <row r="12" spans="1:13">
      <c r="A12" s="4" t="s">
        <v>121</v>
      </c>
      <c r="C12" s="5" t="n">
        <v>4907</v>
      </c>
      <c r="D12" s="6" t="n">
        <v>4813</v>
      </c>
      <c r="E12" s="6" t="n">
        <v>4354</v>
      </c>
      <c r="F12" s="6" t="n">
        <v>3779</v>
      </c>
      <c r="G12" s="5" t="n">
        <v>2938</v>
      </c>
      <c r="H12" s="6" t="n">
        <v>2490</v>
      </c>
      <c r="I12" s="6" t="n">
        <v>2256</v>
      </c>
      <c r="J12" s="6" t="n">
        <v>1921</v>
      </c>
      <c r="K12" s="5" t="n">
        <v>17853</v>
      </c>
      <c r="L12" s="5" t="n">
        <v>9605</v>
      </c>
      <c r="M12" s="5" t="n">
        <v>5403</v>
      </c>
    </row>
    <row r="13" spans="1:13">
      <c r="A13" s="4" t="s">
        <v>52</v>
      </c>
      <c r="C13" s="5" t="n">
        <v>1950784</v>
      </c>
      <c r="G13" s="5" t="n">
        <v>1763369</v>
      </c>
      <c r="K13" s="5" t="n">
        <v>1950784</v>
      </c>
      <c r="L13" s="5" t="n">
        <v>1763369</v>
      </c>
      <c r="M13" s="5" t="n">
        <v>1138426</v>
      </c>
    </row>
    <row r="14" spans="1:13">
      <c r="A14" s="4" t="s">
        <v>1007</v>
      </c>
    </row>
    <row r="15" spans="1:13">
      <c r="A15" s="4" t="s">
        <v>1003</v>
      </c>
      <c r="K15" s="5" t="n">
        <v>64256</v>
      </c>
      <c r="L15" s="5" t="n">
        <v>44072</v>
      </c>
      <c r="M15" s="5" t="n">
        <v>27144</v>
      </c>
    </row>
    <row r="16" spans="1:13">
      <c r="A16" s="4" t="s">
        <v>979</v>
      </c>
      <c r="K16" s="5" t="n">
        <v>7181</v>
      </c>
      <c r="L16" s="5" t="n">
        <v>4670</v>
      </c>
      <c r="M16" s="5" t="n">
        <v>2746</v>
      </c>
    </row>
    <row r="17" spans="1:13">
      <c r="A17" s="4" t="s">
        <v>98</v>
      </c>
      <c r="K17" s="5" t="n">
        <v>57075</v>
      </c>
      <c r="L17" s="5" t="n">
        <v>39402</v>
      </c>
      <c r="M17" s="5" t="n">
        <v>24398</v>
      </c>
    </row>
    <row r="18" spans="1:13">
      <c r="A18" s="4" t="s">
        <v>1004</v>
      </c>
      <c r="K18" s="5" t="n">
        <v>2325</v>
      </c>
      <c r="L18" s="5" t="n">
        <v>1158</v>
      </c>
      <c r="M18" s="5" t="n">
        <v>174</v>
      </c>
    </row>
    <row r="19" spans="1:13">
      <c r="A19" s="4" t="s">
        <v>1005</v>
      </c>
      <c r="K19" s="5" t="n">
        <v>5848</v>
      </c>
      <c r="L19" s="5" t="n">
        <v>2340</v>
      </c>
      <c r="M19" s="5" t="n">
        <v>811</v>
      </c>
    </row>
    <row r="20" spans="1:13">
      <c r="A20" s="4" t="s">
        <v>1006</v>
      </c>
      <c r="K20" s="5" t="n">
        <v>37280</v>
      </c>
      <c r="L20" s="5" t="n">
        <v>29741</v>
      </c>
      <c r="M20" s="5" t="n">
        <v>18048</v>
      </c>
    </row>
    <row r="21" spans="1:13">
      <c r="A21" s="4" t="s">
        <v>117</v>
      </c>
      <c r="K21" s="5" t="n">
        <v>23318</v>
      </c>
      <c r="L21" s="5" t="n">
        <v>10843</v>
      </c>
      <c r="M21" s="5" t="n">
        <v>6987</v>
      </c>
    </row>
    <row r="22" spans="1:13">
      <c r="A22" s="4" t="s">
        <v>118</v>
      </c>
      <c r="K22" s="5" t="n">
        <v>7901</v>
      </c>
      <c r="L22" s="5" t="n">
        <v>3866</v>
      </c>
      <c r="M22" s="5" t="n">
        <v>2627</v>
      </c>
    </row>
    <row r="23" spans="1:13">
      <c r="A23" s="4" t="s">
        <v>73</v>
      </c>
      <c r="K23" s="4" t="s">
        <v>61</v>
      </c>
      <c r="L23" s="4" t="s">
        <v>61</v>
      </c>
      <c r="M23" s="4" t="s">
        <v>61</v>
      </c>
    </row>
    <row r="24" spans="1:13">
      <c r="A24" s="4" t="s">
        <v>121</v>
      </c>
      <c r="K24" s="5" t="n">
        <v>15417</v>
      </c>
      <c r="L24" s="5" t="n">
        <v>6977</v>
      </c>
      <c r="M24" s="5" t="n">
        <v>4360</v>
      </c>
    </row>
    <row r="25" spans="1:13">
      <c r="A25" s="4" t="s">
        <v>52</v>
      </c>
      <c r="C25" s="5" t="n">
        <v>1903602</v>
      </c>
      <c r="G25" s="5" t="n">
        <v>1718807</v>
      </c>
      <c r="K25" s="5" t="n">
        <v>1903602</v>
      </c>
      <c r="L25" s="5" t="n">
        <v>1718807</v>
      </c>
      <c r="M25" s="5" t="n">
        <v>1099191</v>
      </c>
    </row>
    <row r="26" spans="1:13">
      <c r="A26" s="4" t="s">
        <v>1008</v>
      </c>
    </row>
    <row r="27" spans="1:13">
      <c r="A27" s="4" t="s">
        <v>1003</v>
      </c>
      <c r="B27" s="4" t="s">
        <v>527</v>
      </c>
      <c r="K27" s="5" t="n">
        <v>489</v>
      </c>
      <c r="L27" s="5" t="n">
        <v>385</v>
      </c>
      <c r="M27" s="5" t="n">
        <v>410</v>
      </c>
    </row>
    <row r="28" spans="1:13">
      <c r="A28" s="4" t="s">
        <v>979</v>
      </c>
      <c r="B28" s="4" t="s">
        <v>527</v>
      </c>
      <c r="K28" s="5" t="n">
        <v>200</v>
      </c>
      <c r="L28" s="5" t="n">
        <v>126</v>
      </c>
      <c r="M28" s="5" t="n">
        <v>123</v>
      </c>
    </row>
    <row r="29" spans="1:13">
      <c r="A29" s="4" t="s">
        <v>98</v>
      </c>
      <c r="B29" s="4" t="s">
        <v>527</v>
      </c>
      <c r="K29" s="5" t="n">
        <v>289</v>
      </c>
      <c r="L29" s="5" t="n">
        <v>259</v>
      </c>
      <c r="M29" s="5" t="n">
        <v>287</v>
      </c>
    </row>
    <row r="30" spans="1:13">
      <c r="A30" s="4" t="s">
        <v>1004</v>
      </c>
      <c r="B30" s="4" t="s">
        <v>527</v>
      </c>
      <c r="K30" s="4" t="s">
        <v>61</v>
      </c>
      <c r="L30" s="4" t="s">
        <v>61</v>
      </c>
      <c r="M30" s="4" t="s">
        <v>61</v>
      </c>
    </row>
    <row r="31" spans="1:13">
      <c r="A31" s="4" t="s">
        <v>1005</v>
      </c>
      <c r="B31" s="4" t="s">
        <v>527</v>
      </c>
      <c r="K31" s="5" t="n">
        <v>8039</v>
      </c>
      <c r="L31" s="5" t="n">
        <v>6070</v>
      </c>
      <c r="M31" s="5" t="n">
        <v>4199</v>
      </c>
    </row>
    <row r="32" spans="1:13">
      <c r="A32" s="4" t="s">
        <v>1006</v>
      </c>
      <c r="B32" s="4" t="s">
        <v>527</v>
      </c>
      <c r="K32" s="5" t="n">
        <v>6604</v>
      </c>
      <c r="L32" s="5" t="n">
        <v>5278</v>
      </c>
      <c r="M32" s="5" t="n">
        <v>3681</v>
      </c>
    </row>
    <row r="33" spans="1:13">
      <c r="A33" s="4" t="s">
        <v>117</v>
      </c>
      <c r="B33" s="4" t="s">
        <v>527</v>
      </c>
      <c r="K33" s="5" t="n">
        <v>1724</v>
      </c>
      <c r="L33" s="5" t="n">
        <v>1051</v>
      </c>
      <c r="M33" s="5" t="n">
        <v>805</v>
      </c>
    </row>
    <row r="34" spans="1:13">
      <c r="A34" s="4" t="s">
        <v>118</v>
      </c>
      <c r="B34" s="4" t="s">
        <v>527</v>
      </c>
      <c r="K34" s="5" t="n">
        <v>655</v>
      </c>
      <c r="L34" s="5" t="n">
        <v>399</v>
      </c>
      <c r="M34" s="5" t="n">
        <v>306</v>
      </c>
    </row>
    <row r="35" spans="1:13">
      <c r="A35" s="4" t="s">
        <v>73</v>
      </c>
      <c r="B35" s="4" t="s">
        <v>527</v>
      </c>
      <c r="K35" s="4" t="s">
        <v>61</v>
      </c>
      <c r="L35" s="4" t="s">
        <v>61</v>
      </c>
      <c r="M35" s="4" t="s">
        <v>61</v>
      </c>
    </row>
    <row r="36" spans="1:13">
      <c r="A36" s="4" t="s">
        <v>121</v>
      </c>
      <c r="B36" s="4" t="s">
        <v>527</v>
      </c>
      <c r="K36" s="5" t="n">
        <v>1069</v>
      </c>
      <c r="L36" s="5" t="n">
        <v>652</v>
      </c>
      <c r="M36" s="5" t="n">
        <v>499</v>
      </c>
    </row>
    <row r="37" spans="1:13">
      <c r="A37" s="4" t="s">
        <v>52</v>
      </c>
      <c r="B37" s="4" t="s">
        <v>527</v>
      </c>
      <c r="C37" s="5" t="n">
        <v>15373</v>
      </c>
      <c r="G37" s="5" t="n">
        <v>15020</v>
      </c>
      <c r="K37" s="5" t="n">
        <v>15373</v>
      </c>
      <c r="L37" s="5" t="n">
        <v>15020</v>
      </c>
      <c r="M37" s="5" t="n">
        <v>9329</v>
      </c>
    </row>
    <row r="38" spans="1:13">
      <c r="A38" s="4" t="s">
        <v>1009</v>
      </c>
    </row>
    <row r="39" spans="1:13">
      <c r="A39" s="4" t="s">
        <v>1003</v>
      </c>
      <c r="K39" s="5" t="n">
        <v>11762</v>
      </c>
      <c r="L39" s="5" t="n">
        <v>12400</v>
      </c>
      <c r="M39" s="5" t="n">
        <v>4345</v>
      </c>
    </row>
    <row r="40" spans="1:13">
      <c r="A40" s="4" t="s">
        <v>979</v>
      </c>
      <c r="K40" s="5" t="n">
        <v>1944</v>
      </c>
      <c r="L40" s="5" t="n">
        <v>2012</v>
      </c>
      <c r="M40" s="5" t="n">
        <v>731</v>
      </c>
    </row>
    <row r="41" spans="1:13">
      <c r="A41" s="4" t="s">
        <v>98</v>
      </c>
      <c r="K41" s="5" t="n">
        <v>9818</v>
      </c>
      <c r="L41" s="5" t="n">
        <v>10388</v>
      </c>
      <c r="M41" s="5" t="n">
        <v>3614</v>
      </c>
    </row>
    <row r="42" spans="1:13">
      <c r="A42" s="4" t="s">
        <v>1004</v>
      </c>
      <c r="K42" s="5" t="n">
        <v>923</v>
      </c>
      <c r="L42" s="5" t="n">
        <v>-45</v>
      </c>
      <c r="M42" s="5" t="n">
        <v>804</v>
      </c>
    </row>
    <row r="43" spans="1:13">
      <c r="A43" s="4" t="s">
        <v>1005</v>
      </c>
      <c r="K43" s="5" t="n">
        <v>69</v>
      </c>
      <c r="L43" s="5" t="n">
        <v>49</v>
      </c>
      <c r="M43" s="5" t="n">
        <v>22</v>
      </c>
    </row>
    <row r="44" spans="1:13">
      <c r="A44" s="4" t="s">
        <v>1006</v>
      </c>
      <c r="K44" s="5" t="n">
        <v>5195</v>
      </c>
      <c r="L44" s="5" t="n">
        <v>5226</v>
      </c>
      <c r="M44" s="5" t="n">
        <v>1724</v>
      </c>
    </row>
    <row r="45" spans="1:13">
      <c r="A45" s="4" t="s">
        <v>117</v>
      </c>
      <c r="K45" s="5" t="n">
        <v>3769</v>
      </c>
      <c r="L45" s="5" t="n">
        <v>5256</v>
      </c>
      <c r="M45" s="5" t="n">
        <v>1108</v>
      </c>
    </row>
    <row r="46" spans="1:13">
      <c r="A46" s="4" t="s">
        <v>118</v>
      </c>
      <c r="K46" s="5" t="n">
        <v>838</v>
      </c>
      <c r="L46" s="5" t="n">
        <v>1211</v>
      </c>
      <c r="M46" s="5" t="n">
        <v>226</v>
      </c>
    </row>
    <row r="47" spans="1:13">
      <c r="A47" s="4" t="s">
        <v>73</v>
      </c>
      <c r="K47" s="5" t="n">
        <v>-1564</v>
      </c>
      <c r="L47" s="5" t="n">
        <v>-2069</v>
      </c>
      <c r="M47" s="5" t="n">
        <v>-512</v>
      </c>
    </row>
    <row r="48" spans="1:13">
      <c r="A48" s="4" t="s">
        <v>121</v>
      </c>
      <c r="K48" s="5" t="n">
        <v>1367</v>
      </c>
      <c r="L48" s="5" t="n">
        <v>1976</v>
      </c>
      <c r="M48" s="5" t="n">
        <v>370</v>
      </c>
    </row>
    <row r="49" spans="1:13">
      <c r="A49" s="4" t="s">
        <v>52</v>
      </c>
      <c r="C49" s="5" t="n">
        <v>105812</v>
      </c>
      <c r="G49" s="5" t="n">
        <v>90464</v>
      </c>
      <c r="K49" s="5" t="n">
        <v>105812</v>
      </c>
      <c r="L49" s="5" t="n">
        <v>90464</v>
      </c>
      <c r="M49" s="5" t="n">
        <v>105330</v>
      </c>
    </row>
    <row r="50" spans="1:13">
      <c r="A50" s="4" t="s">
        <v>1010</v>
      </c>
    </row>
    <row r="51" spans="1:13">
      <c r="A51" s="4" t="s">
        <v>1003</v>
      </c>
      <c r="B51" s="4" t="s">
        <v>528</v>
      </c>
      <c r="K51" s="5" t="n">
        <v>-1944</v>
      </c>
      <c r="L51" s="5" t="n">
        <v>-2012</v>
      </c>
      <c r="M51" s="5" t="n">
        <v>-557</v>
      </c>
    </row>
    <row r="52" spans="1:13">
      <c r="A52" s="4" t="s">
        <v>979</v>
      </c>
      <c r="B52" s="4" t="s">
        <v>528</v>
      </c>
      <c r="K52" s="5" t="n">
        <v>-1944</v>
      </c>
      <c r="L52" s="5" t="n">
        <v>-2012</v>
      </c>
      <c r="M52" s="5" t="n">
        <v>-731</v>
      </c>
    </row>
    <row r="53" spans="1:13">
      <c r="A53" s="4" t="s">
        <v>98</v>
      </c>
      <c r="B53" s="4" t="s">
        <v>528</v>
      </c>
      <c r="K53" s="4" t="s">
        <v>61</v>
      </c>
      <c r="L53" s="4" t="s">
        <v>61</v>
      </c>
      <c r="M53" s="5" t="n">
        <v>174</v>
      </c>
    </row>
    <row r="54" spans="1:13">
      <c r="A54" s="4" t="s">
        <v>1004</v>
      </c>
      <c r="B54" s="4" t="s">
        <v>528</v>
      </c>
      <c r="K54" s="4" t="s">
        <v>61</v>
      </c>
      <c r="L54" s="4" t="s">
        <v>61</v>
      </c>
      <c r="M54" s="4" t="s">
        <v>61</v>
      </c>
    </row>
    <row r="55" spans="1:13">
      <c r="A55" s="4" t="s">
        <v>1005</v>
      </c>
      <c r="B55" s="4" t="s">
        <v>528</v>
      </c>
      <c r="K55" s="4" t="s">
        <v>61</v>
      </c>
      <c r="L55" s="4" t="s">
        <v>61</v>
      </c>
      <c r="M55" s="4" t="s">
        <v>61</v>
      </c>
    </row>
    <row r="56" spans="1:13">
      <c r="A56" s="4" t="s">
        <v>1006</v>
      </c>
      <c r="B56" s="4" t="s">
        <v>528</v>
      </c>
      <c r="K56" s="4" t="s">
        <v>61</v>
      </c>
      <c r="L56" s="4" t="s">
        <v>61</v>
      </c>
      <c r="M56" s="4" t="s">
        <v>61</v>
      </c>
    </row>
    <row r="57" spans="1:13">
      <c r="A57" s="4" t="s">
        <v>117</v>
      </c>
      <c r="B57" s="4" t="s">
        <v>528</v>
      </c>
      <c r="K57" s="4" t="s">
        <v>61</v>
      </c>
      <c r="L57" s="4" t="s">
        <v>61</v>
      </c>
      <c r="M57" s="5" t="n">
        <v>174</v>
      </c>
    </row>
    <row r="58" spans="1:13">
      <c r="A58" s="4" t="s">
        <v>118</v>
      </c>
      <c r="B58" s="4" t="s">
        <v>528</v>
      </c>
      <c r="K58" s="4" t="s">
        <v>61</v>
      </c>
      <c r="L58" s="4" t="s">
        <v>61</v>
      </c>
      <c r="M58" s="4" t="s">
        <v>61</v>
      </c>
    </row>
    <row r="59" spans="1:13">
      <c r="A59" s="4" t="s">
        <v>73</v>
      </c>
      <c r="B59" s="4" t="s">
        <v>528</v>
      </c>
      <c r="K59" s="4" t="s">
        <v>61</v>
      </c>
      <c r="L59" s="4" t="s">
        <v>61</v>
      </c>
      <c r="M59" s="4" t="s">
        <v>61</v>
      </c>
    </row>
    <row r="60" spans="1:13">
      <c r="A60" s="4" t="s">
        <v>121</v>
      </c>
      <c r="B60" s="4" t="s">
        <v>528</v>
      </c>
      <c r="K60" s="4" t="s">
        <v>61</v>
      </c>
      <c r="L60" s="4" t="s">
        <v>61</v>
      </c>
      <c r="M60" s="5" t="n">
        <v>174</v>
      </c>
    </row>
    <row r="61" spans="1:13">
      <c r="A61" s="4" t="s">
        <v>52</v>
      </c>
      <c r="B61" s="4" t="s">
        <v>528</v>
      </c>
      <c r="C61" s="6" t="n">
        <v>-74003</v>
      </c>
      <c r="G61" s="6" t="n">
        <v>-60922</v>
      </c>
      <c r="K61" s="6" t="n">
        <v>-74003</v>
      </c>
      <c r="L61" s="6" t="n">
        <v>-60922</v>
      </c>
      <c r="M61" s="6" t="n">
        <v>-75424</v>
      </c>
    </row>
    <row r="62" spans="1:13"/>
    <row r="63" spans="1:13">
      <c r="A63" s="4" t="s">
        <v>527</v>
      </c>
      <c r="B63" s="4" t="s">
        <v>1011</v>
      </c>
    </row>
    <row r="64" spans="1:13">
      <c r="A64" s="4" t="s">
        <v>528</v>
      </c>
      <c r="B64" s="4" t="s">
        <v>1012</v>
      </c>
    </row>
  </sheetData>
  <mergeCells count="6">
    <mergeCell ref="A1:B2"/>
    <mergeCell ref="C1:J1"/>
    <mergeCell ref="K1:M1"/>
    <mergeCell ref="A62:L62"/>
    <mergeCell ref="B63:L63"/>
    <mergeCell ref="B64:L6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6</v>
      </c>
    </row>
    <row r="3" spans="1:4">
      <c r="A3" s="4" t="s">
        <v>1014</v>
      </c>
      <c r="C3" s="6" t="n">
        <v>20639000</v>
      </c>
    </row>
    <row r="4" spans="1:4">
      <c r="A4" s="4" t="s">
        <v>1015</v>
      </c>
      <c r="B4" s="6" t="n">
        <v>85000</v>
      </c>
      <c r="C4" s="5" t="n">
        <v>1213000</v>
      </c>
    </row>
    <row r="5" spans="1:4">
      <c r="A5" s="4" t="s">
        <v>1016</v>
      </c>
      <c r="B5" s="6" t="n">
        <v>756000</v>
      </c>
      <c r="C5" s="6" t="n">
        <v>508000</v>
      </c>
      <c r="D5" s="6" t="n">
        <v>19000</v>
      </c>
    </row>
    <row r="6" spans="1:4">
      <c r="A6" s="4" t="s">
        <v>471</v>
      </c>
    </row>
    <row r="7" spans="1:4">
      <c r="A7" s="4" t="s">
        <v>472</v>
      </c>
      <c r="B7" s="4" t="s">
        <v>473</v>
      </c>
      <c r="C7" s="4" t="s">
        <v>473</v>
      </c>
    </row>
    <row r="8" spans="1:4">
      <c r="A8" s="4" t="s">
        <v>1016</v>
      </c>
      <c r="B8" s="6" t="n">
        <v>1283000</v>
      </c>
      <c r="C8" s="6" t="n">
        <v>527000</v>
      </c>
    </row>
    <row r="9" spans="1:4">
      <c r="A9" s="4" t="s">
        <v>474</v>
      </c>
    </row>
    <row r="10" spans="1:4">
      <c r="A10" s="4" t="s">
        <v>1015</v>
      </c>
      <c r="B10" s="5" t="n">
        <v>85000</v>
      </c>
    </row>
    <row r="11" spans="1:4">
      <c r="A11" s="4" t="s">
        <v>1017</v>
      </c>
    </row>
    <row r="12" spans="1:4">
      <c r="A12" s="4" t="s">
        <v>1018</v>
      </c>
      <c r="B12" s="5" t="n">
        <v>1539000</v>
      </c>
    </row>
    <row r="13" spans="1:4">
      <c r="A13" s="4" t="s">
        <v>502</v>
      </c>
    </row>
    <row r="14" spans="1:4">
      <c r="A14" s="4" t="s">
        <v>1015</v>
      </c>
      <c r="C14" s="5" t="n">
        <v>1571000</v>
      </c>
    </row>
    <row r="15" spans="1:4">
      <c r="A15" s="4" t="s">
        <v>504</v>
      </c>
    </row>
    <row r="16" spans="1:4">
      <c r="A16" s="4" t="s">
        <v>1018</v>
      </c>
      <c r="B16" s="6" t="n">
        <v>1776000</v>
      </c>
    </row>
    <row r="17" spans="1:4">
      <c r="A17" s="4" t="s">
        <v>490</v>
      </c>
    </row>
    <row r="18" spans="1:4">
      <c r="A18" s="4" t="s">
        <v>1015</v>
      </c>
      <c r="C18" s="6" t="n">
        <v>-358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2</v>
      </c>
    </row>
    <row r="3" spans="1:3">
      <c r="A3" s="4" t="s">
        <v>632</v>
      </c>
      <c r="B3" s="6" t="n">
        <v>50686000</v>
      </c>
      <c r="C3" s="6" t="n">
        <v>28834000</v>
      </c>
    </row>
    <row r="4" spans="1:3">
      <c r="A4" s="4" t="s">
        <v>1020</v>
      </c>
      <c r="C4" s="5" t="n">
        <v>20639000</v>
      </c>
    </row>
    <row r="5" spans="1:3">
      <c r="A5" s="4" t="s">
        <v>1021</v>
      </c>
      <c r="B5" s="5" t="n">
        <v>85000</v>
      </c>
      <c r="C5" s="5" t="n">
        <v>1213000</v>
      </c>
    </row>
    <row r="6" spans="1:3">
      <c r="A6" s="4" t="s">
        <v>632</v>
      </c>
      <c r="B6" s="6" t="n">
        <v>50771000</v>
      </c>
      <c r="C6" s="6" t="n">
        <v>50686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2</v>
      </c>
      <c r="D1" s="2" t="s">
        <v>86</v>
      </c>
    </row>
    <row r="2" spans="1:4">
      <c r="A2" s="4" t="s">
        <v>1023</v>
      </c>
      <c r="B2" s="6" t="n">
        <v>-756000</v>
      </c>
      <c r="C2" s="6" t="n">
        <v>-508000</v>
      </c>
      <c r="D2" s="6" t="n">
        <v>-19000</v>
      </c>
    </row>
    <row r="3" spans="1:4">
      <c r="A3" s="4" t="s">
        <v>1024</v>
      </c>
      <c r="B3" s="5" t="n">
        <v>2032000</v>
      </c>
      <c r="C3" s="5" t="n">
        <v>2788000</v>
      </c>
    </row>
    <row r="4" spans="1:4">
      <c r="A4" s="4" t="s">
        <v>471</v>
      </c>
    </row>
    <row r="5" spans="1:4">
      <c r="A5" s="4" t="s">
        <v>1025</v>
      </c>
      <c r="B5" s="5" t="n">
        <v>3315000</v>
      </c>
      <c r="C5" s="5" t="n">
        <v>3315000</v>
      </c>
    </row>
    <row r="6" spans="1:4">
      <c r="A6" s="4" t="s">
        <v>1023</v>
      </c>
      <c r="B6" s="5" t="n">
        <v>-1283000</v>
      </c>
      <c r="C6" s="5" t="n">
        <v>-527000</v>
      </c>
    </row>
    <row r="7" spans="1:4">
      <c r="A7" s="4" t="s">
        <v>1024</v>
      </c>
      <c r="B7" s="6" t="n">
        <v>2032000</v>
      </c>
      <c r="C7" s="6" t="n">
        <v>278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5" t="n">
        <v>2017</v>
      </c>
      <c r="B2" s="6" t="n">
        <v>638</v>
      </c>
    </row>
    <row r="3" spans="1:3">
      <c r="A3" s="5" t="n">
        <v>2018</v>
      </c>
      <c r="B3" s="5" t="n">
        <v>519</v>
      </c>
    </row>
    <row r="4" spans="1:3">
      <c r="A4" s="5" t="n">
        <v>2019</v>
      </c>
      <c r="B4" s="5" t="n">
        <v>401</v>
      </c>
    </row>
    <row r="5" spans="1:3">
      <c r="A5" s="5" t="n">
        <v>2020</v>
      </c>
      <c r="B5" s="5" t="n">
        <v>283</v>
      </c>
    </row>
    <row r="6" spans="1:3">
      <c r="A6" s="5" t="n">
        <v>2021</v>
      </c>
      <c r="B6" s="5" t="n">
        <v>164</v>
      </c>
    </row>
    <row r="7" spans="1:3">
      <c r="A7" s="4" t="s">
        <v>784</v>
      </c>
      <c r="B7" s="5" t="n">
        <v>27</v>
      </c>
    </row>
    <row r="8" spans="1:3">
      <c r="A8" s="4" t="s">
        <v>1024</v>
      </c>
      <c r="B8" s="6" t="n">
        <v>2032</v>
      </c>
      <c r="C8" s="6" t="n">
        <v>27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27</v>
      </c>
      <c r="B1" s="2" t="s">
        <v>1028</v>
      </c>
      <c r="C1" s="2" t="s">
        <v>986</v>
      </c>
      <c r="D1" s="2" t="s">
        <v>2</v>
      </c>
      <c r="E1" s="2" t="s">
        <v>32</v>
      </c>
      <c r="F1" s="2" t="s">
        <v>86</v>
      </c>
    </row>
    <row r="2" spans="1:6">
      <c r="A2" s="4" t="s">
        <v>1029</v>
      </c>
      <c r="C2" s="6" t="n">
        <v>25000</v>
      </c>
      <c r="D2" s="6" t="n">
        <v>25000</v>
      </c>
      <c r="E2" s="4" t="s">
        <v>61</v>
      </c>
      <c r="F2" s="4" t="s">
        <v>61</v>
      </c>
    </row>
    <row r="3" spans="1:6">
      <c r="A3" s="4" t="s">
        <v>1030</v>
      </c>
      <c r="C3" s="6" t="n">
        <v>533</v>
      </c>
      <c r="D3" s="6" t="n">
        <v>533</v>
      </c>
      <c r="E3" s="4" t="s">
        <v>61</v>
      </c>
      <c r="F3" s="4" t="s">
        <v>61</v>
      </c>
    </row>
    <row r="4" spans="1:6">
      <c r="A4" s="4" t="s">
        <v>1031</v>
      </c>
    </row>
    <row r="5" spans="1:6">
      <c r="A5" s="4" t="s">
        <v>1032</v>
      </c>
      <c r="C5" s="4" t="s">
        <v>876</v>
      </c>
    </row>
    <row r="6" spans="1:6">
      <c r="A6" s="4" t="s">
        <v>1033</v>
      </c>
    </row>
    <row r="7" spans="1:6">
      <c r="A7" s="4" t="s">
        <v>1034</v>
      </c>
      <c r="B7" s="4" t="s">
        <v>10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036</v>
      </c>
      <c r="B1" s="2" t="s">
        <v>1037</v>
      </c>
    </row>
    <row r="2" spans="1:2">
      <c r="A2" s="4" t="s">
        <v>1038</v>
      </c>
      <c r="B2" s="10" t="n">
        <v>0.85417</v>
      </c>
    </row>
    <row r="3" spans="1:2">
      <c r="A3" s="4" t="s">
        <v>476</v>
      </c>
      <c r="B3" s="7" t="n">
        <v>20.5</v>
      </c>
    </row>
    <row r="4" spans="1:2">
      <c r="A4" s="4" t="s">
        <v>1039</v>
      </c>
      <c r="B4" s="6" t="n">
        <v>8322000</v>
      </c>
    </row>
    <row r="5" spans="1:2">
      <c r="A5" s="4" t="s">
        <v>1040</v>
      </c>
      <c r="B5" s="5" t="n">
        <v>18091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41</v>
      </c>
      <c r="C1" s="2" t="s">
        <v>1042</v>
      </c>
      <c r="D1" s="2" t="s">
        <v>2</v>
      </c>
      <c r="E1" s="2" t="s">
        <v>32</v>
      </c>
      <c r="F1" s="2" t="s">
        <v>86</v>
      </c>
    </row>
    <row r="2" spans="1:6">
      <c r="A2" s="4" t="s">
        <v>49</v>
      </c>
      <c r="D2" s="6" t="n">
        <v>50771000</v>
      </c>
      <c r="E2" s="6" t="n">
        <v>50686000</v>
      </c>
      <c r="F2" s="6" t="n">
        <v>28834000</v>
      </c>
    </row>
    <row r="3" spans="1:6">
      <c r="A3" s="4" t="s">
        <v>1043</v>
      </c>
    </row>
    <row r="4" spans="1:6">
      <c r="A4" s="4" t="s">
        <v>36</v>
      </c>
      <c r="C4" s="6" t="n">
        <v>17793000</v>
      </c>
    </row>
    <row r="5" spans="1:6">
      <c r="A5" s="4" t="s">
        <v>510</v>
      </c>
      <c r="C5" s="5" t="n">
        <v>9973000</v>
      </c>
    </row>
    <row r="6" spans="1:6">
      <c r="A6" s="4" t="s">
        <v>40</v>
      </c>
      <c r="C6" s="5" t="n">
        <v>24628000</v>
      </c>
    </row>
    <row r="7" spans="1:6">
      <c r="A7" s="4" t="s">
        <v>511</v>
      </c>
      <c r="C7" s="5" t="n">
        <v>260577000</v>
      </c>
    </row>
    <row r="8" spans="1:6">
      <c r="A8" s="4" t="s">
        <v>512</v>
      </c>
      <c r="C8" s="4" t="s">
        <v>61</v>
      </c>
    </row>
    <row r="9" spans="1:6">
      <c r="A9" s="4" t="s">
        <v>513</v>
      </c>
      <c r="C9" s="5" t="n">
        <v>260577000</v>
      </c>
    </row>
    <row r="10" spans="1:6">
      <c r="A10" s="4" t="s">
        <v>44</v>
      </c>
      <c r="C10" s="5" t="n">
        <v>463000</v>
      </c>
    </row>
    <row r="11" spans="1:6">
      <c r="A11" s="4" t="s">
        <v>485</v>
      </c>
      <c r="C11" s="5" t="n">
        <v>2979000</v>
      </c>
    </row>
    <row r="12" spans="1:6">
      <c r="A12" s="4" t="s">
        <v>46</v>
      </c>
      <c r="C12" s="5" t="n">
        <v>3294000</v>
      </c>
    </row>
    <row r="13" spans="1:6">
      <c r="A13" s="4" t="s">
        <v>514</v>
      </c>
      <c r="C13" s="4" t="s">
        <v>61</v>
      </c>
    </row>
    <row r="14" spans="1:6">
      <c r="A14" s="4" t="s">
        <v>51</v>
      </c>
      <c r="C14" s="5" t="n">
        <v>4514000</v>
      </c>
    </row>
    <row r="15" spans="1:6">
      <c r="A15" s="4" t="s">
        <v>52</v>
      </c>
      <c r="C15" s="5" t="n">
        <v>324221000</v>
      </c>
    </row>
    <row r="16" spans="1:6">
      <c r="A16" s="4" t="s">
        <v>515</v>
      </c>
      <c r="C16" s="5" t="n">
        <v>135822000</v>
      </c>
    </row>
    <row r="17" spans="1:6">
      <c r="A17" s="4" t="s">
        <v>516</v>
      </c>
      <c r="C17" s="5" t="n">
        <v>150391000</v>
      </c>
    </row>
    <row r="18" spans="1:6">
      <c r="A18" s="4" t="s">
        <v>58</v>
      </c>
      <c r="C18" s="5" t="n">
        <v>286213000</v>
      </c>
    </row>
    <row r="19" spans="1:6">
      <c r="A19" s="4" t="s">
        <v>1044</v>
      </c>
      <c r="C19" s="5" t="n">
        <v>2201000</v>
      </c>
    </row>
    <row r="20" spans="1:6">
      <c r="A20" s="4" t="s">
        <v>63</v>
      </c>
      <c r="C20" s="5" t="n">
        <v>4079000</v>
      </c>
    </row>
    <row r="21" spans="1:6">
      <c r="A21" s="4" t="s">
        <v>64</v>
      </c>
      <c r="C21" s="5" t="n">
        <v>292493000</v>
      </c>
    </row>
    <row r="22" spans="1:6">
      <c r="A22" s="4" t="s">
        <v>517</v>
      </c>
      <c r="C22" s="5" t="n">
        <v>31728000</v>
      </c>
    </row>
    <row r="23" spans="1:6">
      <c r="A23" s="4" t="s">
        <v>49</v>
      </c>
      <c r="C23" s="5" t="n">
        <v>47809000</v>
      </c>
    </row>
    <row r="24" spans="1:6">
      <c r="A24" s="4" t="s">
        <v>518</v>
      </c>
      <c r="C24" s="6" t="n">
        <v>79537000</v>
      </c>
    </row>
    <row r="25" spans="1:6">
      <c r="A25" s="4" t="s">
        <v>519</v>
      </c>
      <c r="C25" s="5" t="n">
        <v>1809189</v>
      </c>
    </row>
    <row r="26" spans="1:6">
      <c r="A26" s="4" t="s">
        <v>520</v>
      </c>
      <c r="C26" s="7" t="n">
        <v>37.15</v>
      </c>
    </row>
    <row r="27" spans="1:6">
      <c r="A27" s="4" t="s">
        <v>521</v>
      </c>
      <c r="C27" s="6" t="n">
        <v>67211000</v>
      </c>
    </row>
    <row r="28" spans="1:6">
      <c r="A28" s="4" t="s">
        <v>522</v>
      </c>
      <c r="C28" s="5" t="n">
        <v>8322000</v>
      </c>
    </row>
    <row r="29" spans="1:6">
      <c r="A29" s="4" t="s">
        <v>523</v>
      </c>
      <c r="C29" s="5" t="n">
        <v>4004000</v>
      </c>
    </row>
    <row r="30" spans="1:6">
      <c r="A30" s="4" t="s">
        <v>524</v>
      </c>
      <c r="C30" s="5" t="n">
        <v>79537000</v>
      </c>
    </row>
    <row r="31" spans="1:6">
      <c r="A31" s="4" t="s">
        <v>1045</v>
      </c>
    </row>
    <row r="32" spans="1:6">
      <c r="A32" s="4" t="s">
        <v>36</v>
      </c>
      <c r="C32" s="5" t="n">
        <v>17793000</v>
      </c>
    </row>
    <row r="33" spans="1:6">
      <c r="A33" s="4" t="s">
        <v>510</v>
      </c>
      <c r="C33" s="5" t="n">
        <v>10001000</v>
      </c>
    </row>
    <row r="34" spans="1:6">
      <c r="A34" s="4" t="s">
        <v>40</v>
      </c>
      <c r="C34" s="5" t="n">
        <v>24628000</v>
      </c>
    </row>
    <row r="35" spans="1:6">
      <c r="A35" s="4" t="s">
        <v>511</v>
      </c>
      <c r="C35" s="5" t="n">
        <v>266750000</v>
      </c>
    </row>
    <row r="36" spans="1:6">
      <c r="A36" s="4" t="s">
        <v>512</v>
      </c>
      <c r="C36" s="5" t="n">
        <v>3306000</v>
      </c>
    </row>
    <row r="37" spans="1:6">
      <c r="A37" s="4" t="s">
        <v>513</v>
      </c>
      <c r="C37" s="5" t="n">
        <v>263444000</v>
      </c>
    </row>
    <row r="38" spans="1:6">
      <c r="A38" s="4" t="s">
        <v>44</v>
      </c>
      <c r="C38" s="5" t="n">
        <v>558000</v>
      </c>
    </row>
    <row r="39" spans="1:6">
      <c r="A39" s="4" t="s">
        <v>46</v>
      </c>
      <c r="C39" s="5" t="n">
        <v>3294000</v>
      </c>
    </row>
    <row r="40" spans="1:6">
      <c r="A40" s="4" t="s">
        <v>514</v>
      </c>
      <c r="C40" s="4" t="s">
        <v>61</v>
      </c>
    </row>
    <row r="41" spans="1:6">
      <c r="A41" s="4" t="s">
        <v>51</v>
      </c>
      <c r="C41" s="5" t="n">
        <v>2744000</v>
      </c>
    </row>
    <row r="42" spans="1:6">
      <c r="A42" s="4" t="s">
        <v>52</v>
      </c>
      <c r="C42" s="5" t="n">
        <v>322462000</v>
      </c>
    </row>
    <row r="43" spans="1:6">
      <c r="A43" s="4" t="s">
        <v>515</v>
      </c>
      <c r="C43" s="5" t="n">
        <v>135822000</v>
      </c>
    </row>
    <row r="44" spans="1:6">
      <c r="A44" s="4" t="s">
        <v>516</v>
      </c>
      <c r="C44" s="5" t="n">
        <v>150260000</v>
      </c>
    </row>
    <row r="45" spans="1:6">
      <c r="A45" s="4" t="s">
        <v>58</v>
      </c>
      <c r="C45" s="5" t="n">
        <v>286082000</v>
      </c>
    </row>
    <row r="46" spans="1:6">
      <c r="A46" s="4" t="s">
        <v>1044</v>
      </c>
      <c r="C46" s="5" t="n">
        <v>2201000</v>
      </c>
    </row>
    <row r="47" spans="1:6">
      <c r="A47" s="4" t="s">
        <v>63</v>
      </c>
      <c r="C47" s="5" t="n">
        <v>3906000</v>
      </c>
    </row>
    <row r="48" spans="1:6">
      <c r="A48" s="4" t="s">
        <v>64</v>
      </c>
      <c r="C48" s="5" t="n">
        <v>292189000</v>
      </c>
    </row>
    <row r="49" spans="1:6">
      <c r="A49" s="4" t="s">
        <v>517</v>
      </c>
      <c r="C49" s="5" t="n">
        <v>30273000</v>
      </c>
    </row>
    <row r="50" spans="1:6">
      <c r="A50" s="4" t="s">
        <v>518</v>
      </c>
      <c r="C50" s="5" t="n">
        <v>30273000</v>
      </c>
    </row>
    <row r="51" spans="1:6">
      <c r="A51" s="4" t="s">
        <v>1046</v>
      </c>
    </row>
    <row r="52" spans="1:6">
      <c r="A52" s="4" t="s">
        <v>36</v>
      </c>
      <c r="C52" s="4" t="s">
        <v>61</v>
      </c>
    </row>
    <row r="53" spans="1:6">
      <c r="A53" s="4" t="s">
        <v>510</v>
      </c>
      <c r="B53" s="4" t="s">
        <v>527</v>
      </c>
      <c r="C53" s="5" t="n">
        <v>-28000</v>
      </c>
    </row>
    <row r="54" spans="1:6">
      <c r="A54" s="4" t="s">
        <v>40</v>
      </c>
      <c r="C54" s="4" t="s">
        <v>61</v>
      </c>
    </row>
    <row r="55" spans="1:6">
      <c r="A55" s="4" t="s">
        <v>511</v>
      </c>
      <c r="B55" s="4" t="s">
        <v>528</v>
      </c>
      <c r="C55" s="5" t="n">
        <v>-6173000</v>
      </c>
    </row>
    <row r="56" spans="1:6">
      <c r="A56" s="4" t="s">
        <v>512</v>
      </c>
      <c r="B56" s="4" t="s">
        <v>529</v>
      </c>
      <c r="C56" s="5" t="n">
        <v>-3306000</v>
      </c>
    </row>
    <row r="57" spans="1:6">
      <c r="A57" s="4" t="s">
        <v>513</v>
      </c>
      <c r="C57" s="5" t="n">
        <v>-2867000</v>
      </c>
    </row>
    <row r="58" spans="1:6">
      <c r="A58" s="4" t="s">
        <v>44</v>
      </c>
      <c r="B58" s="4" t="s">
        <v>530</v>
      </c>
      <c r="C58" s="5" t="n">
        <v>-95000</v>
      </c>
    </row>
    <row r="59" spans="1:6">
      <c r="A59" s="4" t="s">
        <v>485</v>
      </c>
      <c r="B59" s="4" t="s">
        <v>531</v>
      </c>
      <c r="C59" s="5" t="n">
        <v>2979000</v>
      </c>
    </row>
    <row r="60" spans="1:6">
      <c r="A60" s="4" t="s">
        <v>46</v>
      </c>
      <c r="C60" s="4" t="s">
        <v>61</v>
      </c>
    </row>
    <row r="61" spans="1:6">
      <c r="A61" s="4" t="s">
        <v>514</v>
      </c>
      <c r="C61" s="4" t="s">
        <v>61</v>
      </c>
    </row>
    <row r="62" spans="1:6">
      <c r="A62" s="4" t="s">
        <v>51</v>
      </c>
      <c r="B62" s="4" t="s">
        <v>1047</v>
      </c>
      <c r="C62" s="5" t="n">
        <v>1770000</v>
      </c>
    </row>
    <row r="63" spans="1:6">
      <c r="A63" s="4" t="s">
        <v>52</v>
      </c>
      <c r="C63" s="5" t="n">
        <v>1759000</v>
      </c>
    </row>
    <row r="64" spans="1:6">
      <c r="A64" s="4" t="s">
        <v>515</v>
      </c>
      <c r="C64" s="4" t="s">
        <v>61</v>
      </c>
    </row>
    <row r="65" spans="1:6">
      <c r="A65" s="4" t="s">
        <v>516</v>
      </c>
      <c r="C65" s="5" t="n">
        <v>131000</v>
      </c>
    </row>
    <row r="66" spans="1:6">
      <c r="A66" s="4" t="s">
        <v>58</v>
      </c>
      <c r="C66" s="5" t="n">
        <v>131000</v>
      </c>
    </row>
    <row r="67" spans="1:6">
      <c r="A67" s="4" t="s">
        <v>1044</v>
      </c>
      <c r="C67" s="4" t="s">
        <v>61</v>
      </c>
    </row>
    <row r="68" spans="1:6">
      <c r="A68" s="4" t="s">
        <v>63</v>
      </c>
      <c r="B68" s="4" t="s">
        <v>1048</v>
      </c>
      <c r="C68" s="5" t="n">
        <v>173000</v>
      </c>
    </row>
    <row r="69" spans="1:6">
      <c r="A69" s="4" t="s">
        <v>64</v>
      </c>
      <c r="C69" s="5" t="n">
        <v>304000</v>
      </c>
    </row>
    <row r="70" spans="1:6">
      <c r="A70" s="4" t="s">
        <v>517</v>
      </c>
      <c r="C70" s="5" t="n">
        <v>1455000</v>
      </c>
    </row>
    <row r="71" spans="1:6">
      <c r="A71" s="4" t="s">
        <v>49</v>
      </c>
      <c r="C71" s="5" t="n">
        <v>47809000</v>
      </c>
    </row>
    <row r="72" spans="1:6">
      <c r="A72" s="4" t="s">
        <v>518</v>
      </c>
      <c r="C72" s="6" t="n">
        <v>49264000</v>
      </c>
    </row>
    <row r="73" spans="1:6"/>
    <row r="74" spans="1:6">
      <c r="A74" s="4" t="s">
        <v>527</v>
      </c>
      <c r="B74" s="4" t="s">
        <v>532</v>
      </c>
    </row>
    <row r="75" spans="1:6">
      <c r="A75" s="4" t="s">
        <v>528</v>
      </c>
      <c r="B75" s="4" t="s">
        <v>533</v>
      </c>
    </row>
    <row r="76" spans="1:6">
      <c r="A76" s="4" t="s">
        <v>529</v>
      </c>
      <c r="B76" s="4" t="s">
        <v>1049</v>
      </c>
    </row>
    <row r="77" spans="1:6">
      <c r="A77" s="4" t="s">
        <v>530</v>
      </c>
      <c r="B77" s="4" t="s">
        <v>1050</v>
      </c>
    </row>
    <row r="78" spans="1:6">
      <c r="A78" s="4" t="s">
        <v>531</v>
      </c>
      <c r="B78" s="4" t="s">
        <v>535</v>
      </c>
    </row>
    <row r="79" spans="1:6">
      <c r="A79" s="4" t="s">
        <v>1047</v>
      </c>
      <c r="B79" s="4" t="s">
        <v>1051</v>
      </c>
    </row>
    <row r="80" spans="1:6">
      <c r="A80" s="4" t="s">
        <v>1048</v>
      </c>
      <c r="B80" s="4" t="s">
        <v>1052</v>
      </c>
    </row>
  </sheetData>
  <mergeCells count="9">
    <mergeCell ref="A1:B1"/>
    <mergeCell ref="A73:E73"/>
    <mergeCell ref="B74:E74"/>
    <mergeCell ref="B75:E75"/>
    <mergeCell ref="B76:E76"/>
    <mergeCell ref="B77:E77"/>
    <mergeCell ref="B78:E78"/>
    <mergeCell ref="B79:E79"/>
    <mergeCell ref="B80:E8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3</v>
      </c>
      <c r="B1" s="2" t="s">
        <v>451</v>
      </c>
    </row>
    <row r="2" spans="1:9">
      <c r="B2" s="2" t="s">
        <v>2</v>
      </c>
      <c r="C2" s="2" t="s">
        <v>452</v>
      </c>
      <c r="D2" s="2" t="s">
        <v>4</v>
      </c>
      <c r="E2" s="2" t="s">
        <v>453</v>
      </c>
      <c r="F2" s="2" t="s">
        <v>32</v>
      </c>
      <c r="G2" s="2" t="s">
        <v>454</v>
      </c>
      <c r="H2" s="2" t="s">
        <v>455</v>
      </c>
      <c r="I2" s="2" t="s">
        <v>456</v>
      </c>
    </row>
    <row r="3" spans="1:9">
      <c r="A3" s="4" t="s">
        <v>1054</v>
      </c>
      <c r="B3" s="6" t="n">
        <v>169</v>
      </c>
      <c r="C3" s="6" t="n">
        <v>160</v>
      </c>
      <c r="D3" s="6" t="n">
        <v>12</v>
      </c>
      <c r="E3" s="6" t="n">
        <v>138</v>
      </c>
      <c r="F3" s="6" t="n">
        <v>395</v>
      </c>
      <c r="G3" s="6" t="n">
        <v>122</v>
      </c>
      <c r="H3" s="6" t="n">
        <v>168</v>
      </c>
      <c r="I3" s="6" t="n">
        <v>79</v>
      </c>
    </row>
  </sheetData>
  <mergeCells count="2">
    <mergeCell ref="A1:A2"/>
    <mergeCell ref="B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5</v>
      </c>
      <c r="B1" s="2" t="s">
        <v>451</v>
      </c>
      <c r="R1" s="2" t="s">
        <v>1</v>
      </c>
    </row>
    <row r="2" spans="1:20">
      <c r="B2" s="2" t="s">
        <v>2</v>
      </c>
      <c r="D2" s="2" t="s">
        <v>452</v>
      </c>
      <c r="F2" s="2" t="s">
        <v>4</v>
      </c>
      <c r="H2" s="2" t="s">
        <v>453</v>
      </c>
      <c r="J2" s="2" t="s">
        <v>32</v>
      </c>
      <c r="L2" s="2" t="s">
        <v>454</v>
      </c>
      <c r="N2" s="2" t="s">
        <v>455</v>
      </c>
      <c r="P2" s="2" t="s">
        <v>456</v>
      </c>
      <c r="R2" s="2" t="s">
        <v>2</v>
      </c>
      <c r="S2" s="2" t="s">
        <v>32</v>
      </c>
      <c r="T2" s="2" t="s">
        <v>86</v>
      </c>
    </row>
    <row r="3" spans="1:20">
      <c r="A3" s="4" t="s">
        <v>1003</v>
      </c>
      <c r="B3" s="6" t="n">
        <v>19032</v>
      </c>
      <c r="D3" s="6" t="n">
        <v>18836</v>
      </c>
      <c r="F3" s="6" t="n">
        <v>18382</v>
      </c>
      <c r="H3" s="6" t="n">
        <v>18313</v>
      </c>
      <c r="J3" s="6" t="n">
        <v>16488</v>
      </c>
      <c r="L3" s="6" t="n">
        <v>13450</v>
      </c>
      <c r="N3" s="6" t="n">
        <v>12714</v>
      </c>
      <c r="P3" s="6" t="n">
        <v>12193</v>
      </c>
      <c r="R3" s="6" t="n">
        <v>74563</v>
      </c>
      <c r="S3" s="6" t="n">
        <v>54845</v>
      </c>
      <c r="T3" s="6" t="n">
        <v>31342</v>
      </c>
    </row>
    <row r="4" spans="1:20">
      <c r="A4" s="4" t="s">
        <v>979</v>
      </c>
      <c r="B4" s="5" t="n">
        <v>2042</v>
      </c>
      <c r="D4" s="5" t="n">
        <v>1959</v>
      </c>
      <c r="F4" s="5" t="n">
        <v>1730</v>
      </c>
      <c r="H4" s="5" t="n">
        <v>1650</v>
      </c>
      <c r="J4" s="5" t="n">
        <v>1507</v>
      </c>
      <c r="L4" s="5" t="n">
        <v>1191</v>
      </c>
      <c r="N4" s="5" t="n">
        <v>1071</v>
      </c>
      <c r="P4" s="5" t="n">
        <v>1027</v>
      </c>
      <c r="R4" s="5" t="n">
        <v>7381</v>
      </c>
      <c r="S4" s="5" t="n">
        <v>4796</v>
      </c>
      <c r="T4" s="5" t="n">
        <v>2869</v>
      </c>
    </row>
    <row r="5" spans="1:20">
      <c r="A5" s="4" t="s">
        <v>98</v>
      </c>
      <c r="B5" s="5" t="n">
        <v>16990</v>
      </c>
      <c r="D5" s="5" t="n">
        <v>16877</v>
      </c>
      <c r="F5" s="5" t="n">
        <v>16652</v>
      </c>
      <c r="H5" s="5" t="n">
        <v>16663</v>
      </c>
      <c r="J5" s="5" t="n">
        <v>14981</v>
      </c>
      <c r="L5" s="5" t="n">
        <v>12259</v>
      </c>
      <c r="N5" s="5" t="n">
        <v>11643</v>
      </c>
      <c r="P5" s="5" t="n">
        <v>11166</v>
      </c>
      <c r="R5" s="5" t="n">
        <v>67182</v>
      </c>
      <c r="S5" s="5" t="n">
        <v>50049</v>
      </c>
      <c r="T5" s="5" t="n">
        <v>28473</v>
      </c>
    </row>
    <row r="6" spans="1:20">
      <c r="A6" s="4" t="s">
        <v>99</v>
      </c>
      <c r="B6" s="5" t="n">
        <v>441</v>
      </c>
      <c r="D6" s="5" t="n">
        <v>373</v>
      </c>
      <c r="F6" s="5" t="n">
        <v>901</v>
      </c>
      <c r="H6" s="5" t="n">
        <v>1533</v>
      </c>
      <c r="J6" s="5" t="n">
        <v>631</v>
      </c>
      <c r="L6" s="5" t="n">
        <v>201</v>
      </c>
      <c r="N6" s="5" t="n">
        <v>120</v>
      </c>
      <c r="P6" s="5" t="n">
        <v>161</v>
      </c>
      <c r="R6" s="5" t="n">
        <v>3248</v>
      </c>
      <c r="S6" s="5" t="n">
        <v>1113</v>
      </c>
      <c r="T6" s="5" t="n">
        <v>978</v>
      </c>
    </row>
    <row r="7" spans="1:20">
      <c r="A7" s="4" t="s">
        <v>1056</v>
      </c>
      <c r="B7" s="5" t="n">
        <v>3472</v>
      </c>
      <c r="D7" s="5" t="n">
        <v>4002</v>
      </c>
      <c r="F7" s="5" t="n">
        <v>3357</v>
      </c>
      <c r="H7" s="5" t="n">
        <v>3125</v>
      </c>
      <c r="J7" s="5" t="n">
        <v>2298</v>
      </c>
      <c r="L7" s="5" t="n">
        <v>2353</v>
      </c>
      <c r="N7" s="5" t="n">
        <v>2206</v>
      </c>
      <c r="P7" s="5" t="n">
        <v>1764</v>
      </c>
      <c r="R7" s="5" t="n">
        <v>13956</v>
      </c>
      <c r="S7" s="5" t="n">
        <v>8459</v>
      </c>
      <c r="T7" s="5" t="n">
        <v>5032</v>
      </c>
    </row>
    <row r="8" spans="1:20">
      <c r="A8" s="4" t="s">
        <v>1057</v>
      </c>
      <c r="B8" s="5" t="n">
        <v>12140</v>
      </c>
      <c r="C8" s="4" t="s">
        <v>527</v>
      </c>
      <c r="D8" s="5" t="n">
        <v>12632</v>
      </c>
      <c r="E8" s="4" t="s">
        <v>527</v>
      </c>
      <c r="F8" s="5" t="n">
        <v>12254</v>
      </c>
      <c r="G8" s="4" t="s">
        <v>527</v>
      </c>
      <c r="H8" s="5" t="n">
        <v>12053</v>
      </c>
      <c r="I8" s="4" t="s">
        <v>527</v>
      </c>
      <c r="J8" s="5" t="n">
        <v>11606</v>
      </c>
      <c r="K8" s="4" t="s">
        <v>528</v>
      </c>
      <c r="L8" s="5" t="n">
        <v>9895</v>
      </c>
      <c r="M8" s="4" t="s">
        <v>528</v>
      </c>
      <c r="N8" s="5" t="n">
        <v>9616</v>
      </c>
      <c r="O8" s="4" t="s">
        <v>528</v>
      </c>
      <c r="P8" s="5" t="n">
        <v>9290</v>
      </c>
      <c r="Q8" s="4" t="s">
        <v>528</v>
      </c>
      <c r="R8" s="5" t="n">
        <v>11857</v>
      </c>
      <c r="S8" s="5" t="n">
        <v>11045</v>
      </c>
      <c r="T8" s="5" t="n">
        <v>5976</v>
      </c>
    </row>
    <row r="9" spans="1:20">
      <c r="A9" s="4" t="s">
        <v>1058</v>
      </c>
      <c r="B9" s="5" t="n">
        <v>7881</v>
      </c>
      <c r="D9" s="5" t="n">
        <v>7874</v>
      </c>
      <c r="F9" s="5" t="n">
        <v>6854</v>
      </c>
      <c r="H9" s="5" t="n">
        <v>6202</v>
      </c>
      <c r="J9" s="5" t="n">
        <v>5042</v>
      </c>
      <c r="L9" s="5" t="n">
        <v>4516</v>
      </c>
      <c r="N9" s="5" t="n">
        <v>4113</v>
      </c>
      <c r="P9" s="5" t="n">
        <v>3479</v>
      </c>
      <c r="R9" s="5" t="n">
        <v>28811</v>
      </c>
      <c r="S9" s="5" t="n">
        <v>17150</v>
      </c>
      <c r="T9" s="5" t="n">
        <v>9074</v>
      </c>
    </row>
    <row r="10" spans="1:20">
      <c r="A10" s="4" t="s">
        <v>118</v>
      </c>
      <c r="B10" s="5" t="n">
        <v>2600</v>
      </c>
      <c r="D10" s="5" t="n">
        <v>2639</v>
      </c>
      <c r="F10" s="5" t="n">
        <v>2072</v>
      </c>
      <c r="H10" s="5" t="n">
        <v>2083</v>
      </c>
      <c r="J10" s="5" t="n">
        <v>1667</v>
      </c>
      <c r="L10" s="5" t="n">
        <v>1453</v>
      </c>
      <c r="N10" s="5" t="n">
        <v>1264</v>
      </c>
      <c r="P10" s="5" t="n">
        <v>1092</v>
      </c>
      <c r="R10" s="5" t="n">
        <v>9394</v>
      </c>
      <c r="S10" s="5" t="n">
        <v>5476</v>
      </c>
      <c r="T10" s="5" t="n">
        <v>3159</v>
      </c>
    </row>
    <row r="11" spans="1:20">
      <c r="A11" s="4" t="s">
        <v>1059</v>
      </c>
      <c r="B11" s="5" t="n">
        <v>5281</v>
      </c>
      <c r="D11" s="5" t="n">
        <v>5235</v>
      </c>
      <c r="F11" s="5" t="n">
        <v>4782</v>
      </c>
      <c r="H11" s="5" t="n">
        <v>4119</v>
      </c>
      <c r="J11" s="5" t="n">
        <v>3375</v>
      </c>
      <c r="L11" s="5" t="n">
        <v>3063</v>
      </c>
      <c r="N11" s="5" t="n">
        <v>2849</v>
      </c>
      <c r="P11" s="5" t="n">
        <v>2387</v>
      </c>
      <c r="R11" s="5" t="n">
        <v>19417</v>
      </c>
      <c r="S11" s="5" t="n">
        <v>11674</v>
      </c>
      <c r="T11" s="5" t="n">
        <v>5915</v>
      </c>
    </row>
    <row r="12" spans="1:20">
      <c r="A12" s="4" t="s">
        <v>1060</v>
      </c>
      <c r="B12" s="5" t="n">
        <v>374</v>
      </c>
      <c r="D12" s="5" t="n">
        <v>422</v>
      </c>
      <c r="F12" s="5" t="n">
        <v>428</v>
      </c>
      <c r="H12" s="5" t="n">
        <v>340</v>
      </c>
      <c r="J12" s="5" t="n">
        <v>437</v>
      </c>
      <c r="L12" s="5" t="n">
        <v>573</v>
      </c>
      <c r="N12" s="5" t="n">
        <v>593</v>
      </c>
      <c r="P12" s="5" t="n">
        <v>466</v>
      </c>
      <c r="R12" s="5" t="n">
        <v>1564</v>
      </c>
      <c r="S12" s="5" t="n">
        <v>2069</v>
      </c>
      <c r="T12" s="5" t="n">
        <v>512</v>
      </c>
    </row>
    <row r="13" spans="1:20">
      <c r="A13" s="4" t="s">
        <v>1061</v>
      </c>
      <c r="B13" s="6" t="n">
        <v>4907</v>
      </c>
      <c r="D13" s="6" t="n">
        <v>4813</v>
      </c>
      <c r="F13" s="6" t="n">
        <v>4354</v>
      </c>
      <c r="H13" s="6" t="n">
        <v>3779</v>
      </c>
      <c r="J13" s="6" t="n">
        <v>2938</v>
      </c>
      <c r="L13" s="6" t="n">
        <v>2490</v>
      </c>
      <c r="N13" s="6" t="n">
        <v>2256</v>
      </c>
      <c r="P13" s="6" t="n">
        <v>1921</v>
      </c>
      <c r="R13" s="6" t="n">
        <v>17853</v>
      </c>
      <c r="S13" s="6" t="n">
        <v>9605</v>
      </c>
      <c r="T13" s="6" t="n">
        <v>5403</v>
      </c>
    </row>
    <row r="14" spans="1:20">
      <c r="A14" s="4" t="s">
        <v>1062</v>
      </c>
      <c r="B14" s="7" t="n">
        <v>0.45</v>
      </c>
      <c r="D14" s="7" t="n">
        <v>0.44</v>
      </c>
      <c r="F14" s="7" t="n">
        <v>0.4</v>
      </c>
      <c r="H14" s="7" t="n">
        <v>0.35</v>
      </c>
      <c r="J14" s="7" t="n">
        <v>0.28</v>
      </c>
      <c r="L14" s="7" t="n">
        <v>0.26</v>
      </c>
      <c r="N14" s="7" t="n">
        <v>0.24</v>
      </c>
      <c r="P14" s="7" t="n">
        <v>0.25</v>
      </c>
      <c r="R14" s="7" t="n">
        <v>1.64</v>
      </c>
      <c r="S14" s="7" t="n">
        <v>1.04</v>
      </c>
      <c r="T14" s="7" t="n">
        <v>0.92</v>
      </c>
    </row>
    <row r="15" spans="1:20">
      <c r="A15" s="4" t="s">
        <v>1063</v>
      </c>
      <c r="B15" s="7" t="n">
        <v>0.44</v>
      </c>
      <c r="D15" s="7" t="n">
        <v>0.43</v>
      </c>
      <c r="F15" s="7" t="n">
        <v>0.39</v>
      </c>
      <c r="H15" s="7" t="n">
        <v>0.34</v>
      </c>
      <c r="J15" s="7" t="n">
        <v>0.28</v>
      </c>
      <c r="L15" s="7" t="n">
        <v>0.26</v>
      </c>
      <c r="N15" s="7" t="n">
        <v>0.24</v>
      </c>
      <c r="P15" s="7" t="n">
        <v>0.25</v>
      </c>
      <c r="R15" s="7" t="n">
        <v>1.61</v>
      </c>
      <c r="S15" s="7" t="n">
        <v>1.02</v>
      </c>
      <c r="T15" s="7" t="n">
        <v>0.91</v>
      </c>
    </row>
    <row r="16" spans="1:20"/>
    <row r="17" spans="1:20">
      <c r="A17" s="4" t="s">
        <v>527</v>
      </c>
      <c r="B17" s="4" t="s">
        <v>1064</v>
      </c>
    </row>
    <row r="18" spans="1:20">
      <c r="A18" s="4" t="s">
        <v>528</v>
      </c>
      <c r="B18" s="4" t="s">
        <v>1065</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35897000</v>
      </c>
      <c r="C3" s="6" t="n">
        <v>27173000</v>
      </c>
    </row>
    <row r="4" spans="1:3">
      <c r="A4" s="4" t="s">
        <v>35</v>
      </c>
      <c r="B4" s="5" t="n">
        <v>181396000</v>
      </c>
      <c r="C4" s="5" t="n">
        <v>185284000</v>
      </c>
    </row>
    <row r="5" spans="1:3">
      <c r="A5" s="4" t="s">
        <v>36</v>
      </c>
      <c r="B5" s="5" t="n">
        <v>217293000</v>
      </c>
      <c r="C5" s="5" t="n">
        <v>212457000</v>
      </c>
    </row>
    <row r="6" spans="1:3">
      <c r="A6" s="4" t="s">
        <v>37</v>
      </c>
      <c r="B6" s="5" t="n">
        <v>26329000</v>
      </c>
      <c r="C6" s="5" t="n">
        <v>27458000</v>
      </c>
    </row>
    <row r="7" spans="1:3">
      <c r="A7" s="4" t="s">
        <v>38</v>
      </c>
      <c r="B7" s="5" t="n">
        <v>73380000</v>
      </c>
      <c r="C7" s="5" t="n">
        <v>53405000</v>
      </c>
    </row>
    <row r="8" spans="1:3">
      <c r="A8" s="4" t="s">
        <v>39</v>
      </c>
      <c r="B8" s="5" t="n">
        <v>7879000</v>
      </c>
      <c r="C8" s="5" t="n">
        <v>6235000</v>
      </c>
    </row>
    <row r="9" spans="1:3">
      <c r="A9" s="4" t="s">
        <v>40</v>
      </c>
      <c r="B9" s="5" t="n">
        <v>15373000</v>
      </c>
      <c r="C9" s="5" t="n">
        <v>15020000</v>
      </c>
    </row>
    <row r="10" spans="1:3">
      <c r="A10" s="4" t="s">
        <v>41</v>
      </c>
      <c r="B10" s="5" t="n">
        <v>1485484000</v>
      </c>
      <c r="C10" s="5" t="n">
        <v>1319414000</v>
      </c>
    </row>
    <row r="11" spans="1:3">
      <c r="A11" s="4" t="s">
        <v>42</v>
      </c>
      <c r="B11" s="5" t="n">
        <v>12113000</v>
      </c>
      <c r="C11" s="5" t="n">
        <v>9842000</v>
      </c>
    </row>
    <row r="12" spans="1:3">
      <c r="A12" s="4" t="s">
        <v>43</v>
      </c>
      <c r="B12" s="5" t="n">
        <v>1473371000</v>
      </c>
      <c r="C12" s="5" t="n">
        <v>1309572000</v>
      </c>
    </row>
    <row r="13" spans="1:3">
      <c r="A13" s="4" t="s">
        <v>44</v>
      </c>
      <c r="B13" s="5" t="n">
        <v>31884000</v>
      </c>
      <c r="C13" s="5" t="n">
        <v>31432000</v>
      </c>
    </row>
    <row r="14" spans="1:3">
      <c r="A14" s="4" t="s">
        <v>45</v>
      </c>
      <c r="B14" s="5" t="n">
        <v>4129000</v>
      </c>
      <c r="C14" s="5" t="n">
        <v>3510000</v>
      </c>
    </row>
    <row r="15" spans="1:3">
      <c r="A15" s="4" t="s">
        <v>46</v>
      </c>
      <c r="B15" s="5" t="n">
        <v>28034000</v>
      </c>
      <c r="C15" s="5" t="n">
        <v>27223000</v>
      </c>
    </row>
    <row r="16" spans="1:3">
      <c r="A16" s="4" t="s">
        <v>47</v>
      </c>
      <c r="B16" s="5" t="n">
        <v>2068000</v>
      </c>
      <c r="C16" s="5" t="n">
        <v>3965000</v>
      </c>
    </row>
    <row r="17" spans="1:3">
      <c r="A17" s="4" t="s">
        <v>48</v>
      </c>
      <c r="B17" s="5" t="n">
        <v>13486000</v>
      </c>
      <c r="C17" s="5" t="n">
        <v>14190000</v>
      </c>
    </row>
    <row r="18" spans="1:3">
      <c r="A18" s="4" t="s">
        <v>49</v>
      </c>
      <c r="B18" s="5" t="n">
        <v>50771000</v>
      </c>
      <c r="C18" s="5" t="n">
        <v>50686000</v>
      </c>
    </row>
    <row r="19" spans="1:3">
      <c r="A19" s="4" t="s">
        <v>50</v>
      </c>
      <c r="B19" s="5" t="n">
        <v>2032000</v>
      </c>
      <c r="C19" s="5" t="n">
        <v>2788000</v>
      </c>
    </row>
    <row r="20" spans="1:3">
      <c r="A20" s="4" t="s">
        <v>51</v>
      </c>
      <c r="B20" s="5" t="n">
        <v>4755000</v>
      </c>
      <c r="C20" s="5" t="n">
        <v>5428000</v>
      </c>
    </row>
    <row r="21" spans="1:3">
      <c r="A21" s="4" t="s">
        <v>52</v>
      </c>
      <c r="B21" s="5" t="n">
        <v>1950784000</v>
      </c>
      <c r="C21" s="5" t="n">
        <v>1763369000</v>
      </c>
    </row>
    <row r="22" spans="1:3">
      <c r="A22" s="3" t="s">
        <v>53</v>
      </c>
    </row>
    <row r="23" spans="1:3">
      <c r="A23" s="4" t="s">
        <v>54</v>
      </c>
      <c r="B23" s="5" t="n">
        <v>429030000</v>
      </c>
      <c r="C23" s="5" t="n">
        <v>382946000</v>
      </c>
    </row>
    <row r="24" spans="1:3">
      <c r="A24" s="4" t="s">
        <v>55</v>
      </c>
      <c r="B24" s="5" t="n">
        <v>262261000</v>
      </c>
      <c r="C24" s="5" t="n">
        <v>202649000</v>
      </c>
    </row>
    <row r="25" spans="1:3">
      <c r="A25" s="4" t="s">
        <v>56</v>
      </c>
      <c r="B25" s="5" t="n">
        <v>703289000</v>
      </c>
      <c r="C25" s="5" t="n">
        <v>611887000</v>
      </c>
    </row>
    <row r="26" spans="1:3">
      <c r="A26" s="4" t="s">
        <v>57</v>
      </c>
      <c r="B26" s="5" t="n">
        <v>273130000</v>
      </c>
      <c r="C26" s="5" t="n">
        <v>316976000</v>
      </c>
    </row>
    <row r="27" spans="1:3">
      <c r="A27" s="4" t="s">
        <v>58</v>
      </c>
      <c r="B27" s="5" t="n">
        <v>1667710000</v>
      </c>
      <c r="C27" s="5" t="n">
        <v>1514458000</v>
      </c>
    </row>
    <row r="28" spans="1:3">
      <c r="A28" s="4" t="s">
        <v>59</v>
      </c>
      <c r="B28" s="5" t="n">
        <v>7000000</v>
      </c>
      <c r="C28" s="5" t="n">
        <v>22000000</v>
      </c>
    </row>
    <row r="29" spans="1:3">
      <c r="A29" s="4" t="s">
        <v>60</v>
      </c>
      <c r="B29" s="5" t="n">
        <v>24500000</v>
      </c>
      <c r="C29" s="4" t="s">
        <v>61</v>
      </c>
    </row>
    <row r="30" spans="1:3">
      <c r="A30" s="4" t="s">
        <v>62</v>
      </c>
      <c r="B30" s="5" t="n">
        <v>829000</v>
      </c>
      <c r="C30" s="5" t="n">
        <v>627000</v>
      </c>
    </row>
    <row r="31" spans="1:3">
      <c r="A31" s="4" t="s">
        <v>63</v>
      </c>
      <c r="B31" s="5" t="n">
        <v>13701000</v>
      </c>
      <c r="C31" s="5" t="n">
        <v>9648000</v>
      </c>
    </row>
    <row r="32" spans="1:3">
      <c r="A32" s="4" t="s">
        <v>64</v>
      </c>
      <c r="B32" s="5" t="n">
        <v>1713740000</v>
      </c>
      <c r="C32" s="5" t="n">
        <v>1546733000</v>
      </c>
    </row>
    <row r="33" spans="1:3">
      <c r="A33" s="4" t="s">
        <v>65</v>
      </c>
      <c r="B33" s="4" t="s">
        <v>61</v>
      </c>
      <c r="C33" s="4" t="s">
        <v>61</v>
      </c>
    </row>
    <row r="34" spans="1:3">
      <c r="A34" s="3" t="s">
        <v>66</v>
      </c>
    </row>
    <row r="35" spans="1:3">
      <c r="A35" s="4" t="s">
        <v>67</v>
      </c>
      <c r="B35" s="4" t="s">
        <v>61</v>
      </c>
      <c r="C35" s="4" t="s">
        <v>61</v>
      </c>
    </row>
    <row r="36" spans="1:3">
      <c r="A36" s="4" t="s">
        <v>68</v>
      </c>
      <c r="B36" s="5" t="n">
        <v>109000</v>
      </c>
      <c r="C36" s="5" t="n">
        <v>108000</v>
      </c>
    </row>
    <row r="37" spans="1:3">
      <c r="A37" s="4" t="s">
        <v>69</v>
      </c>
      <c r="B37" s="5" t="n">
        <v>205372000</v>
      </c>
      <c r="C37" s="5" t="n">
        <v>202456000</v>
      </c>
    </row>
    <row r="38" spans="1:3">
      <c r="A38" s="4" t="s">
        <v>70</v>
      </c>
      <c r="B38" s="5" t="n">
        <v>24005000</v>
      </c>
      <c r="C38" s="5" t="n">
        <v>6152000</v>
      </c>
    </row>
    <row r="39" spans="1:3">
      <c r="A39" s="4" t="s">
        <v>71</v>
      </c>
      <c r="B39" s="5" t="n">
        <v>249000</v>
      </c>
      <c r="C39" s="5" t="n">
        <v>548000</v>
      </c>
    </row>
    <row r="40" spans="1:3">
      <c r="A40" s="4" t="s">
        <v>72</v>
      </c>
      <c r="B40" s="5" t="n">
        <v>229735000</v>
      </c>
      <c r="C40" s="5" t="n">
        <v>209264000</v>
      </c>
    </row>
    <row r="41" spans="1:3">
      <c r="A41" s="4" t="s">
        <v>73</v>
      </c>
      <c r="B41" s="5" t="n">
        <v>7309000</v>
      </c>
      <c r="C41" s="5" t="n">
        <v>7372000</v>
      </c>
    </row>
    <row r="42" spans="1:3">
      <c r="A42" s="4" t="s">
        <v>74</v>
      </c>
      <c r="B42" s="5" t="n">
        <v>237044000</v>
      </c>
      <c r="C42" s="5" t="n">
        <v>216636000</v>
      </c>
    </row>
    <row r="43" spans="1:3">
      <c r="A43" s="4" t="s">
        <v>75</v>
      </c>
      <c r="B43" s="6" t="n">
        <v>1950784000</v>
      </c>
      <c r="C43" s="6" t="n">
        <v>1763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6" t="n">
        <v>25894</v>
      </c>
      <c r="C2" s="6" t="n">
        <v>27843</v>
      </c>
    </row>
    <row r="3" spans="1:3">
      <c r="A3" s="4" t="s">
        <v>78</v>
      </c>
      <c r="B3" s="5" t="n">
        <v>250000</v>
      </c>
      <c r="C3" s="5" t="n">
        <v>250000</v>
      </c>
    </row>
    <row r="4" spans="1:3">
      <c r="A4" s="4" t="s">
        <v>79</v>
      </c>
      <c r="B4" s="5" t="n">
        <v>0</v>
      </c>
      <c r="C4" s="5" t="n">
        <v>0</v>
      </c>
    </row>
    <row r="5" spans="1:3">
      <c r="A5" s="4" t="s">
        <v>80</v>
      </c>
      <c r="B5" s="5" t="n">
        <v>0</v>
      </c>
      <c r="C5" s="5" t="n">
        <v>0</v>
      </c>
    </row>
    <row r="6" spans="1:3">
      <c r="A6" s="4" t="s">
        <v>81</v>
      </c>
      <c r="B6" s="7" t="n">
        <v>0.01</v>
      </c>
      <c r="C6" s="7" t="n">
        <v>0.01</v>
      </c>
    </row>
    <row r="7" spans="1:3">
      <c r="A7" s="4" t="s">
        <v>82</v>
      </c>
      <c r="B7" s="5" t="n">
        <v>30000000</v>
      </c>
      <c r="C7" s="5" t="n">
        <v>30000000</v>
      </c>
    </row>
    <row r="8" spans="1:3">
      <c r="A8" s="4" t="s">
        <v>83</v>
      </c>
      <c r="B8" s="5" t="n">
        <v>10934541</v>
      </c>
      <c r="C8" s="5" t="n">
        <v>10824969</v>
      </c>
    </row>
    <row r="9" spans="1:3">
      <c r="A9" s="4" t="s">
        <v>84</v>
      </c>
      <c r="B9" s="5" t="n">
        <v>10934541</v>
      </c>
      <c r="C9" s="5" t="n">
        <v>10824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32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32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322</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322</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22</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2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71225</v>
      </c>
      <c r="C4" s="6" t="n">
        <v>52720</v>
      </c>
      <c r="D4" s="6" t="n">
        <v>29812</v>
      </c>
    </row>
    <row r="5" spans="1:4">
      <c r="A5" s="4" t="s">
        <v>89</v>
      </c>
      <c r="B5" s="5" t="n">
        <v>1813</v>
      </c>
      <c r="C5" s="5" t="n">
        <v>1154</v>
      </c>
      <c r="D5" s="5" t="n">
        <v>1178</v>
      </c>
    </row>
    <row r="6" spans="1:4">
      <c r="A6" s="4" t="s">
        <v>90</v>
      </c>
      <c r="B6" s="5" t="n">
        <v>802</v>
      </c>
      <c r="C6" s="5" t="n">
        <v>466</v>
      </c>
      <c r="D6" s="5" t="n">
        <v>169</v>
      </c>
    </row>
    <row r="7" spans="1:4">
      <c r="A7" s="4" t="s">
        <v>91</v>
      </c>
      <c r="B7" s="5" t="n">
        <v>723</v>
      </c>
      <c r="C7" s="5" t="n">
        <v>505</v>
      </c>
      <c r="D7" s="5" t="n">
        <v>183</v>
      </c>
    </row>
    <row r="8" spans="1:4">
      <c r="A8" s="4" t="s">
        <v>92</v>
      </c>
      <c r="B8" s="5" t="n">
        <v>74563</v>
      </c>
      <c r="C8" s="5" t="n">
        <v>54845</v>
      </c>
      <c r="D8" s="5" t="n">
        <v>31342</v>
      </c>
    </row>
    <row r="9" spans="1:4">
      <c r="A9" s="3" t="s">
        <v>93</v>
      </c>
    </row>
    <row r="10" spans="1:4">
      <c r="A10" s="4" t="s">
        <v>94</v>
      </c>
      <c r="B10" s="5" t="n">
        <v>6127</v>
      </c>
      <c r="C10" s="5" t="n">
        <v>4354</v>
      </c>
      <c r="D10" s="5" t="n">
        <v>2427</v>
      </c>
    </row>
    <row r="11" spans="1:4">
      <c r="A11" s="4" t="s">
        <v>95</v>
      </c>
      <c r="B11" s="5" t="n">
        <v>294</v>
      </c>
      <c r="C11" s="5" t="n">
        <v>442</v>
      </c>
      <c r="D11" s="5" t="n">
        <v>442</v>
      </c>
    </row>
    <row r="12" spans="1:4">
      <c r="A12" s="4" t="s">
        <v>96</v>
      </c>
      <c r="B12" s="5" t="n">
        <v>960</v>
      </c>
      <c r="C12" s="4" t="s">
        <v>61</v>
      </c>
      <c r="D12" s="4" t="s">
        <v>61</v>
      </c>
    </row>
    <row r="13" spans="1:4">
      <c r="A13" s="4" t="s">
        <v>97</v>
      </c>
      <c r="B13" s="5" t="n">
        <v>7381</v>
      </c>
      <c r="C13" s="5" t="n">
        <v>4796</v>
      </c>
      <c r="D13" s="5" t="n">
        <v>2869</v>
      </c>
    </row>
    <row r="14" spans="1:4">
      <c r="A14" s="4" t="s">
        <v>98</v>
      </c>
      <c r="B14" s="5" t="n">
        <v>67182</v>
      </c>
      <c r="C14" s="5" t="n">
        <v>50049</v>
      </c>
      <c r="D14" s="5" t="n">
        <v>28473</v>
      </c>
    </row>
    <row r="15" spans="1:4">
      <c r="A15" s="4" t="s">
        <v>99</v>
      </c>
      <c r="B15" s="5" t="n">
        <v>3248</v>
      </c>
      <c r="C15" s="5" t="n">
        <v>1113</v>
      </c>
      <c r="D15" s="5" t="n">
        <v>978</v>
      </c>
    </row>
    <row r="16" spans="1:4">
      <c r="A16" s="4" t="s">
        <v>100</v>
      </c>
      <c r="B16" s="5" t="n">
        <v>63934</v>
      </c>
      <c r="C16" s="5" t="n">
        <v>48936</v>
      </c>
      <c r="D16" s="5" t="n">
        <v>27495</v>
      </c>
    </row>
    <row r="17" spans="1:4">
      <c r="A17" s="3" t="s">
        <v>101</v>
      </c>
    </row>
    <row r="18" spans="1:4">
      <c r="A18" s="4" t="s">
        <v>102</v>
      </c>
      <c r="B18" s="5" t="n">
        <v>2019</v>
      </c>
      <c r="C18" s="5" t="n">
        <v>1288</v>
      </c>
      <c r="D18" s="5" t="n">
        <v>714</v>
      </c>
    </row>
    <row r="19" spans="1:4">
      <c r="A19" s="4" t="s">
        <v>103</v>
      </c>
      <c r="B19" s="5" t="n">
        <v>6975</v>
      </c>
      <c r="C19" s="5" t="n">
        <v>5278</v>
      </c>
      <c r="D19" s="5" t="n">
        <v>3752</v>
      </c>
    </row>
    <row r="20" spans="1:4">
      <c r="A20" s="4" t="s">
        <v>104</v>
      </c>
      <c r="B20" s="5" t="n">
        <v>2168</v>
      </c>
      <c r="C20" s="5" t="n">
        <v>861</v>
      </c>
      <c r="D20" s="4" t="s">
        <v>61</v>
      </c>
    </row>
    <row r="21" spans="1:4">
      <c r="A21" s="4" t="s">
        <v>105</v>
      </c>
      <c r="B21" s="5" t="n">
        <v>810</v>
      </c>
      <c r="C21" s="5" t="n">
        <v>433</v>
      </c>
      <c r="D21" s="5" t="n">
        <v>242</v>
      </c>
    </row>
    <row r="22" spans="1:4">
      <c r="A22" s="4" t="s">
        <v>106</v>
      </c>
      <c r="B22" s="5" t="n">
        <v>49</v>
      </c>
      <c r="C22" s="5" t="n">
        <v>53</v>
      </c>
      <c r="D22" s="5" t="n">
        <v>58</v>
      </c>
    </row>
    <row r="23" spans="1:4">
      <c r="A23" s="4" t="s">
        <v>107</v>
      </c>
      <c r="B23" s="5" t="n">
        <v>244</v>
      </c>
      <c r="C23" s="5" t="n">
        <v>-24</v>
      </c>
      <c r="D23" s="5" t="n">
        <v>13</v>
      </c>
    </row>
    <row r="24" spans="1:4">
      <c r="A24" s="4" t="s">
        <v>108</v>
      </c>
      <c r="B24" s="4" t="s">
        <v>61</v>
      </c>
      <c r="C24" s="4" t="s">
        <v>61</v>
      </c>
      <c r="D24" s="5" t="n">
        <v>-33</v>
      </c>
    </row>
    <row r="25" spans="1:4">
      <c r="A25" s="4" t="s">
        <v>109</v>
      </c>
      <c r="B25" s="5" t="n">
        <v>1691</v>
      </c>
      <c r="C25" s="5" t="n">
        <v>570</v>
      </c>
      <c r="D25" s="5" t="n">
        <v>286</v>
      </c>
    </row>
    <row r="26" spans="1:4">
      <c r="A26" s="4" t="s">
        <v>110</v>
      </c>
      <c r="B26" s="5" t="n">
        <v>13956</v>
      </c>
      <c r="C26" s="5" t="n">
        <v>8459</v>
      </c>
      <c r="D26" s="5" t="n">
        <v>5032</v>
      </c>
    </row>
    <row r="27" spans="1:4">
      <c r="A27" s="3" t="s">
        <v>111</v>
      </c>
    </row>
    <row r="28" spans="1:4">
      <c r="A28" s="4" t="s">
        <v>112</v>
      </c>
      <c r="B28" s="5" t="n">
        <v>27735</v>
      </c>
      <c r="C28" s="5" t="n">
        <v>21364</v>
      </c>
      <c r="D28" s="5" t="n">
        <v>13379</v>
      </c>
    </row>
    <row r="29" spans="1:4">
      <c r="A29" s="4" t="s">
        <v>113</v>
      </c>
      <c r="B29" s="5" t="n">
        <v>4091</v>
      </c>
      <c r="C29" s="5" t="n">
        <v>3744</v>
      </c>
      <c r="D29" s="5" t="n">
        <v>2136</v>
      </c>
    </row>
    <row r="30" spans="1:4">
      <c r="A30" s="4" t="s">
        <v>114</v>
      </c>
      <c r="B30" s="5" t="n">
        <v>4640</v>
      </c>
      <c r="C30" s="5" t="n">
        <v>3584</v>
      </c>
      <c r="D30" s="5" t="n">
        <v>1944</v>
      </c>
    </row>
    <row r="31" spans="1:4">
      <c r="A31" s="4" t="s">
        <v>115</v>
      </c>
      <c r="B31" s="5" t="n">
        <v>756</v>
      </c>
      <c r="C31" s="5" t="n">
        <v>508</v>
      </c>
      <c r="D31" s="5" t="n">
        <v>18</v>
      </c>
    </row>
    <row r="32" spans="1:4">
      <c r="A32" s="4" t="s">
        <v>109</v>
      </c>
      <c r="B32" s="5" t="n">
        <v>11857</v>
      </c>
      <c r="C32" s="5" t="n">
        <v>11045</v>
      </c>
      <c r="D32" s="5" t="n">
        <v>5976</v>
      </c>
    </row>
    <row r="33" spans="1:4">
      <c r="A33" s="4" t="s">
        <v>116</v>
      </c>
      <c r="B33" s="5" t="n">
        <v>49079</v>
      </c>
      <c r="C33" s="5" t="n">
        <v>40245</v>
      </c>
      <c r="D33" s="5" t="n">
        <v>23453</v>
      </c>
    </row>
    <row r="34" spans="1:4">
      <c r="A34" s="4" t="s">
        <v>117</v>
      </c>
      <c r="B34" s="5" t="n">
        <v>28811</v>
      </c>
      <c r="C34" s="5" t="n">
        <v>17150</v>
      </c>
      <c r="D34" s="5" t="n">
        <v>9074</v>
      </c>
    </row>
    <row r="35" spans="1:4">
      <c r="A35" s="4" t="s">
        <v>118</v>
      </c>
      <c r="B35" s="5" t="n">
        <v>9394</v>
      </c>
      <c r="C35" s="5" t="n">
        <v>5476</v>
      </c>
      <c r="D35" s="5" t="n">
        <v>3159</v>
      </c>
    </row>
    <row r="36" spans="1:4">
      <c r="A36" s="4" t="s">
        <v>119</v>
      </c>
      <c r="B36" s="5" t="n">
        <v>19417</v>
      </c>
      <c r="C36" s="5" t="n">
        <v>11674</v>
      </c>
      <c r="D36" s="5" t="n">
        <v>5915</v>
      </c>
    </row>
    <row r="37" spans="1:4">
      <c r="A37" s="4" t="s">
        <v>120</v>
      </c>
      <c r="B37" s="5" t="n">
        <v>1564</v>
      </c>
      <c r="C37" s="5" t="n">
        <v>2069</v>
      </c>
      <c r="D37" s="5" t="n">
        <v>512</v>
      </c>
    </row>
    <row r="38" spans="1:4">
      <c r="A38" s="4" t="s">
        <v>121</v>
      </c>
      <c r="B38" s="6" t="n">
        <v>17853</v>
      </c>
      <c r="C38" s="6" t="n">
        <v>9605</v>
      </c>
      <c r="D38" s="6" t="n">
        <v>5403</v>
      </c>
    </row>
    <row r="39" spans="1:4">
      <c r="A39" s="4" t="s">
        <v>122</v>
      </c>
      <c r="B39" s="7" t="n">
        <v>1.64</v>
      </c>
      <c r="C39" s="7" t="n">
        <v>1.04</v>
      </c>
      <c r="D39" s="7" t="n">
        <v>0.92</v>
      </c>
    </row>
    <row r="40" spans="1:4">
      <c r="A40" s="4" t="s">
        <v>123</v>
      </c>
      <c r="B40" s="7" t="n">
        <v>1.61</v>
      </c>
      <c r="C40" s="7" t="n">
        <v>1.02</v>
      </c>
      <c r="D40" s="7" t="n">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2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2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322</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22</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22</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2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2</v>
      </c>
    </row>
    <row r="4" spans="1:2">
      <c r="A4" s="4" t="s">
        <v>328</v>
      </c>
      <c r="B4" s="4" t="s">
        <v>329</v>
      </c>
    </row>
    <row r="5" spans="1:2">
      <c r="A5" s="4" t="s">
        <v>420</v>
      </c>
    </row>
    <row r="6" spans="1:2">
      <c r="A6" s="3" t="s">
        <v>322</v>
      </c>
    </row>
    <row r="7" spans="1:2">
      <c r="A7" s="4" t="s">
        <v>328</v>
      </c>
      <c r="B7"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6</v>
      </c>
    </row>
    <row r="3" spans="1:4">
      <c r="A3" s="4" t="s">
        <v>119</v>
      </c>
      <c r="B3" s="6" t="n">
        <v>17853</v>
      </c>
      <c r="C3" s="6" t="n">
        <v>9605</v>
      </c>
      <c r="D3" s="6" t="n">
        <v>5403</v>
      </c>
    </row>
    <row r="4" spans="1:4">
      <c r="A4" s="3" t="s">
        <v>125</v>
      </c>
    </row>
    <row r="5" spans="1:4">
      <c r="A5" s="4" t="s">
        <v>126</v>
      </c>
      <c r="B5" s="5" t="n">
        <v>-299</v>
      </c>
      <c r="C5" s="5" t="n">
        <v>-297</v>
      </c>
      <c r="D5" s="5" t="n">
        <v>533</v>
      </c>
    </row>
    <row r="6" spans="1:4">
      <c r="A6" s="4" t="s">
        <v>127</v>
      </c>
      <c r="B6" s="4" t="s">
        <v>61</v>
      </c>
      <c r="C6" s="4" t="s">
        <v>61</v>
      </c>
      <c r="D6" s="5" t="n">
        <v>21</v>
      </c>
    </row>
    <row r="7" spans="1:4">
      <c r="A7" s="4" t="s">
        <v>128</v>
      </c>
      <c r="B7" s="5" t="n">
        <v>-299</v>
      </c>
      <c r="C7" s="5" t="n">
        <v>-297</v>
      </c>
      <c r="D7" s="5" t="n">
        <v>554</v>
      </c>
    </row>
    <row r="8" spans="1:4">
      <c r="A8" s="4" t="s">
        <v>129</v>
      </c>
      <c r="B8" s="6" t="n">
        <v>17554</v>
      </c>
      <c r="C8" s="6" t="n">
        <v>9308</v>
      </c>
      <c r="D8" s="6" t="n">
        <v>5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322</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6</v>
      </c>
    </row>
    <row r="3" spans="1:4">
      <c r="A3" s="4" t="s">
        <v>426</v>
      </c>
      <c r="B3" s="4" t="s">
        <v>427</v>
      </c>
    </row>
    <row r="4" spans="1:4">
      <c r="A4" s="4" t="s">
        <v>428</v>
      </c>
      <c r="B4" s="6" t="n">
        <v>8139000</v>
      </c>
      <c r="C4" s="6" t="n">
        <v>12218000</v>
      </c>
    </row>
    <row r="5" spans="1:4">
      <c r="A5" s="4" t="s">
        <v>429</v>
      </c>
      <c r="B5" s="5" t="n">
        <v>26329000</v>
      </c>
      <c r="C5" s="5" t="n">
        <v>27458000</v>
      </c>
    </row>
    <row r="6" spans="1:4">
      <c r="A6" s="4" t="s">
        <v>430</v>
      </c>
      <c r="B6" s="5" t="n">
        <v>73380000</v>
      </c>
      <c r="C6" s="6" t="n">
        <v>53405000</v>
      </c>
    </row>
    <row r="7" spans="1:4">
      <c r="A7" s="4" t="s">
        <v>431</v>
      </c>
      <c r="C7" s="4" t="s">
        <v>432</v>
      </c>
    </row>
    <row r="8" spans="1:4">
      <c r="A8" s="4" t="s">
        <v>433</v>
      </c>
      <c r="B8" s="5" t="n">
        <v>246000</v>
      </c>
      <c r="C8" s="6" t="n">
        <v>184000</v>
      </c>
    </row>
    <row r="9" spans="1:4">
      <c r="A9" s="4" t="s">
        <v>434</v>
      </c>
      <c r="B9" s="6" t="n">
        <v>62000</v>
      </c>
      <c r="C9" s="6" t="n">
        <v>86000</v>
      </c>
      <c r="D9" s="6" t="n">
        <v>18000</v>
      </c>
    </row>
    <row r="10" spans="1:4">
      <c r="A10" s="4" t="s">
        <v>435</v>
      </c>
      <c r="B10" s="5" t="n">
        <v>0</v>
      </c>
      <c r="C10" s="5" t="n">
        <v>0</v>
      </c>
      <c r="D10" s="5" t="n">
        <v>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4" t="s">
        <v>438</v>
      </c>
      <c r="B4" s="4" t="s">
        <v>439</v>
      </c>
    </row>
    <row r="5" spans="1:2">
      <c r="A5" s="4" t="s">
        <v>440</v>
      </c>
    </row>
    <row r="6" spans="1:2">
      <c r="A6" s="4" t="s">
        <v>438</v>
      </c>
      <c r="B6" s="4" t="s">
        <v>441</v>
      </c>
    </row>
    <row r="7" spans="1:2">
      <c r="A7" s="4" t="s">
        <v>442</v>
      </c>
    </row>
    <row r="8" spans="1:2">
      <c r="A8" s="4" t="s">
        <v>438</v>
      </c>
      <c r="B8" s="4" t="s">
        <v>443</v>
      </c>
    </row>
    <row r="9" spans="1:2">
      <c r="A9" s="4" t="s">
        <v>444</v>
      </c>
    </row>
    <row r="10" spans="1:2">
      <c r="A10" s="4" t="s">
        <v>438</v>
      </c>
      <c r="B10" s="4" t="s">
        <v>439</v>
      </c>
    </row>
    <row r="11" spans="1:2">
      <c r="A11" s="4" t="s">
        <v>445</v>
      </c>
    </row>
    <row r="12" spans="1:2">
      <c r="A12" s="4" t="s">
        <v>438</v>
      </c>
      <c r="B12" s="4" t="s">
        <v>446</v>
      </c>
    </row>
    <row r="13" spans="1:2">
      <c r="A13" s="4" t="s">
        <v>447</v>
      </c>
    </row>
    <row r="14" spans="1:2">
      <c r="A14" s="4" t="s">
        <v>438</v>
      </c>
      <c r="B14" s="4" t="s">
        <v>448</v>
      </c>
    </row>
    <row r="15" spans="1:2">
      <c r="A15" s="4" t="s">
        <v>449</v>
      </c>
    </row>
    <row r="16" spans="1:2">
      <c r="A16" s="4" t="s">
        <v>438</v>
      </c>
      <c r="B1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2</v>
      </c>
      <c r="G2" s="2" t="s">
        <v>454</v>
      </c>
      <c r="H2" s="2" t="s">
        <v>455</v>
      </c>
      <c r="I2" s="2" t="s">
        <v>456</v>
      </c>
      <c r="J2" s="2" t="s">
        <v>2</v>
      </c>
      <c r="K2" s="2" t="s">
        <v>32</v>
      </c>
      <c r="L2" s="2" t="s">
        <v>86</v>
      </c>
    </row>
    <row r="3" spans="1:12">
      <c r="A3" s="4" t="s">
        <v>119</v>
      </c>
      <c r="B3" s="6" t="n">
        <v>4907</v>
      </c>
      <c r="C3" s="6" t="n">
        <v>4813</v>
      </c>
      <c r="D3" s="6" t="n">
        <v>4354</v>
      </c>
      <c r="E3" s="6" t="n">
        <v>3779</v>
      </c>
      <c r="F3" s="6" t="n">
        <v>2938</v>
      </c>
      <c r="G3" s="6" t="n">
        <v>2490</v>
      </c>
      <c r="H3" s="6" t="n">
        <v>2256</v>
      </c>
      <c r="I3" s="6" t="n">
        <v>1921</v>
      </c>
      <c r="J3" s="6" t="n">
        <v>17853</v>
      </c>
      <c r="K3" s="6" t="n">
        <v>9605</v>
      </c>
      <c r="L3" s="6" t="n">
        <v>5403</v>
      </c>
    </row>
    <row r="4" spans="1:12">
      <c r="A4" s="4" t="s">
        <v>457</v>
      </c>
      <c r="J4" s="5" t="n">
        <v>10886092</v>
      </c>
      <c r="K4" s="5" t="n">
        <v>9238784</v>
      </c>
      <c r="L4" s="5" t="n">
        <v>5888862</v>
      </c>
    </row>
    <row r="5" spans="1:12">
      <c r="A5" s="4" t="s">
        <v>458</v>
      </c>
      <c r="J5" s="5" t="n">
        <v>111374</v>
      </c>
      <c r="K5" s="5" t="n">
        <v>60823</v>
      </c>
      <c r="L5" s="5" t="n">
        <v>19266</v>
      </c>
    </row>
    <row r="6" spans="1:12">
      <c r="A6" s="4" t="s">
        <v>459</v>
      </c>
      <c r="J6" s="5" t="n">
        <v>11093987</v>
      </c>
      <c r="K6" s="5" t="n">
        <v>9395741</v>
      </c>
      <c r="L6" s="5" t="n">
        <v>5960199</v>
      </c>
    </row>
    <row r="7" spans="1:12">
      <c r="A7" s="4" t="s">
        <v>122</v>
      </c>
      <c r="B7" s="7" t="n">
        <v>0.45</v>
      </c>
      <c r="C7" s="7" t="n">
        <v>0.44</v>
      </c>
      <c r="D7" s="7" t="n">
        <v>0.4</v>
      </c>
      <c r="E7" s="7" t="n">
        <v>0.35</v>
      </c>
      <c r="F7" s="7" t="n">
        <v>0.28</v>
      </c>
      <c r="G7" s="7" t="n">
        <v>0.26</v>
      </c>
      <c r="H7" s="7" t="n">
        <v>0.24</v>
      </c>
      <c r="I7" s="7" t="n">
        <v>0.25</v>
      </c>
      <c r="J7" s="7" t="n">
        <v>1.64</v>
      </c>
      <c r="K7" s="7" t="n">
        <v>1.04</v>
      </c>
      <c r="L7" s="7" t="n">
        <v>0.92</v>
      </c>
    </row>
    <row r="8" spans="1:12">
      <c r="A8" s="4" t="s">
        <v>123</v>
      </c>
      <c r="B8" s="7" t="n">
        <v>0.44</v>
      </c>
      <c r="C8" s="7" t="n">
        <v>0.43</v>
      </c>
      <c r="D8" s="7" t="n">
        <v>0.39</v>
      </c>
      <c r="E8" s="7" t="n">
        <v>0.34</v>
      </c>
      <c r="F8" s="7" t="n">
        <v>0.28</v>
      </c>
      <c r="G8" s="7" t="n">
        <v>0.26</v>
      </c>
      <c r="H8" s="7" t="n">
        <v>0.24</v>
      </c>
      <c r="I8" s="7" t="n">
        <v>0.25</v>
      </c>
      <c r="J8" s="7" t="n">
        <v>1.61</v>
      </c>
      <c r="K8" s="7" t="n">
        <v>1.02</v>
      </c>
      <c r="L8" s="7" t="n">
        <v>0.91</v>
      </c>
    </row>
    <row r="9" spans="1:12">
      <c r="A9" s="4" t="s">
        <v>460</v>
      </c>
    </row>
    <row r="10" spans="1:12">
      <c r="A10" s="4" t="s">
        <v>461</v>
      </c>
      <c r="J10" s="5" t="n">
        <v>20471</v>
      </c>
      <c r="K10" s="5" t="n">
        <v>10398</v>
      </c>
      <c r="L10" s="4" t="s">
        <v>61</v>
      </c>
    </row>
    <row r="11" spans="1:12">
      <c r="A11" s="4" t="s">
        <v>462</v>
      </c>
    </row>
    <row r="12" spans="1:12">
      <c r="A12" s="4" t="s">
        <v>461</v>
      </c>
      <c r="J12" s="5" t="n">
        <v>76050</v>
      </c>
      <c r="K12" s="5" t="n">
        <v>85736</v>
      </c>
      <c r="L12" s="5" t="n">
        <v>5207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 customWidth="1" max="7" min="7" width="21"/>
    <col customWidth="1" max="8" min="8" width="21"/>
  </cols>
  <sheetData>
    <row r="1" spans="1:8">
      <c r="A1" s="1" t="s">
        <v>463</v>
      </c>
      <c r="B1" s="2" t="s">
        <v>464</v>
      </c>
      <c r="C1" s="2" t="s">
        <v>465</v>
      </c>
      <c r="D1" s="2" t="s">
        <v>466</v>
      </c>
      <c r="E1" s="2" t="s">
        <v>467</v>
      </c>
      <c r="F1" s="2" t="s">
        <v>468</v>
      </c>
      <c r="G1" s="2" t="s">
        <v>469</v>
      </c>
      <c r="H1" s="2" t="s">
        <v>470</v>
      </c>
    </row>
    <row r="2" spans="1:8">
      <c r="A2" s="4" t="s">
        <v>49</v>
      </c>
      <c r="F2" s="6" t="n">
        <v>50771000</v>
      </c>
      <c r="G2" s="6" t="n">
        <v>50686000</v>
      </c>
      <c r="H2" s="6" t="n">
        <v>28834000</v>
      </c>
    </row>
    <row r="3" spans="1:8">
      <c r="A3" s="4" t="s">
        <v>471</v>
      </c>
    </row>
    <row r="4" spans="1:8">
      <c r="A4" s="4" t="s">
        <v>472</v>
      </c>
      <c r="F4" s="4" t="s">
        <v>473</v>
      </c>
      <c r="G4" s="4" t="s">
        <v>473</v>
      </c>
    </row>
    <row r="5" spans="1:8">
      <c r="A5" s="4" t="s">
        <v>474</v>
      </c>
    </row>
    <row r="6" spans="1:8">
      <c r="A6" s="4" t="s">
        <v>475</v>
      </c>
      <c r="B6" s="8" t="n">
        <v>0.7272999999999999</v>
      </c>
    </row>
    <row r="7" spans="1:8">
      <c r="A7" s="4" t="s">
        <v>476</v>
      </c>
      <c r="B7" s="6" t="n">
        <v>16</v>
      </c>
    </row>
    <row r="8" spans="1:8">
      <c r="A8" s="4" t="s">
        <v>477</v>
      </c>
      <c r="B8" s="4" t="s">
        <v>478</v>
      </c>
    </row>
    <row r="9" spans="1:8">
      <c r="A9" s="4" t="s">
        <v>479</v>
      </c>
      <c r="B9" s="5" t="n">
        <v>1339129</v>
      </c>
    </row>
    <row r="10" spans="1:8">
      <c r="A10" s="4" t="s">
        <v>480</v>
      </c>
      <c r="B10" s="6" t="n">
        <v>20</v>
      </c>
    </row>
    <row r="11" spans="1:8">
      <c r="A11" s="4" t="s">
        <v>481</v>
      </c>
      <c r="B11" s="5" t="n">
        <v>7368809</v>
      </c>
    </row>
    <row r="12" spans="1:8">
      <c r="A12" s="4" t="s">
        <v>482</v>
      </c>
      <c r="B12" s="5" t="n">
        <v>43198000</v>
      </c>
    </row>
    <row r="13" spans="1:8">
      <c r="A13" s="4" t="s">
        <v>49</v>
      </c>
      <c r="B13" s="5" t="n">
        <v>20639000</v>
      </c>
    </row>
    <row r="14" spans="1:8">
      <c r="A14" s="4" t="s">
        <v>483</v>
      </c>
      <c r="B14" s="5" t="n">
        <v>219000</v>
      </c>
    </row>
    <row r="15" spans="1:8">
      <c r="A15" s="4" t="s">
        <v>484</v>
      </c>
      <c r="B15" s="5" t="n">
        <v>7369000</v>
      </c>
    </row>
    <row r="16" spans="1:8">
      <c r="A16" s="4" t="s">
        <v>485</v>
      </c>
      <c r="B16" s="5" t="n">
        <v>1539000</v>
      </c>
    </row>
    <row r="17" spans="1:8">
      <c r="A17" s="4" t="s">
        <v>486</v>
      </c>
    </row>
    <row r="18" spans="1:8">
      <c r="A18" s="4" t="s">
        <v>487</v>
      </c>
      <c r="B18" s="6" t="n">
        <v>522000</v>
      </c>
    </row>
    <row r="19" spans="1:8">
      <c r="A19" s="4" t="s">
        <v>488</v>
      </c>
    </row>
    <row r="20" spans="1:8">
      <c r="A20" s="4" t="s">
        <v>479</v>
      </c>
      <c r="B20" s="5" t="n">
        <v>1841418</v>
      </c>
    </row>
    <row r="21" spans="1:8">
      <c r="A21" s="4" t="s">
        <v>489</v>
      </c>
    </row>
    <row r="22" spans="1:8">
      <c r="A22" s="4" t="s">
        <v>479</v>
      </c>
      <c r="B22" s="5" t="n">
        <v>460355</v>
      </c>
    </row>
    <row r="23" spans="1:8">
      <c r="A23" s="4" t="s">
        <v>490</v>
      </c>
    </row>
    <row r="24" spans="1:8">
      <c r="A24" s="4" t="s">
        <v>49</v>
      </c>
      <c r="E24" s="6" t="n">
        <v>23100000</v>
      </c>
    </row>
    <row r="25" spans="1:8">
      <c r="A25" s="4" t="s">
        <v>491</v>
      </c>
      <c r="E25" s="4" t="s">
        <v>492</v>
      </c>
    </row>
    <row r="26" spans="1:8">
      <c r="A26" s="4" t="s">
        <v>484</v>
      </c>
      <c r="E26" s="6" t="n">
        <v>16200000</v>
      </c>
    </row>
    <row r="27" spans="1:8">
      <c r="A27" s="4" t="s">
        <v>493</v>
      </c>
      <c r="E27" s="5" t="n">
        <v>6900000</v>
      </c>
    </row>
    <row r="28" spans="1:8">
      <c r="A28" s="4" t="s">
        <v>494</v>
      </c>
      <c r="E28" s="6" t="n">
        <v>174000</v>
      </c>
    </row>
    <row r="29" spans="1:8">
      <c r="A29" s="4" t="s">
        <v>495</v>
      </c>
    </row>
    <row r="30" spans="1:8">
      <c r="A30" s="4" t="s">
        <v>496</v>
      </c>
      <c r="E30" s="4" t="s">
        <v>497</v>
      </c>
    </row>
    <row r="31" spans="1:8">
      <c r="A31" s="4" t="s">
        <v>498</v>
      </c>
    </row>
    <row r="32" spans="1:8">
      <c r="A32" s="4" t="s">
        <v>496</v>
      </c>
      <c r="E32" s="4" t="s">
        <v>499</v>
      </c>
    </row>
    <row r="33" spans="1:8">
      <c r="A33" s="4" t="s">
        <v>500</v>
      </c>
    </row>
    <row r="34" spans="1:8">
      <c r="A34" s="4" t="s">
        <v>491</v>
      </c>
      <c r="E34" s="4" t="s">
        <v>501</v>
      </c>
    </row>
    <row r="35" spans="1:8">
      <c r="A35" s="4" t="s">
        <v>502</v>
      </c>
    </row>
    <row r="36" spans="1:8">
      <c r="A36" s="4" t="s">
        <v>479</v>
      </c>
      <c r="D36" s="5" t="n">
        <v>1617027</v>
      </c>
    </row>
    <row r="37" spans="1:8">
      <c r="A37" s="4" t="s">
        <v>481</v>
      </c>
      <c r="D37" s="6" t="n">
        <v>2953884</v>
      </c>
    </row>
    <row r="38" spans="1:8">
      <c r="A38" s="4" t="s">
        <v>482</v>
      </c>
      <c r="D38" s="5" t="n">
        <v>33300000</v>
      </c>
    </row>
    <row r="39" spans="1:8">
      <c r="A39" s="4" t="s">
        <v>49</v>
      </c>
      <c r="D39" s="5" t="n">
        <v>5700000</v>
      </c>
    </row>
    <row r="40" spans="1:8">
      <c r="A40" s="4" t="s">
        <v>503</v>
      </c>
      <c r="C40" s="6" t="n">
        <v>610000</v>
      </c>
    </row>
    <row r="41" spans="1:8">
      <c r="A41" s="4" t="s">
        <v>504</v>
      </c>
    </row>
    <row r="42" spans="1:8">
      <c r="A42" s="4" t="s">
        <v>485</v>
      </c>
      <c r="D42" s="6" t="n">
        <v>1800000</v>
      </c>
    </row>
    <row r="43" spans="1:8">
      <c r="A43" s="4" t="s">
        <v>505</v>
      </c>
    </row>
    <row r="44" spans="1:8">
      <c r="A44" s="4" t="s">
        <v>506</v>
      </c>
      <c r="B44" s="5" t="n">
        <v>4</v>
      </c>
    </row>
    <row r="45" spans="1:8">
      <c r="A45" s="4" t="s">
        <v>507</v>
      </c>
      <c r="B45"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8</v>
      </c>
      <c r="C1" s="2" t="s">
        <v>509</v>
      </c>
      <c r="D1" s="2" t="s">
        <v>2</v>
      </c>
      <c r="E1" s="2" t="s">
        <v>32</v>
      </c>
      <c r="F1" s="2" t="s">
        <v>86</v>
      </c>
    </row>
    <row r="2" spans="1:6">
      <c r="A2" s="4" t="s">
        <v>49</v>
      </c>
      <c r="D2" s="6" t="n">
        <v>50771000</v>
      </c>
      <c r="E2" s="6" t="n">
        <v>50686000</v>
      </c>
      <c r="F2" s="6" t="n">
        <v>28834000</v>
      </c>
    </row>
    <row r="3" spans="1:6">
      <c r="A3" s="4" t="s">
        <v>474</v>
      </c>
    </row>
    <row r="4" spans="1:6">
      <c r="A4" s="4" t="s">
        <v>36</v>
      </c>
      <c r="C4" s="6" t="n">
        <v>3136000</v>
      </c>
    </row>
    <row r="5" spans="1:6">
      <c r="A5" s="4" t="s">
        <v>510</v>
      </c>
      <c r="C5" s="5" t="n">
        <v>19126000</v>
      </c>
    </row>
    <row r="6" spans="1:6">
      <c r="A6" s="4" t="s">
        <v>511</v>
      </c>
      <c r="C6" s="5" t="n">
        <v>258414000</v>
      </c>
    </row>
    <row r="7" spans="1:6">
      <c r="A7" s="4" t="s">
        <v>512</v>
      </c>
      <c r="C7" s="4" t="s">
        <v>61</v>
      </c>
    </row>
    <row r="8" spans="1:6">
      <c r="A8" s="4" t="s">
        <v>513</v>
      </c>
      <c r="C8" s="5" t="n">
        <v>258414000</v>
      </c>
    </row>
    <row r="9" spans="1:6">
      <c r="A9" s="4" t="s">
        <v>44</v>
      </c>
      <c r="C9" s="5" t="n">
        <v>3922000</v>
      </c>
    </row>
    <row r="10" spans="1:6">
      <c r="A10" s="4" t="s">
        <v>485</v>
      </c>
      <c r="C10" s="5" t="n">
        <v>1539000</v>
      </c>
    </row>
    <row r="11" spans="1:6">
      <c r="A11" s="4" t="s">
        <v>46</v>
      </c>
      <c r="C11" s="5" t="n">
        <v>4098000</v>
      </c>
    </row>
    <row r="12" spans="1:6">
      <c r="A12" s="4" t="s">
        <v>514</v>
      </c>
      <c r="C12" s="5" t="n">
        <v>92000</v>
      </c>
    </row>
    <row r="13" spans="1:6">
      <c r="A13" s="4" t="s">
        <v>51</v>
      </c>
      <c r="C13" s="5" t="n">
        <v>19368000</v>
      </c>
    </row>
    <row r="14" spans="1:6">
      <c r="A14" s="4" t="s">
        <v>52</v>
      </c>
      <c r="C14" s="5" t="n">
        <v>309695000</v>
      </c>
    </row>
    <row r="15" spans="1:6">
      <c r="A15" s="4" t="s">
        <v>515</v>
      </c>
      <c r="C15" s="5" t="n">
        <v>80382000</v>
      </c>
    </row>
    <row r="16" spans="1:6">
      <c r="A16" s="4" t="s">
        <v>516</v>
      </c>
      <c r="C16" s="5" t="n">
        <v>197277000</v>
      </c>
    </row>
    <row r="17" spans="1:6">
      <c r="A17" s="4" t="s">
        <v>58</v>
      </c>
      <c r="C17" s="5" t="n">
        <v>277659000</v>
      </c>
    </row>
    <row r="18" spans="1:6">
      <c r="A18" s="4" t="s">
        <v>63</v>
      </c>
      <c r="C18" s="5" t="n">
        <v>9477000</v>
      </c>
    </row>
    <row r="19" spans="1:6">
      <c r="A19" s="4" t="s">
        <v>64</v>
      </c>
      <c r="C19" s="5" t="n">
        <v>287136000</v>
      </c>
    </row>
    <row r="20" spans="1:6">
      <c r="A20" s="4" t="s">
        <v>517</v>
      </c>
      <c r="C20" s="5" t="n">
        <v>22559000</v>
      </c>
    </row>
    <row r="21" spans="1:6">
      <c r="A21" s="4" t="s">
        <v>49</v>
      </c>
      <c r="C21" s="5" t="n">
        <v>20639000</v>
      </c>
    </row>
    <row r="22" spans="1:6">
      <c r="A22" s="4" t="s">
        <v>518</v>
      </c>
      <c r="C22" s="6" t="n">
        <v>43198000</v>
      </c>
    </row>
    <row r="23" spans="1:6">
      <c r="A23" s="4" t="s">
        <v>519</v>
      </c>
      <c r="C23" s="5" t="n">
        <v>1339129</v>
      </c>
    </row>
    <row r="24" spans="1:6">
      <c r="A24" s="4" t="s">
        <v>520</v>
      </c>
      <c r="C24" s="7" t="n">
        <v>25.11</v>
      </c>
    </row>
    <row r="25" spans="1:6">
      <c r="A25" s="4" t="s">
        <v>521</v>
      </c>
      <c r="C25" s="6" t="n">
        <v>33626000</v>
      </c>
    </row>
    <row r="26" spans="1:6">
      <c r="A26" s="4" t="s">
        <v>522</v>
      </c>
      <c r="C26" s="5" t="n">
        <v>7369000</v>
      </c>
    </row>
    <row r="27" spans="1:6">
      <c r="A27" s="4" t="s">
        <v>523</v>
      </c>
      <c r="C27" s="5" t="n">
        <v>2203000</v>
      </c>
    </row>
    <row r="28" spans="1:6">
      <c r="A28" s="4" t="s">
        <v>524</v>
      </c>
      <c r="C28" s="5" t="n">
        <v>43198000</v>
      </c>
    </row>
    <row r="29" spans="1:6">
      <c r="A29" s="4" t="s">
        <v>525</v>
      </c>
    </row>
    <row r="30" spans="1:6">
      <c r="A30" s="4" t="s">
        <v>36</v>
      </c>
      <c r="C30" s="5" t="n">
        <v>3136000</v>
      </c>
    </row>
    <row r="31" spans="1:6">
      <c r="A31" s="4" t="s">
        <v>510</v>
      </c>
      <c r="C31" s="5" t="n">
        <v>19261000</v>
      </c>
    </row>
    <row r="32" spans="1:6">
      <c r="A32" s="4" t="s">
        <v>511</v>
      </c>
      <c r="C32" s="5" t="n">
        <v>265492000</v>
      </c>
    </row>
    <row r="33" spans="1:6">
      <c r="A33" s="4" t="s">
        <v>512</v>
      </c>
      <c r="C33" s="5" t="n">
        <v>2429000</v>
      </c>
    </row>
    <row r="34" spans="1:6">
      <c r="A34" s="4" t="s">
        <v>513</v>
      </c>
      <c r="C34" s="5" t="n">
        <v>263063000</v>
      </c>
    </row>
    <row r="35" spans="1:6">
      <c r="A35" s="4" t="s">
        <v>44</v>
      </c>
      <c r="C35" s="5" t="n">
        <v>3922000</v>
      </c>
    </row>
    <row r="36" spans="1:6">
      <c r="A36" s="4" t="s">
        <v>46</v>
      </c>
      <c r="C36" s="5" t="n">
        <v>4098000</v>
      </c>
    </row>
    <row r="37" spans="1:6">
      <c r="A37" s="4" t="s">
        <v>514</v>
      </c>
      <c r="C37" s="5" t="n">
        <v>92000</v>
      </c>
    </row>
    <row r="38" spans="1:6">
      <c r="A38" s="4" t="s">
        <v>51</v>
      </c>
      <c r="C38" s="5" t="n">
        <v>21371000</v>
      </c>
    </row>
    <row r="39" spans="1:6">
      <c r="A39" s="4" t="s">
        <v>52</v>
      </c>
      <c r="C39" s="5" t="n">
        <v>314943000</v>
      </c>
    </row>
    <row r="40" spans="1:6">
      <c r="A40" s="4" t="s">
        <v>515</v>
      </c>
      <c r="C40" s="5" t="n">
        <v>80382000</v>
      </c>
    </row>
    <row r="41" spans="1:6">
      <c r="A41" s="4" t="s">
        <v>516</v>
      </c>
      <c r="C41" s="5" t="n">
        <v>196957000</v>
      </c>
    </row>
    <row r="42" spans="1:6">
      <c r="A42" s="4" t="s">
        <v>58</v>
      </c>
      <c r="C42" s="5" t="n">
        <v>277339000</v>
      </c>
    </row>
    <row r="43" spans="1:6">
      <c r="A43" s="4" t="s">
        <v>63</v>
      </c>
      <c r="C43" s="5" t="n">
        <v>10561000</v>
      </c>
    </row>
    <row r="44" spans="1:6">
      <c r="A44" s="4" t="s">
        <v>64</v>
      </c>
      <c r="C44" s="5" t="n">
        <v>287900000</v>
      </c>
    </row>
    <row r="45" spans="1:6">
      <c r="A45" s="4" t="s">
        <v>517</v>
      </c>
      <c r="C45" s="5" t="n">
        <v>27043000</v>
      </c>
    </row>
    <row r="46" spans="1:6">
      <c r="A46" s="4" t="s">
        <v>518</v>
      </c>
      <c r="C46" s="5" t="n">
        <v>27043000</v>
      </c>
    </row>
    <row r="47" spans="1:6">
      <c r="A47" s="4" t="s">
        <v>526</v>
      </c>
    </row>
    <row r="48" spans="1:6">
      <c r="A48" s="4" t="s">
        <v>510</v>
      </c>
      <c r="B48" s="4" t="s">
        <v>527</v>
      </c>
      <c r="C48" s="5" t="n">
        <v>-135000</v>
      </c>
    </row>
    <row r="49" spans="1:6">
      <c r="A49" s="4" t="s">
        <v>511</v>
      </c>
      <c r="B49" s="4" t="s">
        <v>528</v>
      </c>
      <c r="C49" s="5" t="n">
        <v>-7078000</v>
      </c>
    </row>
    <row r="50" spans="1:6">
      <c r="A50" s="4" t="s">
        <v>512</v>
      </c>
      <c r="B50" s="4" t="s">
        <v>529</v>
      </c>
      <c r="C50" s="5" t="n">
        <v>-2429000</v>
      </c>
    </row>
    <row r="51" spans="1:6">
      <c r="A51" s="4" t="s">
        <v>513</v>
      </c>
      <c r="C51" s="5" t="n">
        <v>-4649000</v>
      </c>
    </row>
    <row r="52" spans="1:6">
      <c r="A52" s="4" t="s">
        <v>485</v>
      </c>
      <c r="B52" s="4" t="s">
        <v>530</v>
      </c>
      <c r="C52" s="5" t="n">
        <v>1539000</v>
      </c>
    </row>
    <row r="53" spans="1:6">
      <c r="A53" s="4" t="s">
        <v>46</v>
      </c>
      <c r="C53" s="4" t="s">
        <v>61</v>
      </c>
    </row>
    <row r="54" spans="1:6">
      <c r="A54" s="4" t="s">
        <v>514</v>
      </c>
      <c r="C54" s="4" t="s">
        <v>61</v>
      </c>
    </row>
    <row r="55" spans="1:6">
      <c r="A55" s="4" t="s">
        <v>51</v>
      </c>
      <c r="B55" s="4" t="s">
        <v>531</v>
      </c>
      <c r="C55" s="5" t="n">
        <v>-2003000</v>
      </c>
    </row>
    <row r="56" spans="1:6">
      <c r="A56" s="4" t="s">
        <v>52</v>
      </c>
      <c r="C56" s="5" t="n">
        <v>-5248000</v>
      </c>
    </row>
    <row r="57" spans="1:6">
      <c r="A57" s="4" t="s">
        <v>515</v>
      </c>
      <c r="C57" s="4" t="s">
        <v>61</v>
      </c>
    </row>
    <row r="58" spans="1:6">
      <c r="A58" s="4" t="s">
        <v>516</v>
      </c>
      <c r="C58" s="5" t="n">
        <v>320000</v>
      </c>
    </row>
    <row r="59" spans="1:6">
      <c r="A59" s="4" t="s">
        <v>58</v>
      </c>
      <c r="C59" s="5" t="n">
        <v>320000</v>
      </c>
    </row>
    <row r="60" spans="1:6">
      <c r="A60" s="4" t="s">
        <v>63</v>
      </c>
      <c r="B60" s="4" t="s">
        <v>531</v>
      </c>
      <c r="C60" s="5" t="n">
        <v>-1084000</v>
      </c>
    </row>
    <row r="61" spans="1:6">
      <c r="A61" s="4" t="s">
        <v>64</v>
      </c>
      <c r="C61" s="5" t="n">
        <v>-764000</v>
      </c>
    </row>
    <row r="62" spans="1:6">
      <c r="A62" s="4" t="s">
        <v>517</v>
      </c>
      <c r="C62" s="5" t="n">
        <v>-4484000</v>
      </c>
    </row>
    <row r="63" spans="1:6">
      <c r="A63" s="4" t="s">
        <v>49</v>
      </c>
      <c r="C63" s="5" t="n">
        <v>20639000</v>
      </c>
    </row>
    <row r="64" spans="1:6">
      <c r="A64" s="4" t="s">
        <v>518</v>
      </c>
      <c r="C64" s="6" t="n">
        <v>16155000</v>
      </c>
    </row>
    <row r="65" spans="1:6"/>
    <row r="66" spans="1:6">
      <c r="A66" s="4" t="s">
        <v>527</v>
      </c>
      <c r="B66" s="4" t="s">
        <v>532</v>
      </c>
    </row>
    <row r="67" spans="1:6">
      <c r="A67" s="4" t="s">
        <v>528</v>
      </c>
      <c r="B67" s="4" t="s">
        <v>533</v>
      </c>
    </row>
    <row r="68" spans="1:6">
      <c r="A68" s="4" t="s">
        <v>529</v>
      </c>
      <c r="B68" s="4" t="s">
        <v>534</v>
      </c>
    </row>
    <row r="69" spans="1:6">
      <c r="A69" s="4" t="s">
        <v>530</v>
      </c>
      <c r="B69" s="4" t="s">
        <v>535</v>
      </c>
    </row>
    <row r="70" spans="1:6">
      <c r="A70" s="4" t="s">
        <v>531</v>
      </c>
      <c r="B70" s="4" t="s">
        <v>536</v>
      </c>
    </row>
  </sheetData>
  <mergeCells count="7">
    <mergeCell ref="A1:B1"/>
    <mergeCell ref="A65:E65"/>
    <mergeCell ref="B66:E66"/>
    <mergeCell ref="B67:E67"/>
    <mergeCell ref="B68:E68"/>
    <mergeCell ref="B69:E69"/>
    <mergeCell ref="B70:E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32</v>
      </c>
      <c r="C2" s="2" t="s">
        <v>86</v>
      </c>
    </row>
    <row r="3" spans="1:3">
      <c r="A3" s="4" t="s">
        <v>98</v>
      </c>
      <c r="B3" s="6" t="n">
        <v>58708</v>
      </c>
      <c r="C3" s="6" t="n">
        <v>52022</v>
      </c>
    </row>
    <row r="4" spans="1:3">
      <c r="A4" s="4" t="s">
        <v>119</v>
      </c>
      <c r="B4" s="6" t="n">
        <v>10727</v>
      </c>
      <c r="C4" s="6" t="n">
        <v>8961</v>
      </c>
    </row>
    <row r="5" spans="1:3">
      <c r="A5" s="4" t="s">
        <v>123</v>
      </c>
      <c r="B5" s="7" t="n">
        <v>1.02</v>
      </c>
      <c r="C5" s="7" t="n">
        <v>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09</v>
      </c>
      <c r="C1" s="2" t="s">
        <v>539</v>
      </c>
    </row>
    <row r="2" spans="1:3">
      <c r="A2" s="4" t="s">
        <v>474</v>
      </c>
    </row>
    <row r="3" spans="1:3">
      <c r="A3" s="4" t="s">
        <v>540</v>
      </c>
      <c r="B3" s="6" t="n">
        <v>5163</v>
      </c>
    </row>
    <row r="4" spans="1:3">
      <c r="A4" s="4" t="s">
        <v>541</v>
      </c>
      <c r="B4" s="5" t="n">
        <v>253251</v>
      </c>
    </row>
    <row r="5" spans="1:3">
      <c r="A5" s="4" t="s">
        <v>511</v>
      </c>
      <c r="B5" s="5" t="n">
        <v>258414</v>
      </c>
    </row>
    <row r="6" spans="1:3">
      <c r="A6" s="4" t="s">
        <v>542</v>
      </c>
    </row>
    <row r="7" spans="1:3">
      <c r="A7" s="4" t="s">
        <v>540</v>
      </c>
      <c r="B7" s="5" t="n">
        <v>296</v>
      </c>
    </row>
    <row r="8" spans="1:3">
      <c r="A8" s="4" t="s">
        <v>541</v>
      </c>
      <c r="B8" s="5" t="n">
        <v>36601</v>
      </c>
    </row>
    <row r="9" spans="1:3">
      <c r="A9" s="4" t="s">
        <v>511</v>
      </c>
      <c r="B9" s="5" t="n">
        <v>36897</v>
      </c>
    </row>
    <row r="10" spans="1:3">
      <c r="A10" s="4" t="s">
        <v>543</v>
      </c>
    </row>
    <row r="11" spans="1:3">
      <c r="A11" s="4" t="s">
        <v>540</v>
      </c>
      <c r="B11" s="5" t="n">
        <v>4717</v>
      </c>
    </row>
    <row r="12" spans="1:3">
      <c r="A12" s="4" t="s">
        <v>541</v>
      </c>
      <c r="B12" s="5" t="n">
        <v>188648</v>
      </c>
    </row>
    <row r="13" spans="1:3">
      <c r="A13" s="4" t="s">
        <v>511</v>
      </c>
      <c r="B13" s="5" t="n">
        <v>193365</v>
      </c>
    </row>
    <row r="14" spans="1:3">
      <c r="A14" s="4" t="s">
        <v>544</v>
      </c>
    </row>
    <row r="15" spans="1:3">
      <c r="A15" s="4" t="s">
        <v>540</v>
      </c>
      <c r="B15" s="5" t="n">
        <v>116</v>
      </c>
    </row>
    <row r="16" spans="1:3">
      <c r="A16" s="4" t="s">
        <v>541</v>
      </c>
      <c r="B16" s="5" t="n">
        <v>23931</v>
      </c>
    </row>
    <row r="17" spans="1:3">
      <c r="A17" s="4" t="s">
        <v>511</v>
      </c>
      <c r="B17" s="5" t="n">
        <v>24047</v>
      </c>
    </row>
    <row r="18" spans="1:3">
      <c r="A18" s="4" t="s">
        <v>545</v>
      </c>
    </row>
    <row r="19" spans="1:3">
      <c r="A19" s="4" t="s">
        <v>540</v>
      </c>
      <c r="B19" s="5" t="n">
        <v>34</v>
      </c>
    </row>
    <row r="20" spans="1:3">
      <c r="A20" s="4" t="s">
        <v>541</v>
      </c>
      <c r="B20" s="5" t="n">
        <v>4071</v>
      </c>
    </row>
    <row r="21" spans="1:3">
      <c r="A21" s="4" t="s">
        <v>511</v>
      </c>
      <c r="B21" s="6" t="n">
        <v>4105</v>
      </c>
    </row>
    <row r="22" spans="1:3">
      <c r="A22" s="4" t="s">
        <v>502</v>
      </c>
    </row>
    <row r="23" spans="1:3">
      <c r="A23" s="4" t="s">
        <v>540</v>
      </c>
      <c r="C23" s="6" t="n">
        <v>9027</v>
      </c>
    </row>
    <row r="24" spans="1:3">
      <c r="A24" s="4" t="s">
        <v>541</v>
      </c>
      <c r="C24" s="5" t="n">
        <v>140899</v>
      </c>
    </row>
    <row r="25" spans="1:3">
      <c r="A25" s="4" t="s">
        <v>511</v>
      </c>
      <c r="C25" s="5" t="n">
        <v>149926</v>
      </c>
    </row>
    <row r="26" spans="1:3">
      <c r="A26" s="4" t="s">
        <v>546</v>
      </c>
    </row>
    <row r="27" spans="1:3">
      <c r="A27" s="4" t="s">
        <v>540</v>
      </c>
      <c r="C27" s="5" t="n">
        <v>929</v>
      </c>
    </row>
    <row r="28" spans="1:3">
      <c r="A28" s="4" t="s">
        <v>541</v>
      </c>
      <c r="C28" s="5" t="n">
        <v>22274</v>
      </c>
    </row>
    <row r="29" spans="1:3">
      <c r="A29" s="4" t="s">
        <v>511</v>
      </c>
      <c r="C29" s="5" t="n">
        <v>23203</v>
      </c>
    </row>
    <row r="30" spans="1:3">
      <c r="A30" s="4" t="s">
        <v>547</v>
      </c>
    </row>
    <row r="31" spans="1:3">
      <c r="A31" s="4" t="s">
        <v>540</v>
      </c>
      <c r="C31" s="5" t="n">
        <v>6844</v>
      </c>
    </row>
    <row r="32" spans="1:3">
      <c r="A32" s="4" t="s">
        <v>541</v>
      </c>
      <c r="C32" s="5" t="n">
        <v>105361</v>
      </c>
    </row>
    <row r="33" spans="1:3">
      <c r="A33" s="4" t="s">
        <v>511</v>
      </c>
      <c r="C33" s="5" t="n">
        <v>112205</v>
      </c>
    </row>
    <row r="34" spans="1:3">
      <c r="A34" s="4" t="s">
        <v>548</v>
      </c>
    </row>
    <row r="35" spans="1:3">
      <c r="A35" s="4" t="s">
        <v>540</v>
      </c>
      <c r="C35" s="5" t="n">
        <v>918</v>
      </c>
    </row>
    <row r="36" spans="1:3">
      <c r="A36" s="4" t="s">
        <v>541</v>
      </c>
      <c r="C36" s="5" t="n">
        <v>7377</v>
      </c>
    </row>
    <row r="37" spans="1:3">
      <c r="A37" s="4" t="s">
        <v>511</v>
      </c>
      <c r="C37" s="5" t="n">
        <v>8295</v>
      </c>
    </row>
    <row r="38" spans="1:3">
      <c r="A38" s="4" t="s">
        <v>549</v>
      </c>
    </row>
    <row r="39" spans="1:3">
      <c r="A39" s="4" t="s">
        <v>540</v>
      </c>
      <c r="C39" s="5" t="n">
        <v>336</v>
      </c>
    </row>
    <row r="40" spans="1:3">
      <c r="A40" s="4" t="s">
        <v>541</v>
      </c>
      <c r="C40" s="5" t="n">
        <v>5887</v>
      </c>
    </row>
    <row r="41" spans="1:3">
      <c r="A41" s="4" t="s">
        <v>511</v>
      </c>
      <c r="C41" s="6" t="n">
        <v>62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09</v>
      </c>
      <c r="C1" s="2" t="s">
        <v>539</v>
      </c>
    </row>
    <row r="2" spans="1:3">
      <c r="A2" s="4" t="s">
        <v>474</v>
      </c>
    </row>
    <row r="3" spans="1:3">
      <c r="A3" s="4" t="s">
        <v>551</v>
      </c>
      <c r="B3" s="6" t="n">
        <v>9348</v>
      </c>
    </row>
    <row r="4" spans="1:3">
      <c r="A4" s="4" t="s">
        <v>552</v>
      </c>
      <c r="B4" s="5" t="n">
        <v>4185</v>
      </c>
    </row>
    <row r="5" spans="1:3">
      <c r="A5" s="4" t="s">
        <v>553</v>
      </c>
      <c r="B5" s="5" t="n">
        <v>5163</v>
      </c>
    </row>
    <row r="6" spans="1:3">
      <c r="A6" s="4" t="s">
        <v>554</v>
      </c>
      <c r="B6" s="4" t="s">
        <v>61</v>
      </c>
    </row>
    <row r="7" spans="1:3">
      <c r="A7" s="4" t="s">
        <v>555</v>
      </c>
      <c r="B7" s="6" t="n">
        <v>5163</v>
      </c>
    </row>
    <row r="8" spans="1:3">
      <c r="A8" s="4" t="s">
        <v>502</v>
      </c>
    </row>
    <row r="9" spans="1:3">
      <c r="A9" s="4" t="s">
        <v>551</v>
      </c>
      <c r="C9" s="6" t="n">
        <v>11956</v>
      </c>
    </row>
    <row r="10" spans="1:3">
      <c r="A10" s="4" t="s">
        <v>552</v>
      </c>
      <c r="C10" s="5" t="n">
        <v>2929</v>
      </c>
    </row>
    <row r="11" spans="1:3">
      <c r="A11" s="4" t="s">
        <v>553</v>
      </c>
      <c r="C11" s="5" t="n">
        <v>9027</v>
      </c>
    </row>
    <row r="12" spans="1:3">
      <c r="A12" s="4" t="s">
        <v>554</v>
      </c>
      <c r="C12" s="4" t="s">
        <v>61</v>
      </c>
    </row>
    <row r="13" spans="1:3">
      <c r="A13" s="4" t="s">
        <v>555</v>
      </c>
      <c r="C13" s="6" t="n">
        <v>90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6</v>
      </c>
    </row>
    <row r="3" spans="1:4">
      <c r="A3" s="4" t="s">
        <v>557</v>
      </c>
      <c r="B3" s="6" t="n">
        <v>4059</v>
      </c>
      <c r="C3" s="6" t="n">
        <v>1467</v>
      </c>
      <c r="D3" s="4" t="s">
        <v>61</v>
      </c>
    </row>
    <row r="4" spans="1:4">
      <c r="A4" s="4" t="s">
        <v>558</v>
      </c>
      <c r="B4" s="4" t="s">
        <v>61</v>
      </c>
      <c r="C4" s="5" t="n">
        <v>314</v>
      </c>
      <c r="D4" s="4" t="s">
        <v>61</v>
      </c>
    </row>
    <row r="5" spans="1:4">
      <c r="A5" s="4" t="s">
        <v>559</v>
      </c>
      <c r="B5" s="5" t="n">
        <v>-1940</v>
      </c>
      <c r="C5" s="5" t="n">
        <v>-743</v>
      </c>
      <c r="D5" s="5" t="n">
        <v>-13</v>
      </c>
    </row>
    <row r="6" spans="1:4">
      <c r="A6" s="4" t="s">
        <v>560</v>
      </c>
      <c r="B6" s="5" t="n">
        <v>816</v>
      </c>
      <c r="C6" s="5" t="n">
        <v>394</v>
      </c>
      <c r="D6" s="4" t="s">
        <v>61</v>
      </c>
    </row>
    <row r="7" spans="1:4">
      <c r="A7" s="4" t="s">
        <v>561</v>
      </c>
      <c r="B7" s="5" t="n">
        <v>2935</v>
      </c>
      <c r="C7" s="5" t="n">
        <v>4059</v>
      </c>
      <c r="D7" s="5" t="n">
        <v>1467</v>
      </c>
    </row>
    <row r="8" spans="1:4">
      <c r="A8" s="4" t="s">
        <v>502</v>
      </c>
    </row>
    <row r="9" spans="1:4">
      <c r="A9" s="4" t="s">
        <v>562</v>
      </c>
      <c r="B9" s="4" t="s">
        <v>61</v>
      </c>
      <c r="C9" s="4" t="s">
        <v>61</v>
      </c>
      <c r="D9" s="5" t="n">
        <v>1480</v>
      </c>
    </row>
    <row r="10" spans="1:4">
      <c r="A10" s="4" t="s">
        <v>474</v>
      </c>
    </row>
    <row r="11" spans="1:4">
      <c r="A11" s="4" t="s">
        <v>562</v>
      </c>
      <c r="B11" s="4" t="s">
        <v>61</v>
      </c>
      <c r="C11" s="6" t="n">
        <v>2627</v>
      </c>
      <c r="D11" s="4" t="s">
        <v>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6</v>
      </c>
    </row>
    <row r="3" spans="1:4">
      <c r="A3" s="4" t="s">
        <v>131</v>
      </c>
      <c r="B3" s="6" t="n">
        <v>-160</v>
      </c>
      <c r="C3" s="6" t="n">
        <v>-160</v>
      </c>
      <c r="D3" s="6" t="n">
        <v>287</v>
      </c>
    </row>
    <row r="4" spans="1:4">
      <c r="A4" s="4" t="s">
        <v>132</v>
      </c>
      <c r="D4"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1</v>
      </c>
    </row>
    <row r="2" spans="1:4">
      <c r="B2" s="2" t="s">
        <v>468</v>
      </c>
      <c r="C2" s="2" t="s">
        <v>469</v>
      </c>
      <c r="D2" s="2" t="s">
        <v>470</v>
      </c>
    </row>
    <row r="3" spans="1:4">
      <c r="A3" s="4" t="s">
        <v>564</v>
      </c>
      <c r="B3" s="6" t="n">
        <v>1495000</v>
      </c>
    </row>
    <row r="4" spans="1:4">
      <c r="A4" s="4" t="s">
        <v>565</v>
      </c>
      <c r="C4" s="6" t="n">
        <v>0</v>
      </c>
      <c r="D4" s="6" t="n">
        <v>35377000</v>
      </c>
    </row>
    <row r="5" spans="1:4">
      <c r="A5" s="4" t="s">
        <v>566</v>
      </c>
      <c r="D5" s="6" t="n">
        <v>-33000</v>
      </c>
    </row>
    <row r="6" spans="1:4">
      <c r="A6" s="4" t="s">
        <v>567</v>
      </c>
      <c r="B6" s="5" t="n">
        <v>73035000</v>
      </c>
      <c r="C6" s="5" t="n">
        <v>58780000</v>
      </c>
    </row>
    <row r="7" spans="1:4">
      <c r="A7" s="4" t="s">
        <v>568</v>
      </c>
      <c r="B7" s="6" t="n">
        <v>0</v>
      </c>
      <c r="C7" s="6" t="n">
        <v>0</v>
      </c>
    </row>
    <row r="8" spans="1:4">
      <c r="A8" s="4" t="s">
        <v>569</v>
      </c>
    </row>
    <row r="9" spans="1:4">
      <c r="A9" s="4" t="s">
        <v>570</v>
      </c>
      <c r="B9" s="5" t="n">
        <v>13</v>
      </c>
      <c r="C9" s="5" t="n">
        <v>15</v>
      </c>
    </row>
    <row r="10" spans="1:4">
      <c r="A10" s="4" t="s">
        <v>571</v>
      </c>
      <c r="B10" s="5" t="n">
        <v>26</v>
      </c>
      <c r="C10" s="5" t="n">
        <v>26</v>
      </c>
    </row>
    <row r="11" spans="1:4">
      <c r="A11" s="4" t="s">
        <v>572</v>
      </c>
    </row>
    <row r="12" spans="1:4">
      <c r="A12" s="4" t="s">
        <v>570</v>
      </c>
      <c r="B12" s="5" t="n">
        <v>33</v>
      </c>
      <c r="C12" s="5" t="n">
        <v>4</v>
      </c>
    </row>
    <row r="13" spans="1:4">
      <c r="A13" s="4" t="s">
        <v>571</v>
      </c>
      <c r="B13" s="5" t="n">
        <v>44</v>
      </c>
      <c r="C13" s="5" t="n">
        <v>44</v>
      </c>
    </row>
    <row r="14" spans="1:4">
      <c r="A14" s="4" t="s">
        <v>573</v>
      </c>
    </row>
    <row r="15" spans="1:4">
      <c r="A15" s="4" t="s">
        <v>570</v>
      </c>
      <c r="B15" s="5" t="n">
        <v>2</v>
      </c>
    </row>
    <row r="16" spans="1:4">
      <c r="A16" s="4" t="s">
        <v>571</v>
      </c>
      <c r="B16" s="5" t="n">
        <v>20</v>
      </c>
    </row>
    <row r="17" spans="1:4">
      <c r="A17" s="4" t="s">
        <v>574</v>
      </c>
    </row>
    <row r="18" spans="1:4">
      <c r="A18" s="4" t="s">
        <v>575</v>
      </c>
      <c r="B18" s="5" t="n">
        <v>1</v>
      </c>
    </row>
    <row r="19" spans="1:4">
      <c r="A19" s="4" t="s">
        <v>576</v>
      </c>
      <c r="B19" s="6" t="n">
        <v>3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4" t="s">
        <v>429</v>
      </c>
      <c r="B2" s="6" t="n">
        <v>26329000</v>
      </c>
      <c r="C2" s="6" t="n">
        <v>27458000</v>
      </c>
    </row>
    <row r="3" spans="1:3">
      <c r="A3" s="4" t="s">
        <v>578</v>
      </c>
      <c r="B3" s="5" t="n">
        <v>27000</v>
      </c>
      <c r="C3" s="5" t="n">
        <v>439000</v>
      </c>
    </row>
    <row r="4" spans="1:3">
      <c r="A4" s="4" t="s">
        <v>579</v>
      </c>
      <c r="B4" s="5" t="n">
        <v>462000</v>
      </c>
      <c r="C4" s="5" t="n">
        <v>54000</v>
      </c>
    </row>
    <row r="5" spans="1:3">
      <c r="A5" s="4" t="s">
        <v>580</v>
      </c>
      <c r="B5" s="5" t="n">
        <v>25894000</v>
      </c>
      <c r="C5" s="5" t="n">
        <v>27843000</v>
      </c>
    </row>
    <row r="6" spans="1:3">
      <c r="A6" s="4" t="s">
        <v>569</v>
      </c>
    </row>
    <row r="7" spans="1:3">
      <c r="A7" s="4" t="s">
        <v>429</v>
      </c>
      <c r="B7" s="5" t="n">
        <v>5021000</v>
      </c>
      <c r="C7" s="5" t="n">
        <v>6097000</v>
      </c>
    </row>
    <row r="8" spans="1:3">
      <c r="A8" s="4" t="s">
        <v>578</v>
      </c>
      <c r="B8" s="5" t="n">
        <v>2000</v>
      </c>
      <c r="C8" s="4" t="s">
        <v>61</v>
      </c>
    </row>
    <row r="9" spans="1:3">
      <c r="A9" s="4" t="s">
        <v>579</v>
      </c>
      <c r="B9" s="5" t="n">
        <v>29000</v>
      </c>
      <c r="C9" s="5" t="n">
        <v>16000</v>
      </c>
    </row>
    <row r="10" spans="1:3">
      <c r="A10" s="4" t="s">
        <v>580</v>
      </c>
      <c r="B10" s="5" t="n">
        <v>4994000</v>
      </c>
      <c r="C10" s="5" t="n">
        <v>6081000</v>
      </c>
    </row>
    <row r="11" spans="1:3">
      <c r="A11" s="4" t="s">
        <v>572</v>
      </c>
    </row>
    <row r="12" spans="1:3">
      <c r="A12" s="4" t="s">
        <v>429</v>
      </c>
      <c r="B12" s="5" t="n">
        <v>21308000</v>
      </c>
      <c r="C12" s="5" t="n">
        <v>21361000</v>
      </c>
    </row>
    <row r="13" spans="1:3">
      <c r="A13" s="4" t="s">
        <v>578</v>
      </c>
      <c r="B13" s="5" t="n">
        <v>25000</v>
      </c>
      <c r="C13" s="5" t="n">
        <v>439000</v>
      </c>
    </row>
    <row r="14" spans="1:3">
      <c r="A14" s="4" t="s">
        <v>579</v>
      </c>
      <c r="B14" s="5" t="n">
        <v>433000</v>
      </c>
      <c r="C14" s="5" t="n">
        <v>38000</v>
      </c>
    </row>
    <row r="15" spans="1:3">
      <c r="A15" s="4" t="s">
        <v>580</v>
      </c>
      <c r="B15" s="6" t="n">
        <v>20900000</v>
      </c>
      <c r="C15" s="6" t="n">
        <v>2176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4" t="s">
        <v>582</v>
      </c>
      <c r="B2" s="6" t="n">
        <v>72996000</v>
      </c>
      <c r="C2" s="6" t="n">
        <v>52562000</v>
      </c>
    </row>
    <row r="3" spans="1:3">
      <c r="A3" s="4" t="s">
        <v>583</v>
      </c>
      <c r="B3" s="5" t="n">
        <v>719000</v>
      </c>
      <c r="C3" s="5" t="n">
        <v>188000</v>
      </c>
    </row>
    <row r="4" spans="1:3">
      <c r="A4" s="4" t="s">
        <v>584</v>
      </c>
      <c r="B4" s="5" t="n">
        <v>335000</v>
      </c>
      <c r="C4" s="5" t="n">
        <v>1031000</v>
      </c>
    </row>
    <row r="5" spans="1:3">
      <c r="A5" s="4" t="s">
        <v>38</v>
      </c>
      <c r="B5" s="5" t="n">
        <v>73380000</v>
      </c>
      <c r="C5" s="5" t="n">
        <v>53405000</v>
      </c>
    </row>
    <row r="6" spans="1:3">
      <c r="A6" s="4" t="s">
        <v>585</v>
      </c>
    </row>
    <row r="7" spans="1:3">
      <c r="A7" s="4" t="s">
        <v>582</v>
      </c>
      <c r="B7" s="5" t="n">
        <v>3653000</v>
      </c>
    </row>
    <row r="8" spans="1:3">
      <c r="A8" s="4" t="s">
        <v>583</v>
      </c>
      <c r="B8" s="4" t="s">
        <v>61</v>
      </c>
    </row>
    <row r="9" spans="1:3">
      <c r="A9" s="4" t="s">
        <v>584</v>
      </c>
      <c r="B9" s="5" t="n">
        <v>36000</v>
      </c>
    </row>
    <row r="10" spans="1:3">
      <c r="A10" s="4" t="s">
        <v>38</v>
      </c>
      <c r="B10" s="5" t="n">
        <v>3617000</v>
      </c>
    </row>
    <row r="11" spans="1:3">
      <c r="A11" s="4" t="s">
        <v>569</v>
      </c>
    </row>
    <row r="12" spans="1:3">
      <c r="A12" s="4" t="s">
        <v>582</v>
      </c>
      <c r="B12" s="5" t="n">
        <v>38946000</v>
      </c>
      <c r="C12" s="5" t="n">
        <v>48155000</v>
      </c>
    </row>
    <row r="13" spans="1:3">
      <c r="A13" s="4" t="s">
        <v>583</v>
      </c>
      <c r="B13" s="5" t="n">
        <v>458000</v>
      </c>
      <c r="C13" s="5" t="n">
        <v>187000</v>
      </c>
    </row>
    <row r="14" spans="1:3">
      <c r="A14" s="4" t="s">
        <v>584</v>
      </c>
      <c r="B14" s="5" t="n">
        <v>256000</v>
      </c>
      <c r="C14" s="5" t="n">
        <v>758000</v>
      </c>
    </row>
    <row r="15" spans="1:3">
      <c r="A15" s="4" t="s">
        <v>38</v>
      </c>
      <c r="B15" s="5" t="n">
        <v>39148000</v>
      </c>
      <c r="C15" s="5" t="n">
        <v>48726000</v>
      </c>
    </row>
    <row r="16" spans="1:3">
      <c r="A16" s="4" t="s">
        <v>572</v>
      </c>
    </row>
    <row r="17" spans="1:3">
      <c r="A17" s="4" t="s">
        <v>582</v>
      </c>
      <c r="B17" s="5" t="n">
        <v>4406000</v>
      </c>
      <c r="C17" s="5" t="n">
        <v>4407000</v>
      </c>
    </row>
    <row r="18" spans="1:3">
      <c r="A18" s="4" t="s">
        <v>583</v>
      </c>
      <c r="B18" s="5" t="n">
        <v>148000</v>
      </c>
      <c r="C18" s="5" t="n">
        <v>1000</v>
      </c>
    </row>
    <row r="19" spans="1:3">
      <c r="A19" s="4" t="s">
        <v>584</v>
      </c>
      <c r="B19" s="5" t="n">
        <v>31000</v>
      </c>
      <c r="C19" s="5" t="n">
        <v>273000</v>
      </c>
    </row>
    <row r="20" spans="1:3">
      <c r="A20" s="4" t="s">
        <v>38</v>
      </c>
      <c r="B20" s="5" t="n">
        <v>4523000</v>
      </c>
      <c r="C20" s="6" t="n">
        <v>4679000</v>
      </c>
    </row>
    <row r="21" spans="1:3">
      <c r="A21" s="4" t="s">
        <v>573</v>
      </c>
    </row>
    <row r="22" spans="1:3">
      <c r="A22" s="4" t="s">
        <v>582</v>
      </c>
      <c r="B22" s="5" t="n">
        <v>25991000</v>
      </c>
    </row>
    <row r="23" spans="1:3">
      <c r="A23" s="4" t="s">
        <v>583</v>
      </c>
      <c r="B23" s="5" t="n">
        <v>113000</v>
      </c>
    </row>
    <row r="24" spans="1:3">
      <c r="A24" s="4" t="s">
        <v>584</v>
      </c>
      <c r="B24" s="5" t="n">
        <v>12000</v>
      </c>
    </row>
    <row r="25" spans="1:3">
      <c r="A25" s="4" t="s">
        <v>38</v>
      </c>
      <c r="B25" s="6" t="n">
        <v>2609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4" t="s">
        <v>587</v>
      </c>
      <c r="B2" s="6" t="n">
        <v>20828</v>
      </c>
      <c r="C2" s="6" t="n">
        <v>5956</v>
      </c>
    </row>
    <row r="3" spans="1:3">
      <c r="A3" s="4" t="s">
        <v>588</v>
      </c>
      <c r="B3" s="5" t="n">
        <v>462</v>
      </c>
      <c r="C3" s="5" t="n">
        <v>54</v>
      </c>
    </row>
    <row r="4" spans="1:3">
      <c r="A4" s="4" t="s">
        <v>589</v>
      </c>
      <c r="B4" s="4" t="s">
        <v>61</v>
      </c>
      <c r="C4" s="4" t="s">
        <v>61</v>
      </c>
    </row>
    <row r="5" spans="1:3">
      <c r="A5" s="4" t="s">
        <v>590</v>
      </c>
      <c r="B5" s="4" t="s">
        <v>61</v>
      </c>
      <c r="C5" s="4" t="s">
        <v>61</v>
      </c>
    </row>
    <row r="6" spans="1:3">
      <c r="A6" s="4" t="s">
        <v>591</v>
      </c>
      <c r="B6" s="5" t="n">
        <v>20828</v>
      </c>
      <c r="C6" s="5" t="n">
        <v>5956</v>
      </c>
    </row>
    <row r="7" spans="1:3">
      <c r="A7" s="4" t="s">
        <v>592</v>
      </c>
      <c r="B7" s="5" t="n">
        <v>462</v>
      </c>
      <c r="C7" s="5" t="n">
        <v>54</v>
      </c>
    </row>
    <row r="8" spans="1:3">
      <c r="A8" s="4" t="s">
        <v>593</v>
      </c>
      <c r="B8" s="5" t="n">
        <v>25662</v>
      </c>
      <c r="C8" s="5" t="n">
        <v>29104</v>
      </c>
    </row>
    <row r="9" spans="1:3">
      <c r="A9" s="4" t="s">
        <v>594</v>
      </c>
      <c r="B9" s="5" t="n">
        <v>335</v>
      </c>
      <c r="C9" s="5" t="n">
        <v>129</v>
      </c>
    </row>
    <row r="10" spans="1:3">
      <c r="A10" s="4" t="s">
        <v>595</v>
      </c>
      <c r="B10" s="4" t="s">
        <v>61</v>
      </c>
      <c r="C10" s="5" t="n">
        <v>3654</v>
      </c>
    </row>
    <row r="11" spans="1:3">
      <c r="A11" s="4" t="s">
        <v>596</v>
      </c>
      <c r="B11" s="4" t="s">
        <v>61</v>
      </c>
      <c r="C11" s="5" t="n">
        <v>59</v>
      </c>
    </row>
    <row r="12" spans="1:3">
      <c r="A12" s="4" t="s">
        <v>597</v>
      </c>
      <c r="B12" s="5" t="n">
        <v>25662</v>
      </c>
      <c r="C12" s="5" t="n">
        <v>32758</v>
      </c>
    </row>
    <row r="13" spans="1:3">
      <c r="A13" s="4" t="s">
        <v>598</v>
      </c>
      <c r="B13" s="5" t="n">
        <v>335</v>
      </c>
      <c r="C13" s="5" t="n">
        <v>188</v>
      </c>
    </row>
    <row r="14" spans="1:3">
      <c r="A14" s="4" t="s">
        <v>569</v>
      </c>
    </row>
    <row r="15" spans="1:3">
      <c r="A15" s="4" t="s">
        <v>587</v>
      </c>
      <c r="B15" s="5" t="n">
        <v>3286</v>
      </c>
      <c r="C15" s="5" t="n">
        <v>3960</v>
      </c>
    </row>
    <row r="16" spans="1:3">
      <c r="A16" s="4" t="s">
        <v>588</v>
      </c>
      <c r="B16" s="5" t="n">
        <v>29</v>
      </c>
      <c r="C16" s="5" t="n">
        <v>16</v>
      </c>
    </row>
    <row r="17" spans="1:3">
      <c r="A17" s="4" t="s">
        <v>589</v>
      </c>
      <c r="B17" s="4" t="s">
        <v>61</v>
      </c>
      <c r="C17" s="4" t="s">
        <v>61</v>
      </c>
    </row>
    <row r="18" spans="1:3">
      <c r="A18" s="4" t="s">
        <v>590</v>
      </c>
      <c r="B18" s="4" t="s">
        <v>61</v>
      </c>
      <c r="C18" s="4" t="s">
        <v>61</v>
      </c>
    </row>
    <row r="19" spans="1:3">
      <c r="A19" s="4" t="s">
        <v>591</v>
      </c>
      <c r="B19" s="5" t="n">
        <v>3286</v>
      </c>
      <c r="C19" s="5" t="n">
        <v>3960</v>
      </c>
    </row>
    <row r="20" spans="1:3">
      <c r="A20" s="4" t="s">
        <v>592</v>
      </c>
      <c r="B20" s="5" t="n">
        <v>29</v>
      </c>
      <c r="C20" s="5" t="n">
        <v>16</v>
      </c>
    </row>
    <row r="21" spans="1:3">
      <c r="A21" s="4" t="s">
        <v>593</v>
      </c>
      <c r="B21" s="5" t="n">
        <v>18606</v>
      </c>
      <c r="C21" s="5" t="n">
        <v>28606</v>
      </c>
    </row>
    <row r="22" spans="1:3">
      <c r="A22" s="4" t="s">
        <v>594</v>
      </c>
      <c r="B22" s="5" t="n">
        <v>256</v>
      </c>
      <c r="C22" s="5" t="n">
        <v>128</v>
      </c>
    </row>
    <row r="23" spans="1:3">
      <c r="A23" s="4" t="s">
        <v>595</v>
      </c>
      <c r="B23" s="4" t="s">
        <v>61</v>
      </c>
      <c r="C23" s="5" t="n">
        <v>3654</v>
      </c>
    </row>
    <row r="24" spans="1:3">
      <c r="A24" s="4" t="s">
        <v>596</v>
      </c>
      <c r="B24" s="4" t="s">
        <v>61</v>
      </c>
      <c r="C24" s="5" t="n">
        <v>59</v>
      </c>
    </row>
    <row r="25" spans="1:3">
      <c r="A25" s="4" t="s">
        <v>597</v>
      </c>
      <c r="B25" s="5" t="n">
        <v>18606</v>
      </c>
      <c r="C25" s="5" t="n">
        <v>32260</v>
      </c>
    </row>
    <row r="26" spans="1:3">
      <c r="A26" s="4" t="s">
        <v>598</v>
      </c>
      <c r="B26" s="5" t="n">
        <v>256</v>
      </c>
      <c r="C26" s="5" t="n">
        <v>187</v>
      </c>
    </row>
    <row r="27" spans="1:3">
      <c r="A27" s="4" t="s">
        <v>585</v>
      </c>
    </row>
    <row r="28" spans="1:3">
      <c r="A28" s="4" t="s">
        <v>593</v>
      </c>
      <c r="B28" s="5" t="n">
        <v>3617</v>
      </c>
    </row>
    <row r="29" spans="1:3">
      <c r="A29" s="4" t="s">
        <v>594</v>
      </c>
      <c r="B29" s="5" t="n">
        <v>36</v>
      </c>
    </row>
    <row r="30" spans="1:3">
      <c r="A30" s="4" t="s">
        <v>595</v>
      </c>
      <c r="B30" s="4" t="s">
        <v>61</v>
      </c>
    </row>
    <row r="31" spans="1:3">
      <c r="A31" s="4" t="s">
        <v>596</v>
      </c>
      <c r="B31" s="4" t="s">
        <v>61</v>
      </c>
    </row>
    <row r="32" spans="1:3">
      <c r="A32" s="4" t="s">
        <v>597</v>
      </c>
      <c r="B32" s="5" t="n">
        <v>3617</v>
      </c>
    </row>
    <row r="33" spans="1:3">
      <c r="A33" s="4" t="s">
        <v>598</v>
      </c>
      <c r="B33" s="5" t="n">
        <v>36</v>
      </c>
    </row>
    <row r="34" spans="1:3">
      <c r="A34" s="4" t="s">
        <v>572</v>
      </c>
    </row>
    <row r="35" spans="1:3">
      <c r="A35" s="4" t="s">
        <v>587</v>
      </c>
      <c r="B35" s="5" t="n">
        <v>17542</v>
      </c>
      <c r="C35" s="5" t="n">
        <v>1996</v>
      </c>
    </row>
    <row r="36" spans="1:3">
      <c r="A36" s="4" t="s">
        <v>588</v>
      </c>
      <c r="B36" s="5" t="n">
        <v>433</v>
      </c>
      <c r="C36" s="5" t="n">
        <v>38</v>
      </c>
    </row>
    <row r="37" spans="1:3">
      <c r="A37" s="4" t="s">
        <v>589</v>
      </c>
      <c r="B37" s="4" t="s">
        <v>61</v>
      </c>
      <c r="C37" s="4" t="s">
        <v>61</v>
      </c>
    </row>
    <row r="38" spans="1:3">
      <c r="A38" s="4" t="s">
        <v>590</v>
      </c>
      <c r="B38" s="4" t="s">
        <v>61</v>
      </c>
      <c r="C38" s="4" t="s">
        <v>61</v>
      </c>
    </row>
    <row r="39" spans="1:3">
      <c r="A39" s="4" t="s">
        <v>591</v>
      </c>
      <c r="B39" s="5" t="n">
        <v>17542</v>
      </c>
      <c r="C39" s="5" t="n">
        <v>1996</v>
      </c>
    </row>
    <row r="40" spans="1:3">
      <c r="A40" s="4" t="s">
        <v>592</v>
      </c>
      <c r="B40" s="5" t="n">
        <v>433</v>
      </c>
      <c r="C40" s="5" t="n">
        <v>38</v>
      </c>
    </row>
    <row r="41" spans="1:3">
      <c r="A41" s="4" t="s">
        <v>593</v>
      </c>
      <c r="B41" s="5" t="n">
        <v>951</v>
      </c>
      <c r="C41" s="5" t="n">
        <v>498</v>
      </c>
    </row>
    <row r="42" spans="1:3">
      <c r="A42" s="4" t="s">
        <v>594</v>
      </c>
      <c r="B42" s="5" t="n">
        <v>31</v>
      </c>
      <c r="C42" s="5" t="n">
        <v>1</v>
      </c>
    </row>
    <row r="43" spans="1:3">
      <c r="A43" s="4" t="s">
        <v>595</v>
      </c>
      <c r="B43" s="4" t="s">
        <v>61</v>
      </c>
      <c r="C43" s="4" t="s">
        <v>61</v>
      </c>
    </row>
    <row r="44" spans="1:3">
      <c r="A44" s="4" t="s">
        <v>596</v>
      </c>
      <c r="B44" s="4" t="s">
        <v>61</v>
      </c>
      <c r="C44" s="4" t="s">
        <v>61</v>
      </c>
    </row>
    <row r="45" spans="1:3">
      <c r="A45" s="4" t="s">
        <v>597</v>
      </c>
      <c r="B45" s="5" t="n">
        <v>951</v>
      </c>
      <c r="C45" s="5" t="n">
        <v>498</v>
      </c>
    </row>
    <row r="46" spans="1:3">
      <c r="A46" s="4" t="s">
        <v>598</v>
      </c>
      <c r="B46" s="5" t="n">
        <v>31</v>
      </c>
      <c r="C46" s="6" t="n">
        <v>1</v>
      </c>
    </row>
    <row r="47" spans="1:3">
      <c r="A47" s="4" t="s">
        <v>573</v>
      </c>
    </row>
    <row r="48" spans="1:3">
      <c r="A48" s="4" t="s">
        <v>593</v>
      </c>
      <c r="B48" s="5" t="n">
        <v>2488</v>
      </c>
    </row>
    <row r="49" spans="1:3">
      <c r="A49" s="4" t="s">
        <v>594</v>
      </c>
      <c r="B49" s="5" t="n">
        <v>12</v>
      </c>
    </row>
    <row r="50" spans="1:3">
      <c r="A50" s="4" t="s">
        <v>595</v>
      </c>
      <c r="B50" s="4" t="s">
        <v>61</v>
      </c>
    </row>
    <row r="51" spans="1:3">
      <c r="A51" s="4" t="s">
        <v>596</v>
      </c>
      <c r="B51" s="4" t="s">
        <v>61</v>
      </c>
    </row>
    <row r="52" spans="1:3">
      <c r="A52" s="4" t="s">
        <v>597</v>
      </c>
      <c r="B52" s="5" t="n">
        <v>2488</v>
      </c>
    </row>
    <row r="53" spans="1:3">
      <c r="A53" s="4" t="s">
        <v>598</v>
      </c>
      <c r="B53"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c r="B2" s="6" t="n">
        <v>64937000</v>
      </c>
    </row>
    <row r="3" spans="1:3">
      <c r="A3" s="4" t="s">
        <v>600</v>
      </c>
      <c r="B3" s="5" t="n">
        <v>65240000</v>
      </c>
    </row>
    <row r="4" spans="1:3">
      <c r="A4" s="4" t="s">
        <v>600</v>
      </c>
      <c r="B4" s="5" t="n">
        <v>5021000</v>
      </c>
    </row>
    <row r="5" spans="1:3">
      <c r="A5" s="4" t="s">
        <v>600</v>
      </c>
      <c r="B5" s="5" t="n">
        <v>4994000</v>
      </c>
    </row>
    <row r="6" spans="1:3">
      <c r="A6" s="4" t="s">
        <v>601</v>
      </c>
      <c r="B6" s="5" t="n">
        <v>72996000</v>
      </c>
      <c r="C6" s="6" t="n">
        <v>52562000</v>
      </c>
    </row>
    <row r="7" spans="1:3">
      <c r="A7" s="4" t="s">
        <v>430</v>
      </c>
      <c r="B7" s="5" t="n">
        <v>73380000</v>
      </c>
      <c r="C7" s="5" t="n">
        <v>53405000</v>
      </c>
    </row>
    <row r="8" spans="1:3">
      <c r="A8" s="4" t="s">
        <v>429</v>
      </c>
      <c r="B8" s="5" t="n">
        <v>26329000</v>
      </c>
      <c r="C8" s="5" t="n">
        <v>27458000</v>
      </c>
    </row>
    <row r="9" spans="1:3">
      <c r="A9" s="4" t="s">
        <v>580</v>
      </c>
      <c r="B9" s="5" t="n">
        <v>25894000</v>
      </c>
      <c r="C9" s="5" t="n">
        <v>27843000</v>
      </c>
    </row>
    <row r="10" spans="1:3">
      <c r="A10" s="4" t="s">
        <v>572</v>
      </c>
    </row>
    <row r="11" spans="1:3">
      <c r="A11" s="4" t="s">
        <v>602</v>
      </c>
      <c r="B11" s="4" t="s">
        <v>61</v>
      </c>
    </row>
    <row r="12" spans="1:3">
      <c r="A12" s="4" t="s">
        <v>603</v>
      </c>
      <c r="B12" s="4" t="s">
        <v>61</v>
      </c>
    </row>
    <row r="13" spans="1:3">
      <c r="A13" s="4" t="s">
        <v>604</v>
      </c>
      <c r="B13" s="4" t="s">
        <v>61</v>
      </c>
    </row>
    <row r="14" spans="1:3">
      <c r="A14" s="4" t="s">
        <v>605</v>
      </c>
      <c r="B14" s="4" t="s">
        <v>61</v>
      </c>
    </row>
    <row r="15" spans="1:3">
      <c r="A15" s="4" t="s">
        <v>606</v>
      </c>
      <c r="B15" s="5" t="n">
        <v>1046000</v>
      </c>
    </row>
    <row r="16" spans="1:3">
      <c r="A16" s="4" t="s">
        <v>607</v>
      </c>
      <c r="B16" s="5" t="n">
        <v>1064000</v>
      </c>
    </row>
    <row r="17" spans="1:3">
      <c r="A17" s="4" t="s">
        <v>608</v>
      </c>
      <c r="B17" s="5" t="n">
        <v>750000</v>
      </c>
    </row>
    <row r="18" spans="1:3">
      <c r="A18" s="4" t="s">
        <v>609</v>
      </c>
      <c r="B18" s="5" t="n">
        <v>745000</v>
      </c>
    </row>
    <row r="19" spans="1:3">
      <c r="A19" s="4" t="s">
        <v>610</v>
      </c>
      <c r="B19" s="5" t="n">
        <v>7013000</v>
      </c>
    </row>
    <row r="20" spans="1:3">
      <c r="A20" s="4" t="s">
        <v>611</v>
      </c>
      <c r="B20" s="5" t="n">
        <v>7076000</v>
      </c>
    </row>
    <row r="21" spans="1:3">
      <c r="A21" s="4" t="s">
        <v>612</v>
      </c>
      <c r="B21" s="5" t="n">
        <v>20558000</v>
      </c>
    </row>
    <row r="22" spans="1:3">
      <c r="A22" s="4" t="s">
        <v>613</v>
      </c>
      <c r="B22" s="5" t="n">
        <v>20155000</v>
      </c>
    </row>
    <row r="23" spans="1:3">
      <c r="A23" s="4" t="s">
        <v>601</v>
      </c>
      <c r="B23" s="5" t="n">
        <v>4406000</v>
      </c>
      <c r="C23" s="5" t="n">
        <v>4407000</v>
      </c>
    </row>
    <row r="24" spans="1:3">
      <c r="A24" s="4" t="s">
        <v>430</v>
      </c>
      <c r="B24" s="5" t="n">
        <v>4523000</v>
      </c>
      <c r="C24" s="5" t="n">
        <v>4679000</v>
      </c>
    </row>
    <row r="25" spans="1:3">
      <c r="A25" s="4" t="s">
        <v>429</v>
      </c>
      <c r="B25" s="5" t="n">
        <v>21308000</v>
      </c>
      <c r="C25" s="5" t="n">
        <v>21361000</v>
      </c>
    </row>
    <row r="26" spans="1:3">
      <c r="A26" s="4" t="s">
        <v>580</v>
      </c>
      <c r="B26" s="6" t="n">
        <v>20900000</v>
      </c>
      <c r="C26" s="6" t="n">
        <v>2176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4</v>
      </c>
      <c r="B1" s="2" t="s">
        <v>1</v>
      </c>
    </row>
    <row r="2" spans="1:3">
      <c r="B2" s="2" t="s">
        <v>2</v>
      </c>
      <c r="C2" s="2" t="s">
        <v>32</v>
      </c>
    </row>
    <row r="3" spans="1:3">
      <c r="A3" s="4" t="s">
        <v>615</v>
      </c>
      <c r="B3" s="5" t="n">
        <v>0</v>
      </c>
      <c r="C3" s="5" t="n">
        <v>0</v>
      </c>
    </row>
    <row r="4" spans="1:3">
      <c r="A4" s="4" t="s">
        <v>616</v>
      </c>
    </row>
    <row r="5" spans="1:3">
      <c r="A5" s="4" t="s">
        <v>617</v>
      </c>
      <c r="C5" s="4" t="s">
        <v>618</v>
      </c>
    </row>
    <row r="6" spans="1:3">
      <c r="A6" s="4" t="s">
        <v>619</v>
      </c>
    </row>
    <row r="7" spans="1:3">
      <c r="A7" s="4" t="s">
        <v>617</v>
      </c>
      <c r="C7" s="4" t="s">
        <v>6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2</v>
      </c>
      <c r="D1" s="2" t="s">
        <v>86</v>
      </c>
      <c r="E1" s="2" t="s">
        <v>622</v>
      </c>
    </row>
    <row r="2" spans="1:5">
      <c r="A2" s="4" t="s">
        <v>623</v>
      </c>
      <c r="B2" s="6" t="n">
        <v>1485973</v>
      </c>
      <c r="C2" s="6" t="n">
        <v>1319894</v>
      </c>
    </row>
    <row r="3" spans="1:5">
      <c r="A3" s="4" t="s">
        <v>624</v>
      </c>
      <c r="B3" s="5" t="n">
        <v>-489</v>
      </c>
      <c r="C3" s="5" t="n">
        <v>-480</v>
      </c>
    </row>
    <row r="4" spans="1:5">
      <c r="A4" s="4" t="s">
        <v>41</v>
      </c>
      <c r="B4" s="5" t="n">
        <v>1485484</v>
      </c>
      <c r="C4" s="5" t="n">
        <v>1319414</v>
      </c>
    </row>
    <row r="5" spans="1:5">
      <c r="A5" s="4" t="s">
        <v>512</v>
      </c>
      <c r="B5" s="5" t="n">
        <v>-12113</v>
      </c>
      <c r="C5" s="5" t="n">
        <v>-9842</v>
      </c>
      <c r="D5" s="6" t="n">
        <v>-9802</v>
      </c>
      <c r="E5" s="6" t="n">
        <v>-9119</v>
      </c>
    </row>
    <row r="6" spans="1:5">
      <c r="A6" s="4" t="s">
        <v>625</v>
      </c>
      <c r="B6" s="5" t="n">
        <v>1473371</v>
      </c>
      <c r="C6" s="5" t="n">
        <v>1309572</v>
      </c>
    </row>
    <row r="7" spans="1:5">
      <c r="A7" s="4" t="s">
        <v>626</v>
      </c>
    </row>
    <row r="8" spans="1:5">
      <c r="A8" s="4" t="s">
        <v>623</v>
      </c>
      <c r="B8" s="5" t="n">
        <v>170985</v>
      </c>
      <c r="C8" s="5" t="n">
        <v>196732</v>
      </c>
    </row>
    <row r="9" spans="1:5">
      <c r="A9" s="4" t="s">
        <v>512</v>
      </c>
      <c r="B9" s="5" t="n">
        <v>-1588</v>
      </c>
      <c r="C9" s="5" t="n">
        <v>-1345</v>
      </c>
      <c r="D9" s="5" t="n">
        <v>-1523</v>
      </c>
      <c r="E9" s="5" t="n">
        <v>-1398</v>
      </c>
    </row>
    <row r="10" spans="1:5">
      <c r="A10" s="4" t="s">
        <v>627</v>
      </c>
    </row>
    <row r="11" spans="1:5">
      <c r="A11" s="4" t="s">
        <v>623</v>
      </c>
      <c r="B11" s="5" t="n">
        <v>83901</v>
      </c>
      <c r="C11" s="5" t="n">
        <v>67628</v>
      </c>
    </row>
    <row r="12" spans="1:5">
      <c r="A12" s="4" t="s">
        <v>512</v>
      </c>
      <c r="B12" s="5" t="n">
        <v>-500</v>
      </c>
      <c r="C12" s="5" t="n">
        <v>-500</v>
      </c>
      <c r="D12" s="5" t="n">
        <v>-955</v>
      </c>
      <c r="E12" s="4" t="s">
        <v>61</v>
      </c>
    </row>
    <row r="13" spans="1:5">
      <c r="A13" s="4" t="s">
        <v>628</v>
      </c>
    </row>
    <row r="14" spans="1:5">
      <c r="A14" s="4" t="s">
        <v>623</v>
      </c>
      <c r="B14" s="5" t="n">
        <v>1056214</v>
      </c>
      <c r="C14" s="5" t="n">
        <v>881556</v>
      </c>
    </row>
    <row r="15" spans="1:5">
      <c r="A15" s="4" t="s">
        <v>512</v>
      </c>
      <c r="B15" s="5" t="n">
        <v>-8465</v>
      </c>
      <c r="C15" s="5" t="n">
        <v>-5525</v>
      </c>
      <c r="D15" s="5" t="n">
        <v>-5047</v>
      </c>
      <c r="E15" s="5" t="n">
        <v>-4449</v>
      </c>
    </row>
    <row r="16" spans="1:5">
      <c r="A16" s="4" t="s">
        <v>629</v>
      </c>
    </row>
    <row r="17" spans="1:5">
      <c r="A17" s="4" t="s">
        <v>623</v>
      </c>
      <c r="B17" s="5" t="n">
        <v>155813</v>
      </c>
      <c r="C17" s="5" t="n">
        <v>152862</v>
      </c>
    </row>
    <row r="18" spans="1:5">
      <c r="A18" s="4" t="s">
        <v>512</v>
      </c>
      <c r="B18" s="5" t="n">
        <v>-1369</v>
      </c>
      <c r="C18" s="5" t="n">
        <v>-1412</v>
      </c>
      <c r="D18" s="5" t="n">
        <v>-647</v>
      </c>
      <c r="E18" s="5" t="n">
        <v>-964</v>
      </c>
    </row>
    <row r="19" spans="1:5">
      <c r="A19" s="4" t="s">
        <v>630</v>
      </c>
    </row>
    <row r="20" spans="1:5">
      <c r="A20" s="4" t="s">
        <v>623</v>
      </c>
      <c r="B20" s="5" t="n">
        <v>19060</v>
      </c>
      <c r="C20" s="5" t="n">
        <v>21116</v>
      </c>
    </row>
    <row r="21" spans="1:5">
      <c r="A21" s="4" t="s">
        <v>512</v>
      </c>
      <c r="B21" s="6" t="n">
        <v>-191</v>
      </c>
      <c r="C21" s="6" t="n">
        <v>-236</v>
      </c>
      <c r="D21" s="6" t="n">
        <v>-562</v>
      </c>
      <c r="E21" s="6" t="n">
        <v>-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6</v>
      </c>
    </row>
    <row r="3" spans="1:4">
      <c r="A3" s="4" t="s">
        <v>632</v>
      </c>
      <c r="B3" s="6" t="n">
        <v>9842</v>
      </c>
      <c r="C3" s="6" t="n">
        <v>9802</v>
      </c>
      <c r="D3" s="6" t="n">
        <v>9119</v>
      </c>
    </row>
    <row r="4" spans="1:4">
      <c r="A4" s="4" t="s">
        <v>633</v>
      </c>
      <c r="B4" s="5" t="n">
        <v>3248</v>
      </c>
      <c r="C4" s="5" t="n">
        <v>1113</v>
      </c>
      <c r="D4" s="5" t="n">
        <v>978</v>
      </c>
    </row>
    <row r="5" spans="1:4">
      <c r="A5" s="4" t="s">
        <v>634</v>
      </c>
      <c r="B5" s="5" t="n">
        <v>-2597</v>
      </c>
      <c r="C5" s="5" t="n">
        <v>-3913</v>
      </c>
      <c r="D5" s="5" t="n">
        <v>-1088</v>
      </c>
    </row>
    <row r="6" spans="1:4">
      <c r="A6" s="4" t="s">
        <v>635</v>
      </c>
      <c r="B6" s="5" t="n">
        <v>1620</v>
      </c>
      <c r="C6" s="5" t="n">
        <v>2840</v>
      </c>
      <c r="D6" s="5" t="n">
        <v>793</v>
      </c>
    </row>
    <row r="7" spans="1:4">
      <c r="A7" s="4" t="s">
        <v>632</v>
      </c>
      <c r="B7" s="5" t="n">
        <v>12113</v>
      </c>
      <c r="C7" s="5" t="n">
        <v>9842</v>
      </c>
      <c r="D7" s="5" t="n">
        <v>9802</v>
      </c>
    </row>
    <row r="8" spans="1:4">
      <c r="A8" s="4" t="s">
        <v>636</v>
      </c>
      <c r="B8" s="4" t="s">
        <v>61</v>
      </c>
      <c r="C8" s="4" t="s">
        <v>61</v>
      </c>
      <c r="D8" s="5" t="n">
        <v>873</v>
      </c>
    </row>
    <row r="9" spans="1:4">
      <c r="A9" s="4" t="s">
        <v>637</v>
      </c>
      <c r="B9" s="5" t="n">
        <v>12113</v>
      </c>
      <c r="C9" s="5" t="n">
        <v>9842</v>
      </c>
      <c r="D9" s="5" t="n">
        <v>8929</v>
      </c>
    </row>
    <row r="10" spans="1:4">
      <c r="A10" s="3" t="s">
        <v>638</v>
      </c>
    </row>
    <row r="11" spans="1:4">
      <c r="A11" s="4" t="s">
        <v>639</v>
      </c>
      <c r="B11" s="5" t="n">
        <v>187</v>
      </c>
      <c r="C11" s="5" t="n">
        <v>188</v>
      </c>
      <c r="D11" s="5" t="n">
        <v>3881</v>
      </c>
    </row>
    <row r="12" spans="1:4">
      <c r="A12" s="4" t="s">
        <v>640</v>
      </c>
      <c r="B12" s="5" t="n">
        <v>1476279</v>
      </c>
      <c r="C12" s="5" t="n">
        <v>1309263</v>
      </c>
      <c r="D12" s="5" t="n">
        <v>876192</v>
      </c>
    </row>
    <row r="13" spans="1:4">
      <c r="A13" s="4" t="s">
        <v>632</v>
      </c>
      <c r="B13" s="5" t="n">
        <v>9842</v>
      </c>
      <c r="C13" s="5" t="n">
        <v>9802</v>
      </c>
      <c r="D13" s="5" t="n">
        <v>9119</v>
      </c>
    </row>
    <row r="14" spans="1:4">
      <c r="A14" s="4" t="s">
        <v>633</v>
      </c>
      <c r="B14" s="5" t="n">
        <v>3248</v>
      </c>
      <c r="C14" s="5" t="n">
        <v>1113</v>
      </c>
      <c r="D14" s="5" t="n">
        <v>978</v>
      </c>
    </row>
    <row r="15" spans="1:4">
      <c r="A15" s="4" t="s">
        <v>634</v>
      </c>
      <c r="B15" s="5" t="n">
        <v>-2597</v>
      </c>
      <c r="C15" s="5" t="n">
        <v>-3913</v>
      </c>
      <c r="D15" s="5" t="n">
        <v>-1088</v>
      </c>
    </row>
    <row r="16" spans="1:4">
      <c r="A16" s="4" t="s">
        <v>635</v>
      </c>
      <c r="B16" s="5" t="n">
        <v>1620</v>
      </c>
      <c r="C16" s="5" t="n">
        <v>2840</v>
      </c>
      <c r="D16" s="5" t="n">
        <v>793</v>
      </c>
    </row>
    <row r="17" spans="1:4">
      <c r="A17" s="4" t="s">
        <v>632</v>
      </c>
      <c r="B17" s="5" t="n">
        <v>12113</v>
      </c>
      <c r="C17" s="5" t="n">
        <v>9842</v>
      </c>
      <c r="D17" s="5" t="n">
        <v>9802</v>
      </c>
    </row>
    <row r="18" spans="1:4">
      <c r="A18" s="4" t="s">
        <v>636</v>
      </c>
      <c r="B18" s="4" t="s">
        <v>61</v>
      </c>
      <c r="C18" s="4" t="s">
        <v>61</v>
      </c>
      <c r="D18" s="5" t="n">
        <v>873</v>
      </c>
    </row>
    <row r="19" spans="1:4">
      <c r="A19" s="4" t="s">
        <v>637</v>
      </c>
      <c r="B19" s="5" t="n">
        <v>12113</v>
      </c>
      <c r="C19" s="5" t="n">
        <v>9842</v>
      </c>
      <c r="D19" s="5" t="n">
        <v>8929</v>
      </c>
    </row>
    <row r="20" spans="1:4">
      <c r="A20" s="4" t="s">
        <v>641</v>
      </c>
    </row>
    <row r="21" spans="1:4">
      <c r="A21" s="3" t="s">
        <v>638</v>
      </c>
    </row>
    <row r="22" spans="1:4">
      <c r="A22" s="4" t="s">
        <v>642</v>
      </c>
      <c r="B22" s="5" t="n">
        <v>9507</v>
      </c>
      <c r="C22" s="5" t="n">
        <v>10443</v>
      </c>
      <c r="D22" s="5" t="n">
        <v>9077</v>
      </c>
    </row>
    <row r="23" spans="1:4">
      <c r="A23" s="4" t="s">
        <v>626</v>
      </c>
    </row>
    <row r="24" spans="1:4">
      <c r="A24" s="4" t="s">
        <v>632</v>
      </c>
      <c r="B24" s="5" t="n">
        <v>1345</v>
      </c>
      <c r="C24" s="5" t="n">
        <v>1523</v>
      </c>
      <c r="D24" s="5" t="n">
        <v>1398</v>
      </c>
    </row>
    <row r="25" spans="1:4">
      <c r="A25" s="4" t="s">
        <v>633</v>
      </c>
      <c r="B25" s="5" t="n">
        <v>183</v>
      </c>
      <c r="C25" s="5" t="n">
        <v>-226</v>
      </c>
      <c r="D25" s="5" t="n">
        <v>61</v>
      </c>
    </row>
    <row r="26" spans="1:4">
      <c r="A26" s="4" t="s">
        <v>634</v>
      </c>
      <c r="B26" s="5" t="n">
        <v>-16</v>
      </c>
      <c r="C26" s="5" t="n">
        <v>-31</v>
      </c>
      <c r="D26" s="5" t="n">
        <v>-3</v>
      </c>
    </row>
    <row r="27" spans="1:4">
      <c r="A27" s="4" t="s">
        <v>635</v>
      </c>
      <c r="B27" s="5" t="n">
        <v>76</v>
      </c>
      <c r="C27" s="5" t="n">
        <v>79</v>
      </c>
      <c r="D27" s="5" t="n">
        <v>67</v>
      </c>
    </row>
    <row r="28" spans="1:4">
      <c r="A28" s="4" t="s">
        <v>632</v>
      </c>
      <c r="B28" s="5" t="n">
        <v>1588</v>
      </c>
      <c r="C28" s="5" t="n">
        <v>1345</v>
      </c>
      <c r="D28" s="5" t="n">
        <v>1523</v>
      </c>
    </row>
    <row r="29" spans="1:4">
      <c r="A29" s="4" t="s">
        <v>636</v>
      </c>
      <c r="B29" s="4" t="s">
        <v>61</v>
      </c>
      <c r="C29" s="4" t="s">
        <v>61</v>
      </c>
      <c r="D29" s="4" t="s">
        <v>61</v>
      </c>
    </row>
    <row r="30" spans="1:4">
      <c r="A30" s="4" t="s">
        <v>637</v>
      </c>
      <c r="B30" s="5" t="n">
        <v>1588</v>
      </c>
      <c r="C30" s="5" t="n">
        <v>1345</v>
      </c>
      <c r="D30" s="5" t="n">
        <v>1523</v>
      </c>
    </row>
    <row r="31" spans="1:4">
      <c r="A31" s="3" t="s">
        <v>638</v>
      </c>
    </row>
    <row r="32" spans="1:4">
      <c r="A32" s="4" t="s">
        <v>639</v>
      </c>
      <c r="B32" s="4" t="s">
        <v>61</v>
      </c>
      <c r="C32" s="4" t="s">
        <v>61</v>
      </c>
      <c r="D32" s="4" t="s">
        <v>61</v>
      </c>
    </row>
    <row r="33" spans="1:4">
      <c r="A33" s="4" t="s">
        <v>640</v>
      </c>
      <c r="B33" s="5" t="n">
        <v>170773</v>
      </c>
      <c r="C33" s="5" t="n">
        <v>196270</v>
      </c>
      <c r="D33" s="5" t="n">
        <v>130656</v>
      </c>
    </row>
    <row r="34" spans="1:4">
      <c r="A34" s="4" t="s">
        <v>632</v>
      </c>
      <c r="B34" s="5" t="n">
        <v>1345</v>
      </c>
      <c r="C34" s="5" t="n">
        <v>1523</v>
      </c>
      <c r="D34" s="5" t="n">
        <v>1398</v>
      </c>
    </row>
    <row r="35" spans="1:4">
      <c r="A35" s="4" t="s">
        <v>633</v>
      </c>
      <c r="B35" s="5" t="n">
        <v>183</v>
      </c>
      <c r="C35" s="5" t="n">
        <v>-226</v>
      </c>
      <c r="D35" s="5" t="n">
        <v>61</v>
      </c>
    </row>
    <row r="36" spans="1:4">
      <c r="A36" s="4" t="s">
        <v>634</v>
      </c>
      <c r="B36" s="5" t="n">
        <v>-16</v>
      </c>
      <c r="C36" s="5" t="n">
        <v>-31</v>
      </c>
      <c r="D36" s="5" t="n">
        <v>-3</v>
      </c>
    </row>
    <row r="37" spans="1:4">
      <c r="A37" s="4" t="s">
        <v>635</v>
      </c>
      <c r="B37" s="5" t="n">
        <v>76</v>
      </c>
      <c r="C37" s="5" t="n">
        <v>79</v>
      </c>
      <c r="D37" s="5" t="n">
        <v>67</v>
      </c>
    </row>
    <row r="38" spans="1:4">
      <c r="A38" s="4" t="s">
        <v>632</v>
      </c>
      <c r="B38" s="5" t="n">
        <v>1588</v>
      </c>
      <c r="C38" s="5" t="n">
        <v>1345</v>
      </c>
      <c r="D38" s="5" t="n">
        <v>1523</v>
      </c>
    </row>
    <row r="39" spans="1:4">
      <c r="A39" s="4" t="s">
        <v>636</v>
      </c>
      <c r="B39" s="4" t="s">
        <v>61</v>
      </c>
      <c r="C39" s="4" t="s">
        <v>61</v>
      </c>
      <c r="D39" s="4" t="s">
        <v>61</v>
      </c>
    </row>
    <row r="40" spans="1:4">
      <c r="A40" s="4" t="s">
        <v>637</v>
      </c>
      <c r="B40" s="5" t="n">
        <v>1588</v>
      </c>
      <c r="C40" s="5" t="n">
        <v>1345</v>
      </c>
      <c r="D40" s="5" t="n">
        <v>1523</v>
      </c>
    </row>
    <row r="41" spans="1:4">
      <c r="A41" s="4" t="s">
        <v>643</v>
      </c>
    </row>
    <row r="42" spans="1:4">
      <c r="A42" s="3" t="s">
        <v>638</v>
      </c>
    </row>
    <row r="43" spans="1:4">
      <c r="A43" s="4" t="s">
        <v>642</v>
      </c>
      <c r="B43" s="5" t="n">
        <v>212</v>
      </c>
      <c r="C43" s="5" t="n">
        <v>462</v>
      </c>
      <c r="D43" s="5" t="n">
        <v>1001</v>
      </c>
    </row>
    <row r="44" spans="1:4">
      <c r="A44" s="4" t="s">
        <v>627</v>
      </c>
    </row>
    <row r="45" spans="1:4">
      <c r="A45" s="4" t="s">
        <v>632</v>
      </c>
      <c r="B45" s="5" t="n">
        <v>500</v>
      </c>
      <c r="C45" s="5" t="n">
        <v>955</v>
      </c>
      <c r="D45" s="4" t="s">
        <v>61</v>
      </c>
    </row>
    <row r="46" spans="1:4">
      <c r="A46" s="4" t="s">
        <v>633</v>
      </c>
      <c r="B46" s="5" t="n">
        <v>923</v>
      </c>
      <c r="C46" s="5" t="n">
        <v>-44</v>
      </c>
      <c r="D46" s="5" t="n">
        <v>978</v>
      </c>
    </row>
    <row r="47" spans="1:4">
      <c r="A47" s="4" t="s">
        <v>634</v>
      </c>
      <c r="B47" s="5" t="n">
        <v>-2331</v>
      </c>
      <c r="C47" s="5" t="n">
        <v>-2316</v>
      </c>
      <c r="D47" s="5" t="n">
        <v>-656</v>
      </c>
    </row>
    <row r="48" spans="1:4">
      <c r="A48" s="4" t="s">
        <v>635</v>
      </c>
      <c r="B48" s="5" t="n">
        <v>1408</v>
      </c>
      <c r="C48" s="5" t="n">
        <v>1905</v>
      </c>
      <c r="D48" s="5" t="n">
        <v>633</v>
      </c>
    </row>
    <row r="49" spans="1:4">
      <c r="A49" s="4" t="s">
        <v>632</v>
      </c>
      <c r="B49" s="5" t="n">
        <v>500</v>
      </c>
      <c r="C49" s="5" t="n">
        <v>500</v>
      </c>
      <c r="D49" s="5" t="n">
        <v>955</v>
      </c>
    </row>
    <row r="50" spans="1:4">
      <c r="A50" s="4" t="s">
        <v>636</v>
      </c>
      <c r="B50" s="4" t="s">
        <v>61</v>
      </c>
      <c r="C50" s="4" t="s">
        <v>61</v>
      </c>
      <c r="D50" s="5" t="n">
        <v>473</v>
      </c>
    </row>
    <row r="51" spans="1:4">
      <c r="A51" s="4" t="s">
        <v>637</v>
      </c>
      <c r="B51" s="5" t="n">
        <v>500</v>
      </c>
      <c r="C51" s="5" t="n">
        <v>500</v>
      </c>
      <c r="D51" s="5" t="n">
        <v>482</v>
      </c>
    </row>
    <row r="52" spans="1:4">
      <c r="A52" s="3" t="s">
        <v>638</v>
      </c>
    </row>
    <row r="53" spans="1:4">
      <c r="A53" s="4" t="s">
        <v>639</v>
      </c>
      <c r="B53" s="4" t="s">
        <v>61</v>
      </c>
      <c r="C53" s="4" t="s">
        <v>61</v>
      </c>
      <c r="D53" s="5" t="n">
        <v>1605</v>
      </c>
    </row>
    <row r="54" spans="1:4">
      <c r="A54" s="4" t="s">
        <v>640</v>
      </c>
      <c r="B54" s="5" t="n">
        <v>83901</v>
      </c>
      <c r="C54" s="5" t="n">
        <v>67628</v>
      </c>
      <c r="D54" s="5" t="n">
        <v>80995</v>
      </c>
    </row>
    <row r="55" spans="1:4">
      <c r="A55" s="4" t="s">
        <v>632</v>
      </c>
      <c r="B55" s="5" t="n">
        <v>500</v>
      </c>
      <c r="C55" s="5" t="n">
        <v>955</v>
      </c>
      <c r="D55" s="4" t="s">
        <v>61</v>
      </c>
    </row>
    <row r="56" spans="1:4">
      <c r="A56" s="4" t="s">
        <v>633</v>
      </c>
      <c r="B56" s="5" t="n">
        <v>923</v>
      </c>
      <c r="C56" s="5" t="n">
        <v>-44</v>
      </c>
      <c r="D56" s="5" t="n">
        <v>978</v>
      </c>
    </row>
    <row r="57" spans="1:4">
      <c r="A57" s="4" t="s">
        <v>634</v>
      </c>
      <c r="B57" s="5" t="n">
        <v>-2331</v>
      </c>
      <c r="C57" s="5" t="n">
        <v>-2316</v>
      </c>
      <c r="D57" s="5" t="n">
        <v>-656</v>
      </c>
    </row>
    <row r="58" spans="1:4">
      <c r="A58" s="4" t="s">
        <v>635</v>
      </c>
      <c r="B58" s="5" t="n">
        <v>1408</v>
      </c>
      <c r="C58" s="5" t="n">
        <v>1905</v>
      </c>
      <c r="D58" s="5" t="n">
        <v>633</v>
      </c>
    </row>
    <row r="59" spans="1:4">
      <c r="A59" s="4" t="s">
        <v>632</v>
      </c>
      <c r="B59" s="5" t="n">
        <v>500</v>
      </c>
      <c r="C59" s="5" t="n">
        <v>500</v>
      </c>
      <c r="D59" s="5" t="n">
        <v>955</v>
      </c>
    </row>
    <row r="60" spans="1:4">
      <c r="A60" s="4" t="s">
        <v>636</v>
      </c>
      <c r="B60" s="4" t="s">
        <v>61</v>
      </c>
      <c r="C60" s="4" t="s">
        <v>61</v>
      </c>
      <c r="D60" s="5" t="n">
        <v>473</v>
      </c>
    </row>
    <row r="61" spans="1:4">
      <c r="A61" s="4" t="s">
        <v>637</v>
      </c>
      <c r="B61" s="5" t="n">
        <v>500</v>
      </c>
      <c r="C61" s="5" t="n">
        <v>500</v>
      </c>
      <c r="D61" s="5" t="n">
        <v>482</v>
      </c>
    </row>
    <row r="62" spans="1:4">
      <c r="A62" s="4" t="s">
        <v>644</v>
      </c>
    </row>
    <row r="63" spans="1:4">
      <c r="A63" s="3" t="s">
        <v>638</v>
      </c>
    </row>
    <row r="64" spans="1:4">
      <c r="A64" s="4" t="s">
        <v>642</v>
      </c>
      <c r="B64" s="4" t="s">
        <v>61</v>
      </c>
      <c r="C64" s="4" t="s">
        <v>61</v>
      </c>
      <c r="D64" s="4" t="s">
        <v>61</v>
      </c>
    </row>
    <row r="65" spans="1:4">
      <c r="A65" s="4" t="s">
        <v>628</v>
      </c>
    </row>
    <row r="66" spans="1:4">
      <c r="A66" s="4" t="s">
        <v>632</v>
      </c>
      <c r="B66" s="5" t="n">
        <v>5525</v>
      </c>
      <c r="C66" s="5" t="n">
        <v>5047</v>
      </c>
      <c r="D66" s="5" t="n">
        <v>4449</v>
      </c>
    </row>
    <row r="67" spans="1:4">
      <c r="A67" s="4" t="s">
        <v>633</v>
      </c>
      <c r="B67" s="5" t="n">
        <v>2879</v>
      </c>
      <c r="C67" s="5" t="n">
        <v>1114</v>
      </c>
      <c r="D67" s="5" t="n">
        <v>988</v>
      </c>
    </row>
    <row r="68" spans="1:4">
      <c r="A68" s="4" t="s">
        <v>634</v>
      </c>
      <c r="B68" s="5" t="n">
        <v>-53</v>
      </c>
      <c r="C68" s="5" t="n">
        <v>-1402</v>
      </c>
      <c r="D68" s="5" t="n">
        <v>-429</v>
      </c>
    </row>
    <row r="69" spans="1:4">
      <c r="A69" s="4" t="s">
        <v>635</v>
      </c>
      <c r="B69" s="5" t="n">
        <v>114</v>
      </c>
      <c r="C69" s="5" t="n">
        <v>766</v>
      </c>
      <c r="D69" s="5" t="n">
        <v>39</v>
      </c>
    </row>
    <row r="70" spans="1:4">
      <c r="A70" s="4" t="s">
        <v>632</v>
      </c>
      <c r="B70" s="5" t="n">
        <v>8465</v>
      </c>
      <c r="C70" s="5" t="n">
        <v>5525</v>
      </c>
      <c r="D70" s="5" t="n">
        <v>5047</v>
      </c>
    </row>
    <row r="71" spans="1:4">
      <c r="A71" s="4" t="s">
        <v>636</v>
      </c>
      <c r="B71" s="4" t="s">
        <v>61</v>
      </c>
      <c r="C71" s="4" t="s">
        <v>61</v>
      </c>
      <c r="D71" s="5" t="n">
        <v>350</v>
      </c>
    </row>
    <row r="72" spans="1:4">
      <c r="A72" s="4" t="s">
        <v>637</v>
      </c>
      <c r="B72" s="5" t="n">
        <v>8465</v>
      </c>
      <c r="C72" s="5" t="n">
        <v>5525</v>
      </c>
      <c r="D72" s="5" t="n">
        <v>4697</v>
      </c>
    </row>
    <row r="73" spans="1:4">
      <c r="A73" s="3" t="s">
        <v>638</v>
      </c>
    </row>
    <row r="74" spans="1:4">
      <c r="A74" s="4" t="s">
        <v>639</v>
      </c>
      <c r="B74" s="5" t="n">
        <v>180</v>
      </c>
      <c r="C74" s="5" t="n">
        <v>19</v>
      </c>
      <c r="D74" s="5" t="n">
        <v>2078</v>
      </c>
    </row>
    <row r="75" spans="1:4">
      <c r="A75" s="4" t="s">
        <v>640</v>
      </c>
      <c r="B75" s="5" t="n">
        <v>1047187</v>
      </c>
      <c r="C75" s="5" t="n">
        <v>872265</v>
      </c>
      <c r="D75" s="5" t="n">
        <v>568363</v>
      </c>
    </row>
    <row r="76" spans="1:4">
      <c r="A76" s="4" t="s">
        <v>632</v>
      </c>
      <c r="B76" s="5" t="n">
        <v>5525</v>
      </c>
      <c r="C76" s="5" t="n">
        <v>5047</v>
      </c>
      <c r="D76" s="5" t="n">
        <v>4449</v>
      </c>
    </row>
    <row r="77" spans="1:4">
      <c r="A77" s="4" t="s">
        <v>633</v>
      </c>
      <c r="B77" s="5" t="n">
        <v>2879</v>
      </c>
      <c r="C77" s="5" t="n">
        <v>1114</v>
      </c>
      <c r="D77" s="5" t="n">
        <v>988</v>
      </c>
    </row>
    <row r="78" spans="1:4">
      <c r="A78" s="4" t="s">
        <v>634</v>
      </c>
      <c r="B78" s="5" t="n">
        <v>-53</v>
      </c>
      <c r="C78" s="5" t="n">
        <v>-1402</v>
      </c>
      <c r="D78" s="5" t="n">
        <v>-429</v>
      </c>
    </row>
    <row r="79" spans="1:4">
      <c r="A79" s="4" t="s">
        <v>635</v>
      </c>
      <c r="B79" s="5" t="n">
        <v>114</v>
      </c>
      <c r="C79" s="5" t="n">
        <v>766</v>
      </c>
      <c r="D79" s="5" t="n">
        <v>39</v>
      </c>
    </row>
    <row r="80" spans="1:4">
      <c r="A80" s="4" t="s">
        <v>632</v>
      </c>
      <c r="B80" s="5" t="n">
        <v>8465</v>
      </c>
      <c r="C80" s="5" t="n">
        <v>5525</v>
      </c>
      <c r="D80" s="5" t="n">
        <v>5047</v>
      </c>
    </row>
    <row r="81" spans="1:4">
      <c r="A81" s="4" t="s">
        <v>636</v>
      </c>
      <c r="B81" s="4" t="s">
        <v>61</v>
      </c>
      <c r="C81" s="4" t="s">
        <v>61</v>
      </c>
      <c r="D81" s="5" t="n">
        <v>350</v>
      </c>
    </row>
    <row r="82" spans="1:4">
      <c r="A82" s="4" t="s">
        <v>637</v>
      </c>
      <c r="B82" s="5" t="n">
        <v>8465</v>
      </c>
      <c r="C82" s="5" t="n">
        <v>5525</v>
      </c>
      <c r="D82" s="5" t="n">
        <v>4697</v>
      </c>
    </row>
    <row r="83" spans="1:4">
      <c r="A83" s="4" t="s">
        <v>645</v>
      </c>
    </row>
    <row r="84" spans="1:4">
      <c r="A84" s="3" t="s">
        <v>638</v>
      </c>
    </row>
    <row r="85" spans="1:4">
      <c r="A85" s="4" t="s">
        <v>642</v>
      </c>
      <c r="B85" s="5" t="n">
        <v>8847</v>
      </c>
      <c r="C85" s="5" t="n">
        <v>9272</v>
      </c>
      <c r="D85" s="5" t="n">
        <v>6827</v>
      </c>
    </row>
    <row r="86" spans="1:4">
      <c r="A86" s="4" t="s">
        <v>629</v>
      </c>
    </row>
    <row r="87" spans="1:4">
      <c r="A87" s="4" t="s">
        <v>632</v>
      </c>
      <c r="B87" s="5" t="n">
        <v>1412</v>
      </c>
      <c r="C87" s="5" t="n">
        <v>647</v>
      </c>
      <c r="D87" s="5" t="n">
        <v>964</v>
      </c>
    </row>
    <row r="88" spans="1:4">
      <c r="A88" s="4" t="s">
        <v>633</v>
      </c>
      <c r="B88" s="5" t="n">
        <v>-52</v>
      </c>
      <c r="C88" s="5" t="n">
        <v>680</v>
      </c>
      <c r="D88" s="5" t="n">
        <v>-350</v>
      </c>
    </row>
    <row r="89" spans="1:4">
      <c r="A89" s="4" t="s">
        <v>634</v>
      </c>
      <c r="B89" s="4" t="s">
        <v>61</v>
      </c>
      <c r="C89" s="4" t="s">
        <v>61</v>
      </c>
      <c r="D89" s="4" t="s">
        <v>61</v>
      </c>
    </row>
    <row r="90" spans="1:4">
      <c r="A90" s="4" t="s">
        <v>635</v>
      </c>
      <c r="B90" s="5" t="n">
        <v>9</v>
      </c>
      <c r="C90" s="5" t="n">
        <v>85</v>
      </c>
      <c r="D90" s="5" t="n">
        <v>33</v>
      </c>
    </row>
    <row r="91" spans="1:4">
      <c r="A91" s="4" t="s">
        <v>632</v>
      </c>
      <c r="B91" s="5" t="n">
        <v>1369</v>
      </c>
      <c r="C91" s="5" t="n">
        <v>1412</v>
      </c>
      <c r="D91" s="5" t="n">
        <v>647</v>
      </c>
    </row>
    <row r="92" spans="1:4">
      <c r="A92" s="4" t="s">
        <v>636</v>
      </c>
      <c r="B92" s="4" t="s">
        <v>61</v>
      </c>
      <c r="C92" s="4" t="s">
        <v>61</v>
      </c>
      <c r="D92" s="5" t="n">
        <v>50</v>
      </c>
    </row>
    <row r="93" spans="1:4">
      <c r="A93" s="4" t="s">
        <v>637</v>
      </c>
      <c r="B93" s="5" t="n">
        <v>1369</v>
      </c>
      <c r="C93" s="5" t="n">
        <v>1412</v>
      </c>
      <c r="D93" s="5" t="n">
        <v>597</v>
      </c>
    </row>
    <row r="94" spans="1:4">
      <c r="A94" s="3" t="s">
        <v>638</v>
      </c>
    </row>
    <row r="95" spans="1:4">
      <c r="A95" s="4" t="s">
        <v>639</v>
      </c>
      <c r="B95" s="4" t="s">
        <v>61</v>
      </c>
      <c r="C95" s="5" t="n">
        <v>169</v>
      </c>
      <c r="D95" s="5" t="n">
        <v>198</v>
      </c>
    </row>
    <row r="96" spans="1:4">
      <c r="A96" s="4" t="s">
        <v>640</v>
      </c>
      <c r="B96" s="5" t="n">
        <v>155583</v>
      </c>
      <c r="C96" s="5" t="n">
        <v>152254</v>
      </c>
      <c r="D96" s="5" t="n">
        <v>82551</v>
      </c>
    </row>
    <row r="97" spans="1:4">
      <c r="A97" s="4" t="s">
        <v>632</v>
      </c>
      <c r="B97" s="5" t="n">
        <v>1412</v>
      </c>
      <c r="C97" s="5" t="n">
        <v>647</v>
      </c>
      <c r="D97" s="5" t="n">
        <v>964</v>
      </c>
    </row>
    <row r="98" spans="1:4">
      <c r="A98" s="4" t="s">
        <v>633</v>
      </c>
      <c r="B98" s="5" t="n">
        <v>-52</v>
      </c>
      <c r="C98" s="5" t="n">
        <v>680</v>
      </c>
      <c r="D98" s="5" t="n">
        <v>-350</v>
      </c>
    </row>
    <row r="99" spans="1:4">
      <c r="A99" s="4" t="s">
        <v>634</v>
      </c>
      <c r="B99" s="4" t="s">
        <v>61</v>
      </c>
      <c r="C99" s="4" t="s">
        <v>61</v>
      </c>
      <c r="D99" s="4" t="s">
        <v>61</v>
      </c>
    </row>
    <row r="100" spans="1:4">
      <c r="A100" s="4" t="s">
        <v>635</v>
      </c>
      <c r="B100" s="5" t="n">
        <v>9</v>
      </c>
      <c r="C100" s="5" t="n">
        <v>85</v>
      </c>
      <c r="D100" s="5" t="n">
        <v>33</v>
      </c>
    </row>
    <row r="101" spans="1:4">
      <c r="A101" s="4" t="s">
        <v>632</v>
      </c>
      <c r="B101" s="5" t="n">
        <v>1369</v>
      </c>
      <c r="C101" s="5" t="n">
        <v>1412</v>
      </c>
      <c r="D101" s="5" t="n">
        <v>647</v>
      </c>
    </row>
    <row r="102" spans="1:4">
      <c r="A102" s="4" t="s">
        <v>636</v>
      </c>
      <c r="B102" s="4" t="s">
        <v>61</v>
      </c>
      <c r="C102" s="4" t="s">
        <v>61</v>
      </c>
      <c r="D102" s="5" t="n">
        <v>50</v>
      </c>
    </row>
    <row r="103" spans="1:4">
      <c r="A103" s="4" t="s">
        <v>637</v>
      </c>
      <c r="B103" s="5" t="n">
        <v>1369</v>
      </c>
      <c r="C103" s="5" t="n">
        <v>1412</v>
      </c>
      <c r="D103" s="5" t="n">
        <v>597</v>
      </c>
    </row>
    <row r="104" spans="1:4">
      <c r="A104" s="4" t="s">
        <v>646</v>
      </c>
    </row>
    <row r="105" spans="1:4">
      <c r="A105" s="3" t="s">
        <v>638</v>
      </c>
    </row>
    <row r="106" spans="1:4">
      <c r="A106" s="4" t="s">
        <v>642</v>
      </c>
      <c r="B106" s="5" t="n">
        <v>230</v>
      </c>
      <c r="C106" s="5" t="n">
        <v>439</v>
      </c>
      <c r="D106" s="5" t="n">
        <v>914</v>
      </c>
    </row>
    <row r="107" spans="1:4">
      <c r="A107" s="4" t="s">
        <v>630</v>
      </c>
    </row>
    <row r="108" spans="1:4">
      <c r="A108" s="4" t="s">
        <v>632</v>
      </c>
      <c r="B108" s="5" t="n">
        <v>236</v>
      </c>
      <c r="C108" s="5" t="n">
        <v>562</v>
      </c>
      <c r="D108" s="5" t="n">
        <v>243</v>
      </c>
    </row>
    <row r="109" spans="1:4">
      <c r="A109" s="4" t="s">
        <v>633</v>
      </c>
      <c r="B109" s="5" t="n">
        <v>139</v>
      </c>
      <c r="C109" s="5" t="n">
        <v>-167</v>
      </c>
      <c r="D109" s="5" t="n">
        <v>298</v>
      </c>
    </row>
    <row r="110" spans="1:4">
      <c r="A110" s="4" t="s">
        <v>634</v>
      </c>
      <c r="B110" s="5" t="n">
        <v>-197</v>
      </c>
      <c r="C110" s="5" t="n">
        <v>-164</v>
      </c>
      <c r="D110" s="4" t="s">
        <v>61</v>
      </c>
    </row>
    <row r="111" spans="1:4">
      <c r="A111" s="4" t="s">
        <v>635</v>
      </c>
      <c r="B111" s="5" t="n">
        <v>13</v>
      </c>
      <c r="C111" s="5" t="n">
        <v>5</v>
      </c>
      <c r="D111" s="5" t="n">
        <v>21</v>
      </c>
    </row>
    <row r="112" spans="1:4">
      <c r="A112" s="4" t="s">
        <v>632</v>
      </c>
      <c r="B112" s="5" t="n">
        <v>191</v>
      </c>
      <c r="C112" s="5" t="n">
        <v>236</v>
      </c>
      <c r="D112" s="5" t="n">
        <v>562</v>
      </c>
    </row>
    <row r="113" spans="1:4">
      <c r="A113" s="4" t="s">
        <v>636</v>
      </c>
      <c r="B113" s="4" t="s">
        <v>61</v>
      </c>
      <c r="C113" s="4" t="s">
        <v>61</v>
      </c>
      <c r="D113" s="4" t="s">
        <v>61</v>
      </c>
    </row>
    <row r="114" spans="1:4">
      <c r="A114" s="4" t="s">
        <v>637</v>
      </c>
      <c r="B114" s="5" t="n">
        <v>191</v>
      </c>
      <c r="C114" s="5" t="n">
        <v>236</v>
      </c>
      <c r="D114" s="5" t="n">
        <v>562</v>
      </c>
    </row>
    <row r="115" spans="1:4">
      <c r="A115" s="3" t="s">
        <v>638</v>
      </c>
    </row>
    <row r="116" spans="1:4">
      <c r="A116" s="4" t="s">
        <v>639</v>
      </c>
      <c r="B116" s="5" t="n">
        <v>7</v>
      </c>
      <c r="C116" s="4" t="s">
        <v>61</v>
      </c>
      <c r="D116" s="4" t="s">
        <v>61</v>
      </c>
    </row>
    <row r="117" spans="1:4">
      <c r="A117" s="4" t="s">
        <v>640</v>
      </c>
      <c r="B117" s="5" t="n">
        <v>18835</v>
      </c>
      <c r="C117" s="5" t="n">
        <v>20846</v>
      </c>
      <c r="D117" s="5" t="n">
        <v>13627</v>
      </c>
    </row>
    <row r="118" spans="1:4">
      <c r="A118" s="4" t="s">
        <v>632</v>
      </c>
      <c r="B118" s="5" t="n">
        <v>236</v>
      </c>
      <c r="C118" s="5" t="n">
        <v>562</v>
      </c>
      <c r="D118" s="5" t="n">
        <v>243</v>
      </c>
    </row>
    <row r="119" spans="1:4">
      <c r="A119" s="4" t="s">
        <v>633</v>
      </c>
      <c r="B119" s="5" t="n">
        <v>139</v>
      </c>
      <c r="C119" s="5" t="n">
        <v>-167</v>
      </c>
      <c r="D119" s="5" t="n">
        <v>298</v>
      </c>
    </row>
    <row r="120" spans="1:4">
      <c r="A120" s="4" t="s">
        <v>634</v>
      </c>
      <c r="B120" s="5" t="n">
        <v>-197</v>
      </c>
      <c r="C120" s="5" t="n">
        <v>-164</v>
      </c>
      <c r="D120" s="4" t="s">
        <v>61</v>
      </c>
    </row>
    <row r="121" spans="1:4">
      <c r="A121" s="4" t="s">
        <v>635</v>
      </c>
      <c r="B121" s="5" t="n">
        <v>13</v>
      </c>
      <c r="C121" s="5" t="n">
        <v>5</v>
      </c>
      <c r="D121" s="5" t="n">
        <v>21</v>
      </c>
    </row>
    <row r="122" spans="1:4">
      <c r="A122" s="4" t="s">
        <v>632</v>
      </c>
      <c r="B122" s="5" t="n">
        <v>191</v>
      </c>
      <c r="C122" s="5" t="n">
        <v>236</v>
      </c>
      <c r="D122" s="5" t="n">
        <v>562</v>
      </c>
    </row>
    <row r="123" spans="1:4">
      <c r="A123" s="4" t="s">
        <v>636</v>
      </c>
      <c r="B123" s="4" t="s">
        <v>61</v>
      </c>
      <c r="C123" s="4" t="s">
        <v>61</v>
      </c>
      <c r="D123" s="4" t="s">
        <v>61</v>
      </c>
    </row>
    <row r="124" spans="1:4">
      <c r="A124" s="4" t="s">
        <v>637</v>
      </c>
      <c r="B124" s="5" t="n">
        <v>191</v>
      </c>
      <c r="C124" s="5" t="n">
        <v>236</v>
      </c>
      <c r="D124" s="5" t="n">
        <v>562</v>
      </c>
    </row>
    <row r="125" spans="1:4">
      <c r="A125" s="4" t="s">
        <v>647</v>
      </c>
    </row>
    <row r="126" spans="1:4">
      <c r="A126" s="3" t="s">
        <v>638</v>
      </c>
    </row>
    <row r="127" spans="1:4">
      <c r="A127" s="4" t="s">
        <v>642</v>
      </c>
      <c r="B127" s="5" t="n">
        <v>218</v>
      </c>
      <c r="C127" s="5" t="n">
        <v>270</v>
      </c>
      <c r="D127" s="5" t="n">
        <v>335</v>
      </c>
    </row>
    <row r="128" spans="1:4">
      <c r="A128" s="4" t="s">
        <v>648</v>
      </c>
    </row>
    <row r="129" spans="1:4">
      <c r="A129" s="4" t="s">
        <v>632</v>
      </c>
      <c r="B129" s="5" t="n">
        <v>824</v>
      </c>
      <c r="C129" s="5" t="n">
        <v>1068</v>
      </c>
      <c r="D129" s="5" t="n">
        <v>2065</v>
      </c>
    </row>
    <row r="130" spans="1:4">
      <c r="A130" s="4" t="s">
        <v>633</v>
      </c>
      <c r="B130" s="5" t="n">
        <v>-824</v>
      </c>
      <c r="C130" s="5" t="n">
        <v>-244</v>
      </c>
      <c r="D130" s="5" t="n">
        <v>-997</v>
      </c>
    </row>
    <row r="131" spans="1:4">
      <c r="A131" s="4" t="s">
        <v>634</v>
      </c>
      <c r="B131" s="4" t="s">
        <v>61</v>
      </c>
      <c r="C131" s="4" t="s">
        <v>61</v>
      </c>
      <c r="D131" s="4" t="s">
        <v>61</v>
      </c>
    </row>
    <row r="132" spans="1:4">
      <c r="A132" s="4" t="s">
        <v>635</v>
      </c>
      <c r="B132" s="4" t="s">
        <v>61</v>
      </c>
      <c r="C132" s="4" t="s">
        <v>61</v>
      </c>
      <c r="D132" s="4" t="s">
        <v>61</v>
      </c>
    </row>
    <row r="133" spans="1:4">
      <c r="A133" s="4" t="s">
        <v>632</v>
      </c>
      <c r="B133" s="4" t="s">
        <v>61</v>
      </c>
      <c r="C133" s="5" t="n">
        <v>824</v>
      </c>
      <c r="D133" s="5" t="n">
        <v>1068</v>
      </c>
    </row>
    <row r="134" spans="1:4">
      <c r="A134" s="4" t="s">
        <v>636</v>
      </c>
      <c r="B134" s="4" t="s">
        <v>61</v>
      </c>
      <c r="C134" s="4" t="s">
        <v>61</v>
      </c>
      <c r="D134" s="4" t="s">
        <v>61</v>
      </c>
    </row>
    <row r="135" spans="1:4">
      <c r="A135" s="4" t="s">
        <v>637</v>
      </c>
      <c r="B135" s="4" t="s">
        <v>61</v>
      </c>
      <c r="C135" s="5" t="n">
        <v>824</v>
      </c>
      <c r="D135" s="5" t="n">
        <v>1068</v>
      </c>
    </row>
    <row r="136" spans="1:4">
      <c r="A136" s="3" t="s">
        <v>638</v>
      </c>
    </row>
    <row r="137" spans="1:4">
      <c r="A137" s="4" t="s">
        <v>639</v>
      </c>
      <c r="B137" s="4" t="s">
        <v>61</v>
      </c>
      <c r="C137" s="4" t="s">
        <v>61</v>
      </c>
      <c r="D137" s="4" t="s">
        <v>61</v>
      </c>
    </row>
    <row r="138" spans="1:4">
      <c r="A138" s="4" t="s">
        <v>640</v>
      </c>
      <c r="B138" s="4" t="s">
        <v>61</v>
      </c>
      <c r="C138" s="4" t="s">
        <v>61</v>
      </c>
      <c r="D138" s="4" t="s">
        <v>61</v>
      </c>
    </row>
    <row r="139" spans="1:4">
      <c r="A139" s="4" t="s">
        <v>632</v>
      </c>
      <c r="B139" s="5" t="n">
        <v>824</v>
      </c>
      <c r="C139" s="5" t="n">
        <v>1068</v>
      </c>
      <c r="D139" s="5" t="n">
        <v>2065</v>
      </c>
    </row>
    <row r="140" spans="1:4">
      <c r="A140" s="4" t="s">
        <v>633</v>
      </c>
      <c r="B140" s="5" t="n">
        <v>-824</v>
      </c>
      <c r="C140" s="5" t="n">
        <v>-244</v>
      </c>
      <c r="D140" s="5" t="n">
        <v>-997</v>
      </c>
    </row>
    <row r="141" spans="1:4">
      <c r="A141" s="4" t="s">
        <v>634</v>
      </c>
      <c r="B141" s="4" t="s">
        <v>61</v>
      </c>
      <c r="C141" s="4" t="s">
        <v>61</v>
      </c>
      <c r="D141" s="4" t="s">
        <v>61</v>
      </c>
    </row>
    <row r="142" spans="1:4">
      <c r="A142" s="4" t="s">
        <v>635</v>
      </c>
      <c r="B142" s="4" t="s">
        <v>61</v>
      </c>
      <c r="C142" s="4" t="s">
        <v>61</v>
      </c>
      <c r="D142" s="4" t="s">
        <v>61</v>
      </c>
    </row>
    <row r="143" spans="1:4">
      <c r="A143" s="4" t="s">
        <v>632</v>
      </c>
      <c r="B143" s="4" t="s">
        <v>61</v>
      </c>
      <c r="C143" s="5" t="n">
        <v>824</v>
      </c>
      <c r="D143" s="5" t="n">
        <v>1068</v>
      </c>
    </row>
    <row r="144" spans="1:4">
      <c r="A144" s="4" t="s">
        <v>636</v>
      </c>
      <c r="B144" s="4" t="s">
        <v>61</v>
      </c>
      <c r="C144" s="4" t="s">
        <v>61</v>
      </c>
      <c r="D144" s="4" t="s">
        <v>61</v>
      </c>
    </row>
    <row r="145" spans="1:4">
      <c r="A145" s="4" t="s">
        <v>637</v>
      </c>
      <c r="B145" s="4" t="s">
        <v>61</v>
      </c>
      <c r="C145" s="5" t="n">
        <v>824</v>
      </c>
      <c r="D145" s="5" t="n">
        <v>1068</v>
      </c>
    </row>
    <row r="146" spans="1:4">
      <c r="A146" s="4" t="s">
        <v>649</v>
      </c>
    </row>
    <row r="147" spans="1:4">
      <c r="A147" s="3" t="s">
        <v>638</v>
      </c>
    </row>
    <row r="148" spans="1:4">
      <c r="A148" s="4" t="s">
        <v>642</v>
      </c>
      <c r="B148" s="4" t="s">
        <v>61</v>
      </c>
      <c r="C148" s="4" t="s">
        <v>61</v>
      </c>
      <c r="D148" s="4" t="s">
        <v>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651</v>
      </c>
      <c r="B3" s="6" t="n">
        <v>187</v>
      </c>
      <c r="C3" s="6" t="n">
        <v>188</v>
      </c>
    </row>
    <row r="4" spans="1:3">
      <c r="A4" s="4" t="s">
        <v>652</v>
      </c>
      <c r="B4" s="5" t="n">
        <v>255</v>
      </c>
      <c r="C4" s="5" t="n">
        <v>233</v>
      </c>
    </row>
    <row r="5" spans="1:3">
      <c r="A5" s="4" t="s">
        <v>653</v>
      </c>
      <c r="B5" s="5" t="n">
        <v>296</v>
      </c>
      <c r="C5" s="5" t="n">
        <v>1667</v>
      </c>
    </row>
    <row r="6" spans="1:3">
      <c r="A6" s="4" t="s">
        <v>654</v>
      </c>
      <c r="B6" s="4" t="s">
        <v>61</v>
      </c>
      <c r="C6" s="4" t="s">
        <v>61</v>
      </c>
    </row>
    <row r="7" spans="1:3">
      <c r="A7" s="4" t="s">
        <v>655</v>
      </c>
      <c r="B7" s="4" t="s">
        <v>61</v>
      </c>
      <c r="C7" s="4" t="s">
        <v>61</v>
      </c>
    </row>
    <row r="8" spans="1:3">
      <c r="A8" s="4" t="s">
        <v>656</v>
      </c>
      <c r="B8" s="4" t="s">
        <v>61</v>
      </c>
      <c r="C8" s="4" t="s">
        <v>61</v>
      </c>
    </row>
    <row r="9" spans="1:3">
      <c r="A9" s="4" t="s">
        <v>657</v>
      </c>
      <c r="B9" s="4" t="s">
        <v>61</v>
      </c>
      <c r="C9" s="5" t="n">
        <v>980</v>
      </c>
    </row>
    <row r="10" spans="1:3">
      <c r="A10" s="4" t="s">
        <v>658</v>
      </c>
      <c r="B10" s="5" t="n">
        <v>187</v>
      </c>
      <c r="C10" s="5" t="n">
        <v>188</v>
      </c>
    </row>
    <row r="11" spans="1:3">
      <c r="A11" s="4" t="s">
        <v>659</v>
      </c>
      <c r="B11" s="5" t="n">
        <v>255</v>
      </c>
      <c r="C11" s="5" t="n">
        <v>233</v>
      </c>
    </row>
    <row r="12" spans="1:3">
      <c r="A12" s="4" t="s">
        <v>660</v>
      </c>
      <c r="B12" s="5" t="n">
        <v>296</v>
      </c>
      <c r="C12" s="5" t="n">
        <v>2647</v>
      </c>
    </row>
    <row r="13" spans="1:3">
      <c r="A13" s="4" t="s">
        <v>626</v>
      </c>
    </row>
    <row r="14" spans="1:3">
      <c r="A14" s="4" t="s">
        <v>651</v>
      </c>
      <c r="B14" s="4" t="s">
        <v>61</v>
      </c>
      <c r="C14" s="4" t="s">
        <v>61</v>
      </c>
    </row>
    <row r="15" spans="1:3">
      <c r="A15" s="4" t="s">
        <v>652</v>
      </c>
      <c r="B15" s="4" t="s">
        <v>61</v>
      </c>
      <c r="C15" s="4" t="s">
        <v>61</v>
      </c>
    </row>
    <row r="16" spans="1:3">
      <c r="A16" s="4" t="s">
        <v>653</v>
      </c>
      <c r="B16" s="4" t="s">
        <v>61</v>
      </c>
      <c r="C16" s="4" t="s">
        <v>61</v>
      </c>
    </row>
    <row r="17" spans="1:3">
      <c r="A17" s="4" t="s">
        <v>654</v>
      </c>
      <c r="B17" s="4" t="s">
        <v>61</v>
      </c>
      <c r="C17" s="4" t="s">
        <v>61</v>
      </c>
    </row>
    <row r="18" spans="1:3">
      <c r="A18" s="4" t="s">
        <v>655</v>
      </c>
      <c r="B18" s="4" t="s">
        <v>61</v>
      </c>
      <c r="C18" s="4" t="s">
        <v>61</v>
      </c>
    </row>
    <row r="19" spans="1:3">
      <c r="A19" s="4" t="s">
        <v>656</v>
      </c>
      <c r="B19" s="4" t="s">
        <v>61</v>
      </c>
      <c r="C19" s="4" t="s">
        <v>61</v>
      </c>
    </row>
    <row r="20" spans="1:3">
      <c r="A20" s="4" t="s">
        <v>657</v>
      </c>
      <c r="B20" s="4" t="s">
        <v>61</v>
      </c>
      <c r="C20" s="4" t="s">
        <v>61</v>
      </c>
    </row>
    <row r="21" spans="1:3">
      <c r="A21" s="4" t="s">
        <v>658</v>
      </c>
      <c r="B21" s="4" t="s">
        <v>61</v>
      </c>
      <c r="C21" s="4" t="s">
        <v>61</v>
      </c>
    </row>
    <row r="22" spans="1:3">
      <c r="A22" s="4" t="s">
        <v>659</v>
      </c>
      <c r="B22" s="4" t="s">
        <v>61</v>
      </c>
      <c r="C22" s="4" t="s">
        <v>61</v>
      </c>
    </row>
    <row r="23" spans="1:3">
      <c r="A23" s="4" t="s">
        <v>660</v>
      </c>
      <c r="B23" s="4" t="s">
        <v>61</v>
      </c>
      <c r="C23" s="4" t="s">
        <v>61</v>
      </c>
    </row>
    <row r="24" spans="1:3">
      <c r="A24" s="4" t="s">
        <v>627</v>
      </c>
    </row>
    <row r="25" spans="1:3">
      <c r="A25" s="4" t="s">
        <v>651</v>
      </c>
      <c r="B25" s="4" t="s">
        <v>61</v>
      </c>
      <c r="C25" s="4" t="s">
        <v>61</v>
      </c>
    </row>
    <row r="26" spans="1:3">
      <c r="A26" s="4" t="s">
        <v>652</v>
      </c>
      <c r="B26" s="4" t="s">
        <v>61</v>
      </c>
      <c r="C26" s="4" t="s">
        <v>61</v>
      </c>
    </row>
    <row r="27" spans="1:3">
      <c r="A27" s="4" t="s">
        <v>653</v>
      </c>
      <c r="B27" s="4" t="s">
        <v>61</v>
      </c>
      <c r="C27" s="4" t="s">
        <v>61</v>
      </c>
    </row>
    <row r="28" spans="1:3">
      <c r="A28" s="4" t="s">
        <v>654</v>
      </c>
      <c r="B28" s="4" t="s">
        <v>61</v>
      </c>
      <c r="C28" s="4" t="s">
        <v>61</v>
      </c>
    </row>
    <row r="29" spans="1:3">
      <c r="A29" s="4" t="s">
        <v>655</v>
      </c>
      <c r="B29" s="4" t="s">
        <v>61</v>
      </c>
      <c r="C29" s="4" t="s">
        <v>61</v>
      </c>
    </row>
    <row r="30" spans="1:3">
      <c r="A30" s="4" t="s">
        <v>656</v>
      </c>
      <c r="B30" s="4" t="s">
        <v>61</v>
      </c>
      <c r="C30" s="4" t="s">
        <v>61</v>
      </c>
    </row>
    <row r="31" spans="1:3">
      <c r="A31" s="4" t="s">
        <v>657</v>
      </c>
      <c r="B31" s="4" t="s">
        <v>61</v>
      </c>
      <c r="C31" s="5" t="n">
        <v>653</v>
      </c>
    </row>
    <row r="32" spans="1:3">
      <c r="A32" s="4" t="s">
        <v>658</v>
      </c>
      <c r="B32" s="4" t="s">
        <v>61</v>
      </c>
      <c r="C32" s="4" t="s">
        <v>61</v>
      </c>
    </row>
    <row r="33" spans="1:3">
      <c r="A33" s="4" t="s">
        <v>659</v>
      </c>
      <c r="B33" s="4" t="s">
        <v>61</v>
      </c>
      <c r="C33" s="4" t="s">
        <v>61</v>
      </c>
    </row>
    <row r="34" spans="1:3">
      <c r="A34" s="4" t="s">
        <v>660</v>
      </c>
      <c r="B34" s="4" t="s">
        <v>61</v>
      </c>
      <c r="C34" s="5" t="n">
        <v>653</v>
      </c>
    </row>
    <row r="35" spans="1:3">
      <c r="A35" s="4" t="s">
        <v>628</v>
      </c>
    </row>
    <row r="36" spans="1:3">
      <c r="A36" s="4" t="s">
        <v>651</v>
      </c>
      <c r="B36" s="5" t="n">
        <v>180</v>
      </c>
      <c r="C36" s="5" t="n">
        <v>19</v>
      </c>
    </row>
    <row r="37" spans="1:3">
      <c r="A37" s="4" t="s">
        <v>652</v>
      </c>
      <c r="B37" s="5" t="n">
        <v>213</v>
      </c>
      <c r="C37" s="5" t="n">
        <v>55</v>
      </c>
    </row>
    <row r="38" spans="1:3">
      <c r="A38" s="4" t="s">
        <v>653</v>
      </c>
      <c r="B38" s="5" t="n">
        <v>168</v>
      </c>
      <c r="C38" s="5" t="n">
        <v>1523</v>
      </c>
    </row>
    <row r="39" spans="1:3">
      <c r="A39" s="4" t="s">
        <v>654</v>
      </c>
      <c r="B39" s="4" t="s">
        <v>61</v>
      </c>
      <c r="C39" s="4" t="s">
        <v>61</v>
      </c>
    </row>
    <row r="40" spans="1:3">
      <c r="A40" s="4" t="s">
        <v>655</v>
      </c>
      <c r="B40" s="4" t="s">
        <v>61</v>
      </c>
      <c r="C40" s="4" t="s">
        <v>61</v>
      </c>
    </row>
    <row r="41" spans="1:3">
      <c r="A41" s="4" t="s">
        <v>656</v>
      </c>
      <c r="B41" s="4" t="s">
        <v>61</v>
      </c>
      <c r="C41" s="4" t="s">
        <v>61</v>
      </c>
    </row>
    <row r="42" spans="1:3">
      <c r="A42" s="4" t="s">
        <v>657</v>
      </c>
      <c r="B42" s="4" t="s">
        <v>61</v>
      </c>
      <c r="C42" s="5" t="n">
        <v>250</v>
      </c>
    </row>
    <row r="43" spans="1:3">
      <c r="A43" s="4" t="s">
        <v>658</v>
      </c>
      <c r="B43" s="5" t="n">
        <v>180</v>
      </c>
      <c r="C43" s="5" t="n">
        <v>19</v>
      </c>
    </row>
    <row r="44" spans="1:3">
      <c r="A44" s="4" t="s">
        <v>659</v>
      </c>
      <c r="B44" s="5" t="n">
        <v>213</v>
      </c>
      <c r="C44" s="5" t="n">
        <v>55</v>
      </c>
    </row>
    <row r="45" spans="1:3">
      <c r="A45" s="4" t="s">
        <v>660</v>
      </c>
      <c r="B45" s="5" t="n">
        <v>168</v>
      </c>
      <c r="C45" s="5" t="n">
        <v>1773</v>
      </c>
    </row>
    <row r="46" spans="1:3">
      <c r="A46" s="4" t="s">
        <v>629</v>
      </c>
    </row>
    <row r="47" spans="1:3">
      <c r="A47" s="4" t="s">
        <v>651</v>
      </c>
      <c r="B47" s="4" t="s">
        <v>61</v>
      </c>
      <c r="C47" s="5" t="n">
        <v>169</v>
      </c>
    </row>
    <row r="48" spans="1:3">
      <c r="A48" s="4" t="s">
        <v>652</v>
      </c>
      <c r="B48" s="4" t="s">
        <v>61</v>
      </c>
      <c r="C48" s="5" t="n">
        <v>178</v>
      </c>
    </row>
    <row r="49" spans="1:3">
      <c r="A49" s="4" t="s">
        <v>653</v>
      </c>
      <c r="B49" s="5" t="n">
        <v>97</v>
      </c>
      <c r="C49" s="5" t="n">
        <v>105</v>
      </c>
    </row>
    <row r="50" spans="1:3">
      <c r="A50" s="4" t="s">
        <v>654</v>
      </c>
      <c r="B50" s="4" t="s">
        <v>61</v>
      </c>
      <c r="C50" s="4" t="s">
        <v>61</v>
      </c>
    </row>
    <row r="51" spans="1:3">
      <c r="A51" s="4" t="s">
        <v>655</v>
      </c>
      <c r="B51" s="4" t="s">
        <v>61</v>
      </c>
      <c r="C51" s="4" t="s">
        <v>61</v>
      </c>
    </row>
    <row r="52" spans="1:3">
      <c r="A52" s="4" t="s">
        <v>656</v>
      </c>
      <c r="B52" s="4" t="s">
        <v>61</v>
      </c>
      <c r="C52" s="4" t="s">
        <v>61</v>
      </c>
    </row>
    <row r="53" spans="1:3">
      <c r="A53" s="4" t="s">
        <v>657</v>
      </c>
      <c r="B53" s="4" t="s">
        <v>61</v>
      </c>
      <c r="C53" s="5" t="n">
        <v>77</v>
      </c>
    </row>
    <row r="54" spans="1:3">
      <c r="A54" s="4" t="s">
        <v>658</v>
      </c>
      <c r="B54" s="4" t="s">
        <v>61</v>
      </c>
      <c r="C54" s="5" t="n">
        <v>169</v>
      </c>
    </row>
    <row r="55" spans="1:3">
      <c r="A55" s="4" t="s">
        <v>659</v>
      </c>
      <c r="B55" s="4" t="s">
        <v>61</v>
      </c>
      <c r="C55" s="5" t="n">
        <v>178</v>
      </c>
    </row>
    <row r="56" spans="1:3">
      <c r="A56" s="4" t="s">
        <v>660</v>
      </c>
      <c r="B56" s="5" t="n">
        <v>97</v>
      </c>
      <c r="C56" s="5" t="n">
        <v>182</v>
      </c>
    </row>
    <row r="57" spans="1:3">
      <c r="A57" s="4" t="s">
        <v>630</v>
      </c>
    </row>
    <row r="58" spans="1:3">
      <c r="A58" s="4" t="s">
        <v>651</v>
      </c>
      <c r="B58" s="5" t="n">
        <v>7</v>
      </c>
      <c r="C58" s="4" t="s">
        <v>61</v>
      </c>
    </row>
    <row r="59" spans="1:3">
      <c r="A59" s="4" t="s">
        <v>652</v>
      </c>
      <c r="B59" s="5" t="n">
        <v>42</v>
      </c>
      <c r="C59" s="4" t="s">
        <v>61</v>
      </c>
    </row>
    <row r="60" spans="1:3">
      <c r="A60" s="4" t="s">
        <v>653</v>
      </c>
      <c r="B60" s="5" t="n">
        <v>31</v>
      </c>
      <c r="C60" s="5" t="n">
        <v>39</v>
      </c>
    </row>
    <row r="61" spans="1:3">
      <c r="A61" s="4" t="s">
        <v>654</v>
      </c>
      <c r="B61" s="4" t="s">
        <v>61</v>
      </c>
      <c r="C61" s="4" t="s">
        <v>61</v>
      </c>
    </row>
    <row r="62" spans="1:3">
      <c r="A62" s="4" t="s">
        <v>655</v>
      </c>
      <c r="B62" s="4" t="s">
        <v>61</v>
      </c>
      <c r="C62" s="4" t="s">
        <v>61</v>
      </c>
    </row>
    <row r="63" spans="1:3">
      <c r="A63" s="4" t="s">
        <v>656</v>
      </c>
      <c r="B63" s="4" t="s">
        <v>61</v>
      </c>
      <c r="C63" s="4" t="s">
        <v>61</v>
      </c>
    </row>
    <row r="64" spans="1:3">
      <c r="A64" s="4" t="s">
        <v>657</v>
      </c>
      <c r="B64" s="4" t="s">
        <v>61</v>
      </c>
      <c r="C64" s="4" t="s">
        <v>61</v>
      </c>
    </row>
    <row r="65" spans="1:3">
      <c r="A65" s="4" t="s">
        <v>658</v>
      </c>
      <c r="B65" s="5" t="n">
        <v>7</v>
      </c>
      <c r="C65" s="4" t="s">
        <v>61</v>
      </c>
    </row>
    <row r="66" spans="1:3">
      <c r="A66" s="4" t="s">
        <v>659</v>
      </c>
      <c r="B66" s="5" t="n">
        <v>42</v>
      </c>
      <c r="C66" s="4" t="s">
        <v>61</v>
      </c>
    </row>
    <row r="67" spans="1:3">
      <c r="A67" s="4" t="s">
        <v>660</v>
      </c>
      <c r="B67" s="6" t="n">
        <v>31</v>
      </c>
      <c r="C67" s="6" t="n">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6" t="n">
        <v>10899</v>
      </c>
      <c r="C2" s="6" t="n">
        <v>11303</v>
      </c>
    </row>
    <row r="3" spans="1:3">
      <c r="A3" s="4" t="s">
        <v>663</v>
      </c>
      <c r="B3" s="5" t="n">
        <v>1475074</v>
      </c>
      <c r="C3" s="5" t="n">
        <v>1308591</v>
      </c>
    </row>
    <row r="4" spans="1:3">
      <c r="A4" s="4" t="s">
        <v>511</v>
      </c>
      <c r="B4" s="5" t="n">
        <v>1485973</v>
      </c>
      <c r="C4" s="5" t="n">
        <v>1319894</v>
      </c>
    </row>
    <row r="5" spans="1:3">
      <c r="A5" s="4" t="s">
        <v>664</v>
      </c>
      <c r="B5" s="5" t="n">
        <v>2837</v>
      </c>
      <c r="C5" s="5" t="n">
        <v>3695</v>
      </c>
    </row>
    <row r="6" spans="1:3">
      <c r="A6" s="4" t="s">
        <v>626</v>
      </c>
    </row>
    <row r="7" spans="1:3">
      <c r="A7" s="4" t="s">
        <v>662</v>
      </c>
      <c r="B7" s="5" t="n">
        <v>13</v>
      </c>
      <c r="C7" s="5" t="n">
        <v>21</v>
      </c>
    </row>
    <row r="8" spans="1:3">
      <c r="A8" s="4" t="s">
        <v>663</v>
      </c>
      <c r="B8" s="5" t="n">
        <v>170972</v>
      </c>
      <c r="C8" s="5" t="n">
        <v>196711</v>
      </c>
    </row>
    <row r="9" spans="1:3">
      <c r="A9" s="4" t="s">
        <v>511</v>
      </c>
      <c r="B9" s="5" t="n">
        <v>170985</v>
      </c>
      <c r="C9" s="5" t="n">
        <v>196732</v>
      </c>
    </row>
    <row r="10" spans="1:3">
      <c r="A10" s="4" t="s">
        <v>664</v>
      </c>
      <c r="B10" s="4" t="s">
        <v>61</v>
      </c>
      <c r="C10" s="4" t="s">
        <v>61</v>
      </c>
    </row>
    <row r="11" spans="1:3">
      <c r="A11" s="4" t="s">
        <v>627</v>
      </c>
    </row>
    <row r="12" spans="1:3">
      <c r="A12" s="4" t="s">
        <v>662</v>
      </c>
      <c r="B12" s="5" t="n">
        <v>7911</v>
      </c>
      <c r="C12" s="5" t="n">
        <v>7609</v>
      </c>
    </row>
    <row r="13" spans="1:3">
      <c r="A13" s="4" t="s">
        <v>663</v>
      </c>
      <c r="B13" s="5" t="n">
        <v>75990</v>
      </c>
      <c r="C13" s="5" t="n">
        <v>60019</v>
      </c>
    </row>
    <row r="14" spans="1:3">
      <c r="A14" s="4" t="s">
        <v>511</v>
      </c>
      <c r="B14" s="5" t="n">
        <v>83901</v>
      </c>
      <c r="C14" s="5" t="n">
        <v>67628</v>
      </c>
    </row>
    <row r="15" spans="1:3">
      <c r="A15" s="4" t="s">
        <v>664</v>
      </c>
      <c r="B15" s="4" t="s">
        <v>61</v>
      </c>
      <c r="C15" s="4" t="s">
        <v>61</v>
      </c>
    </row>
    <row r="16" spans="1:3">
      <c r="A16" s="4" t="s">
        <v>628</v>
      </c>
    </row>
    <row r="17" spans="1:3">
      <c r="A17" s="4" t="s">
        <v>662</v>
      </c>
      <c r="B17" s="5" t="n">
        <v>2907</v>
      </c>
      <c r="C17" s="5" t="n">
        <v>3378</v>
      </c>
    </row>
    <row r="18" spans="1:3">
      <c r="A18" s="4" t="s">
        <v>663</v>
      </c>
      <c r="B18" s="5" t="n">
        <v>1053307</v>
      </c>
      <c r="C18" s="5" t="n">
        <v>878178</v>
      </c>
    </row>
    <row r="19" spans="1:3">
      <c r="A19" s="4" t="s">
        <v>511</v>
      </c>
      <c r="B19" s="5" t="n">
        <v>1056214</v>
      </c>
      <c r="C19" s="5" t="n">
        <v>881556</v>
      </c>
    </row>
    <row r="20" spans="1:3">
      <c r="A20" s="4" t="s">
        <v>664</v>
      </c>
      <c r="B20" s="5" t="n">
        <v>2718</v>
      </c>
      <c r="C20" s="5" t="n">
        <v>3300</v>
      </c>
    </row>
    <row r="21" spans="1:3">
      <c r="A21" s="4" t="s">
        <v>629</v>
      </c>
    </row>
    <row r="22" spans="1:3">
      <c r="A22" s="4" t="s">
        <v>662</v>
      </c>
      <c r="B22" s="4" t="s">
        <v>61</v>
      </c>
      <c r="C22" s="5" t="n">
        <v>147</v>
      </c>
    </row>
    <row r="23" spans="1:3">
      <c r="A23" s="4" t="s">
        <v>663</v>
      </c>
      <c r="B23" s="5" t="n">
        <v>155813</v>
      </c>
      <c r="C23" s="5" t="n">
        <v>152715</v>
      </c>
    </row>
    <row r="24" spans="1:3">
      <c r="A24" s="4" t="s">
        <v>511</v>
      </c>
      <c r="B24" s="5" t="n">
        <v>155813</v>
      </c>
      <c r="C24" s="5" t="n">
        <v>152862</v>
      </c>
    </row>
    <row r="25" spans="1:3">
      <c r="A25" s="4" t="s">
        <v>664</v>
      </c>
      <c r="B25" s="5" t="n">
        <v>98</v>
      </c>
      <c r="C25" s="5" t="n">
        <v>283</v>
      </c>
    </row>
    <row r="26" spans="1:3">
      <c r="A26" s="4" t="s">
        <v>630</v>
      </c>
    </row>
    <row r="27" spans="1:3">
      <c r="A27" s="4" t="s">
        <v>662</v>
      </c>
      <c r="B27" s="5" t="n">
        <v>68</v>
      </c>
      <c r="C27" s="5" t="n">
        <v>148</v>
      </c>
    </row>
    <row r="28" spans="1:3">
      <c r="A28" s="4" t="s">
        <v>663</v>
      </c>
      <c r="B28" s="5" t="n">
        <v>18992</v>
      </c>
      <c r="C28" s="5" t="n">
        <v>20968</v>
      </c>
    </row>
    <row r="29" spans="1:3">
      <c r="A29" s="4" t="s">
        <v>511</v>
      </c>
      <c r="B29" s="5" t="n">
        <v>19060</v>
      </c>
      <c r="C29" s="5" t="n">
        <v>21116</v>
      </c>
    </row>
    <row r="30" spans="1:3">
      <c r="A30" s="4" t="s">
        <v>664</v>
      </c>
      <c r="B30" s="5" t="n">
        <v>21</v>
      </c>
      <c r="C30" s="5" t="n">
        <v>112</v>
      </c>
    </row>
    <row r="31" spans="1:3">
      <c r="A31" s="4" t="s">
        <v>665</v>
      </c>
    </row>
    <row r="32" spans="1:3">
      <c r="A32" s="4" t="s">
        <v>662</v>
      </c>
      <c r="B32" s="5" t="n">
        <v>6468</v>
      </c>
      <c r="C32" s="5" t="n">
        <v>7663</v>
      </c>
    </row>
    <row r="33" spans="1:3">
      <c r="A33" s="4" t="s">
        <v>666</v>
      </c>
    </row>
    <row r="34" spans="1:3">
      <c r="A34" s="4" t="s">
        <v>662</v>
      </c>
      <c r="B34" s="5" t="n">
        <v>13</v>
      </c>
      <c r="C34" s="5" t="n">
        <v>21</v>
      </c>
    </row>
    <row r="35" spans="1:3">
      <c r="A35" s="4" t="s">
        <v>667</v>
      </c>
    </row>
    <row r="36" spans="1:3">
      <c r="A36" s="4" t="s">
        <v>662</v>
      </c>
      <c r="B36" s="5" t="n">
        <v>5947</v>
      </c>
      <c r="C36" s="5" t="n">
        <v>5762</v>
      </c>
    </row>
    <row r="37" spans="1:3">
      <c r="A37" s="4" t="s">
        <v>668</v>
      </c>
    </row>
    <row r="38" spans="1:3">
      <c r="A38" s="4" t="s">
        <v>662</v>
      </c>
      <c r="B38" s="5" t="n">
        <v>440</v>
      </c>
      <c r="C38" s="5" t="n">
        <v>1707</v>
      </c>
    </row>
    <row r="39" spans="1:3">
      <c r="A39" s="4" t="s">
        <v>669</v>
      </c>
    </row>
    <row r="40" spans="1:3">
      <c r="A40" s="4" t="s">
        <v>662</v>
      </c>
      <c r="B40" s="4" t="s">
        <v>61</v>
      </c>
      <c r="C40" s="5" t="n">
        <v>59</v>
      </c>
    </row>
    <row r="41" spans="1:3">
      <c r="A41" s="4" t="s">
        <v>670</v>
      </c>
    </row>
    <row r="42" spans="1:3">
      <c r="A42" s="4" t="s">
        <v>662</v>
      </c>
      <c r="B42" s="5" t="n">
        <v>68</v>
      </c>
      <c r="C42" s="5" t="n">
        <v>114</v>
      </c>
    </row>
    <row r="43" spans="1:3">
      <c r="A43" s="4" t="s">
        <v>671</v>
      </c>
    </row>
    <row r="44" spans="1:3">
      <c r="A44" s="4" t="s">
        <v>662</v>
      </c>
      <c r="B44" s="5" t="n">
        <v>1775</v>
      </c>
      <c r="C44" s="5" t="n">
        <v>2443</v>
      </c>
    </row>
    <row r="45" spans="1:3">
      <c r="A45" s="4" t="s">
        <v>672</v>
      </c>
    </row>
    <row r="46" spans="1:3">
      <c r="A46" s="4" t="s">
        <v>662</v>
      </c>
      <c r="B46" s="4" t="s">
        <v>61</v>
      </c>
      <c r="C46" s="4" t="s">
        <v>61</v>
      </c>
    </row>
    <row r="47" spans="1:3">
      <c r="A47" s="4" t="s">
        <v>673</v>
      </c>
    </row>
    <row r="48" spans="1:3">
      <c r="A48" s="4" t="s">
        <v>662</v>
      </c>
      <c r="B48" s="5" t="n">
        <v>1383</v>
      </c>
      <c r="C48" s="5" t="n">
        <v>1595</v>
      </c>
    </row>
    <row r="49" spans="1:3">
      <c r="A49" s="4" t="s">
        <v>674</v>
      </c>
    </row>
    <row r="50" spans="1:3">
      <c r="A50" s="4" t="s">
        <v>662</v>
      </c>
      <c r="B50" s="5" t="n">
        <v>392</v>
      </c>
      <c r="C50" s="5" t="n">
        <v>760</v>
      </c>
    </row>
    <row r="51" spans="1:3">
      <c r="A51" s="4" t="s">
        <v>675</v>
      </c>
    </row>
    <row r="52" spans="1:3">
      <c r="A52" s="4" t="s">
        <v>662</v>
      </c>
      <c r="B52" s="4" t="s">
        <v>61</v>
      </c>
      <c r="C52" s="5" t="n">
        <v>88</v>
      </c>
    </row>
    <row r="53" spans="1:3">
      <c r="A53" s="4" t="s">
        <v>676</v>
      </c>
    </row>
    <row r="54" spans="1:3">
      <c r="A54" s="4" t="s">
        <v>662</v>
      </c>
      <c r="B54" s="4" t="s">
        <v>61</v>
      </c>
      <c r="C54" s="4" t="s">
        <v>61</v>
      </c>
    </row>
    <row r="55" spans="1:3">
      <c r="A55" s="4" t="s">
        <v>677</v>
      </c>
    </row>
    <row r="56" spans="1:3">
      <c r="A56" s="4" t="s">
        <v>662</v>
      </c>
      <c r="B56" s="5" t="n">
        <v>2656</v>
      </c>
      <c r="C56" s="5" t="n">
        <v>1197</v>
      </c>
    </row>
    <row r="57" spans="1:3">
      <c r="A57" s="4" t="s">
        <v>678</v>
      </c>
    </row>
    <row r="58" spans="1:3">
      <c r="A58" s="4" t="s">
        <v>662</v>
      </c>
      <c r="B58" s="4" t="s">
        <v>61</v>
      </c>
      <c r="C58" s="4" t="s">
        <v>61</v>
      </c>
    </row>
    <row r="59" spans="1:3">
      <c r="A59" s="4" t="s">
        <v>679</v>
      </c>
    </row>
    <row r="60" spans="1:3">
      <c r="A60" s="4" t="s">
        <v>662</v>
      </c>
      <c r="B60" s="5" t="n">
        <v>581</v>
      </c>
      <c r="C60" s="5" t="n">
        <v>252</v>
      </c>
    </row>
    <row r="61" spans="1:3">
      <c r="A61" s="4" t="s">
        <v>680</v>
      </c>
    </row>
    <row r="62" spans="1:3">
      <c r="A62" s="4" t="s">
        <v>662</v>
      </c>
      <c r="B62" s="5" t="n">
        <v>2075</v>
      </c>
      <c r="C62" s="5" t="n">
        <v>911</v>
      </c>
    </row>
    <row r="63" spans="1:3">
      <c r="A63" s="4" t="s">
        <v>681</v>
      </c>
    </row>
    <row r="64" spans="1:3">
      <c r="A64" s="4" t="s">
        <v>662</v>
      </c>
      <c r="B64" s="4" t="s">
        <v>61</v>
      </c>
      <c r="C64" s="4" t="s">
        <v>61</v>
      </c>
    </row>
    <row r="65" spans="1:3">
      <c r="A65" s="4" t="s">
        <v>682</v>
      </c>
    </row>
    <row r="66" spans="1:3">
      <c r="A66" s="4" t="s">
        <v>662</v>
      </c>
      <c r="B66" s="4" t="s">
        <v>61</v>
      </c>
      <c r="C66" s="6"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36"/>
    <col customWidth="1" max="5" min="5" width="27"/>
    <col customWidth="1" max="6" min="6" width="37"/>
    <col customWidth="1" max="7" min="7" width="33"/>
    <col customWidth="1" max="8" min="8" width="10"/>
  </cols>
  <sheetData>
    <row r="1" spans="1:8">
      <c r="A1" s="1" t="s">
        <v>133</v>
      </c>
      <c r="B1" s="2" t="s">
        <v>134</v>
      </c>
      <c r="C1" s="2" t="s">
        <v>135</v>
      </c>
      <c r="D1" s="2" t="s">
        <v>136</v>
      </c>
      <c r="E1" s="2" t="s">
        <v>137</v>
      </c>
      <c r="F1" s="2" t="s">
        <v>138</v>
      </c>
      <c r="G1" s="2" t="s">
        <v>139</v>
      </c>
      <c r="H1" s="2" t="s">
        <v>140</v>
      </c>
    </row>
    <row r="2" spans="1:8">
      <c r="A2" s="4" t="s">
        <v>141</v>
      </c>
      <c r="B2" s="6" t="n">
        <v>566</v>
      </c>
      <c r="C2" s="6" t="n">
        <v>5164</v>
      </c>
      <c r="D2" s="6" t="n">
        <v>91774</v>
      </c>
      <c r="E2" s="6" t="n">
        <v>-8856</v>
      </c>
      <c r="F2" s="6" t="n">
        <v>291</v>
      </c>
      <c r="H2" s="6" t="n">
        <v>88939</v>
      </c>
    </row>
    <row r="3" spans="1:8">
      <c r="A3" s="4" t="s">
        <v>142</v>
      </c>
      <c r="D3" s="5" t="n">
        <v>358</v>
      </c>
      <c r="H3" s="5" t="n">
        <v>358</v>
      </c>
    </row>
    <row r="4" spans="1:8">
      <c r="A4" s="4" t="s">
        <v>119</v>
      </c>
      <c r="E4" s="5" t="n">
        <v>5403</v>
      </c>
      <c r="H4" s="5" t="n">
        <v>5403</v>
      </c>
    </row>
    <row r="5" spans="1:8">
      <c r="A5" s="4" t="s">
        <v>143</v>
      </c>
      <c r="B5" s="5" t="n">
        <v>-566</v>
      </c>
      <c r="C5" s="5" t="n">
        <v>-5108</v>
      </c>
      <c r="D5" s="5" t="n">
        <v>5674</v>
      </c>
    </row>
    <row r="6" spans="1:8">
      <c r="A6" s="4" t="s">
        <v>144</v>
      </c>
      <c r="C6" s="5" t="n">
        <v>1</v>
      </c>
      <c r="D6" s="5" t="n">
        <v>614</v>
      </c>
      <c r="H6" s="5" t="n">
        <v>615</v>
      </c>
    </row>
    <row r="7" spans="1:8">
      <c r="A7" s="4" t="s">
        <v>145</v>
      </c>
      <c r="C7" s="5" t="n">
        <v>2</v>
      </c>
      <c r="D7" s="5" t="n">
        <v>2970</v>
      </c>
      <c r="H7" s="5" t="n">
        <v>2972</v>
      </c>
    </row>
    <row r="8" spans="1:8">
      <c r="A8" s="4" t="s">
        <v>146</v>
      </c>
      <c r="B8" s="4" t="s">
        <v>61</v>
      </c>
      <c r="C8" s="5" t="n">
        <v>16</v>
      </c>
      <c r="D8" s="5" t="n">
        <v>30067</v>
      </c>
      <c r="E8" s="4" t="s">
        <v>61</v>
      </c>
      <c r="F8" s="4" t="s">
        <v>61</v>
      </c>
      <c r="G8" s="4" t="s">
        <v>61</v>
      </c>
      <c r="H8" s="5" t="n">
        <v>30083</v>
      </c>
    </row>
    <row r="9" spans="1:8">
      <c r="A9" s="4" t="s">
        <v>147</v>
      </c>
      <c r="G9" s="5" t="n">
        <v>6934</v>
      </c>
      <c r="H9" s="5" t="n">
        <v>6934</v>
      </c>
    </row>
    <row r="10" spans="1:8">
      <c r="A10" s="4" t="s">
        <v>120</v>
      </c>
      <c r="G10" s="5" t="n">
        <v>512</v>
      </c>
      <c r="H10" s="5" t="n">
        <v>512</v>
      </c>
    </row>
    <row r="11" spans="1:8">
      <c r="A11" s="4" t="s">
        <v>148</v>
      </c>
      <c r="G11" s="5" t="n">
        <v>-207</v>
      </c>
      <c r="H11" s="5" t="n">
        <v>-207</v>
      </c>
    </row>
    <row r="12" spans="1:8">
      <c r="A12" s="4" t="s">
        <v>149</v>
      </c>
      <c r="D12" s="5" t="n">
        <v>-2</v>
      </c>
      <c r="H12" s="5" t="n">
        <v>-2</v>
      </c>
    </row>
    <row r="13" spans="1:8">
      <c r="A13" s="4" t="s">
        <v>150</v>
      </c>
      <c r="F13" s="5" t="n">
        <v>554</v>
      </c>
      <c r="H13" s="5" t="n">
        <v>554</v>
      </c>
    </row>
    <row r="14" spans="1:8">
      <c r="A14" s="4" t="s">
        <v>151</v>
      </c>
      <c r="C14" s="5" t="n">
        <v>75</v>
      </c>
      <c r="D14" s="5" t="n">
        <v>131455</v>
      </c>
      <c r="E14" s="5" t="n">
        <v>-3453</v>
      </c>
      <c r="F14" s="5" t="n">
        <v>845</v>
      </c>
      <c r="G14" s="5" t="n">
        <v>7239</v>
      </c>
      <c r="H14" s="5" t="n">
        <v>136161</v>
      </c>
    </row>
    <row r="15" spans="1:8">
      <c r="A15" s="4" t="s">
        <v>152</v>
      </c>
      <c r="C15" s="5" t="n">
        <v>1</v>
      </c>
      <c r="D15" s="5" t="n">
        <v>614</v>
      </c>
      <c r="H15" s="5" t="n">
        <v>615</v>
      </c>
    </row>
    <row r="16" spans="1:8">
      <c r="A16" s="4" t="s">
        <v>142</v>
      </c>
      <c r="D16" s="5" t="n">
        <v>930</v>
      </c>
      <c r="H16" s="5" t="n">
        <v>930</v>
      </c>
    </row>
    <row r="17" spans="1:8">
      <c r="A17" s="4" t="s">
        <v>119</v>
      </c>
      <c r="E17" s="5" t="n">
        <v>9605</v>
      </c>
      <c r="H17" s="5" t="n">
        <v>9605</v>
      </c>
    </row>
    <row r="18" spans="1:8">
      <c r="A18" s="4" t="s">
        <v>145</v>
      </c>
      <c r="C18" s="5" t="n">
        <v>19</v>
      </c>
      <c r="D18" s="5" t="n">
        <v>33744</v>
      </c>
      <c r="H18" s="5" t="n">
        <v>33763</v>
      </c>
    </row>
    <row r="19" spans="1:8">
      <c r="A19" s="4" t="s">
        <v>146</v>
      </c>
      <c r="C19" s="5" t="n">
        <v>13</v>
      </c>
      <c r="D19" s="5" t="n">
        <v>35597</v>
      </c>
      <c r="H19" s="5" t="n">
        <v>35610</v>
      </c>
    </row>
    <row r="20" spans="1:8">
      <c r="A20" s="4" t="s">
        <v>120</v>
      </c>
      <c r="G20" s="5" t="n">
        <v>2069</v>
      </c>
      <c r="H20" s="5" t="n">
        <v>2069</v>
      </c>
    </row>
    <row r="21" spans="1:8">
      <c r="A21" s="4" t="s">
        <v>148</v>
      </c>
      <c r="G21" s="5" t="n">
        <v>-1936</v>
      </c>
      <c r="H21" s="5" t="n">
        <v>-1936</v>
      </c>
    </row>
    <row r="22" spans="1:8">
      <c r="A22" s="4" t="s">
        <v>150</v>
      </c>
      <c r="F22" s="5" t="n">
        <v>-297</v>
      </c>
      <c r="H22" s="5" t="n">
        <v>-297</v>
      </c>
    </row>
    <row r="23" spans="1:8">
      <c r="A23" s="4" t="s">
        <v>153</v>
      </c>
      <c r="C23" s="5" t="n">
        <v>108</v>
      </c>
      <c r="D23" s="5" t="n">
        <v>202456</v>
      </c>
      <c r="E23" s="5" t="n">
        <v>6152</v>
      </c>
      <c r="F23" s="5" t="n">
        <v>548</v>
      </c>
      <c r="G23" s="5" t="n">
        <v>7372</v>
      </c>
      <c r="H23" s="5" t="n">
        <v>216636</v>
      </c>
    </row>
    <row r="24" spans="1:8">
      <c r="A24" s="4" t="s">
        <v>154</v>
      </c>
      <c r="C24" s="5" t="n">
        <v>1</v>
      </c>
      <c r="D24" s="5" t="n">
        <v>671</v>
      </c>
      <c r="H24" s="5" t="n">
        <v>672</v>
      </c>
    </row>
    <row r="25" spans="1:8">
      <c r="A25" s="4" t="s">
        <v>155</v>
      </c>
      <c r="D25" s="5" t="n">
        <v>59</v>
      </c>
      <c r="H25" s="5" t="n">
        <v>59</v>
      </c>
    </row>
    <row r="26" spans="1:8">
      <c r="A26" s="4" t="s">
        <v>142</v>
      </c>
      <c r="D26" s="5" t="n">
        <v>1226</v>
      </c>
      <c r="H26" s="5" t="n">
        <v>1226</v>
      </c>
    </row>
    <row r="27" spans="1:8">
      <c r="A27" s="4" t="s">
        <v>119</v>
      </c>
      <c r="E27" s="5" t="n">
        <v>17853</v>
      </c>
      <c r="H27" s="5" t="n">
        <v>17853</v>
      </c>
    </row>
    <row r="28" spans="1:8">
      <c r="A28" s="4" t="s">
        <v>144</v>
      </c>
      <c r="C28" s="5" t="n">
        <v>1</v>
      </c>
      <c r="D28" s="5" t="n">
        <v>1315</v>
      </c>
      <c r="H28" s="5" t="n">
        <v>1316</v>
      </c>
    </row>
    <row r="29" spans="1:8">
      <c r="A29" s="4" t="s">
        <v>120</v>
      </c>
      <c r="G29" s="5" t="n">
        <v>1564</v>
      </c>
      <c r="H29" s="5" t="n">
        <v>1564</v>
      </c>
    </row>
    <row r="30" spans="1:8">
      <c r="A30" s="4" t="s">
        <v>148</v>
      </c>
      <c r="G30" s="5" t="n">
        <v>-1627</v>
      </c>
      <c r="H30" s="5" t="n">
        <v>-1627</v>
      </c>
    </row>
    <row r="31" spans="1:8">
      <c r="A31" s="4" t="s">
        <v>150</v>
      </c>
      <c r="F31" s="5" t="n">
        <v>-299</v>
      </c>
      <c r="H31" s="5" t="n">
        <v>-299</v>
      </c>
    </row>
    <row r="32" spans="1:8">
      <c r="A32" s="4" t="s">
        <v>156</v>
      </c>
      <c r="C32" s="5" t="n">
        <v>109</v>
      </c>
      <c r="D32" s="5" t="n">
        <v>205372</v>
      </c>
      <c r="E32" s="6" t="n">
        <v>24005</v>
      </c>
      <c r="F32" s="6" t="n">
        <v>249</v>
      </c>
      <c r="G32" s="6" t="n">
        <v>7309</v>
      </c>
      <c r="H32" s="5" t="n">
        <v>237044</v>
      </c>
    </row>
    <row r="33" spans="1:8">
      <c r="A33" s="4" t="s">
        <v>155</v>
      </c>
      <c r="D33" s="5" t="n">
        <v>375</v>
      </c>
      <c r="H33" s="5" t="n">
        <v>375</v>
      </c>
    </row>
    <row r="34" spans="1:8">
      <c r="A34" s="4" t="s">
        <v>152</v>
      </c>
      <c r="C34" s="6" t="n">
        <v>1</v>
      </c>
      <c r="D34" s="6" t="n">
        <v>1315</v>
      </c>
      <c r="H34" s="6" t="n">
        <v>13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4" t="s">
        <v>511</v>
      </c>
      <c r="B2" s="6" t="n">
        <v>1485973</v>
      </c>
      <c r="C2" s="6" t="n">
        <v>1319894</v>
      </c>
    </row>
    <row r="3" spans="1:3">
      <c r="A3" s="4" t="s">
        <v>626</v>
      </c>
    </row>
    <row r="4" spans="1:3">
      <c r="A4" s="4" t="s">
        <v>511</v>
      </c>
      <c r="B4" s="5" t="n">
        <v>170985</v>
      </c>
      <c r="C4" s="5" t="n">
        <v>196732</v>
      </c>
    </row>
    <row r="5" spans="1:3">
      <c r="A5" s="4" t="s">
        <v>627</v>
      </c>
    </row>
    <row r="6" spans="1:3">
      <c r="A6" s="4" t="s">
        <v>511</v>
      </c>
      <c r="B6" s="5" t="n">
        <v>83901</v>
      </c>
      <c r="C6" s="5" t="n">
        <v>67628</v>
      </c>
    </row>
    <row r="7" spans="1:3">
      <c r="A7" s="4" t="s">
        <v>628</v>
      </c>
    </row>
    <row r="8" spans="1:3">
      <c r="A8" s="4" t="s">
        <v>511</v>
      </c>
      <c r="B8" s="5" t="n">
        <v>1056214</v>
      </c>
      <c r="C8" s="5" t="n">
        <v>881556</v>
      </c>
    </row>
    <row r="9" spans="1:3">
      <c r="A9" s="4" t="s">
        <v>629</v>
      </c>
    </row>
    <row r="10" spans="1:3">
      <c r="A10" s="4" t="s">
        <v>511</v>
      </c>
      <c r="B10" s="5" t="n">
        <v>155813</v>
      </c>
      <c r="C10" s="5" t="n">
        <v>152862</v>
      </c>
    </row>
    <row r="11" spans="1:3">
      <c r="A11" s="4" t="s">
        <v>630</v>
      </c>
    </row>
    <row r="12" spans="1:3">
      <c r="A12" s="4" t="s">
        <v>511</v>
      </c>
      <c r="B12" s="5" t="n">
        <v>19060</v>
      </c>
      <c r="C12" s="5" t="n">
        <v>21116</v>
      </c>
    </row>
    <row r="13" spans="1:3">
      <c r="A13" s="4" t="s">
        <v>684</v>
      </c>
    </row>
    <row r="14" spans="1:3">
      <c r="A14" s="4" t="s">
        <v>511</v>
      </c>
      <c r="B14" s="5" t="n">
        <v>1473784</v>
      </c>
      <c r="C14" s="5" t="n">
        <v>1303936</v>
      </c>
    </row>
    <row r="15" spans="1:3">
      <c r="A15" s="4" t="s">
        <v>685</v>
      </c>
    </row>
    <row r="16" spans="1:3">
      <c r="A16" s="4" t="s">
        <v>511</v>
      </c>
      <c r="B16" s="5" t="n">
        <v>168004</v>
      </c>
      <c r="C16" s="5" t="n">
        <v>193176</v>
      </c>
    </row>
    <row r="17" spans="1:3">
      <c r="A17" s="4" t="s">
        <v>686</v>
      </c>
    </row>
    <row r="18" spans="1:3">
      <c r="A18" s="4" t="s">
        <v>511</v>
      </c>
      <c r="B18" s="5" t="n">
        <v>83901</v>
      </c>
      <c r="C18" s="5" t="n">
        <v>67628</v>
      </c>
    </row>
    <row r="19" spans="1:3">
      <c r="A19" s="4" t="s">
        <v>687</v>
      </c>
    </row>
    <row r="20" spans="1:3">
      <c r="A20" s="4" t="s">
        <v>511</v>
      </c>
      <c r="B20" s="5" t="n">
        <v>1047797</v>
      </c>
      <c r="C20" s="5" t="n">
        <v>870617</v>
      </c>
    </row>
    <row r="21" spans="1:3">
      <c r="A21" s="4" t="s">
        <v>688</v>
      </c>
    </row>
    <row r="22" spans="1:3">
      <c r="A22" s="4" t="s">
        <v>511</v>
      </c>
      <c r="B22" s="5" t="n">
        <v>155583</v>
      </c>
      <c r="C22" s="5" t="n">
        <v>152255</v>
      </c>
    </row>
    <row r="23" spans="1:3">
      <c r="A23" s="4" t="s">
        <v>689</v>
      </c>
    </row>
    <row r="24" spans="1:3">
      <c r="A24" s="4" t="s">
        <v>511</v>
      </c>
      <c r="B24" s="5" t="n">
        <v>18499</v>
      </c>
      <c r="C24" s="5" t="n">
        <v>20260</v>
      </c>
    </row>
    <row r="25" spans="1:3">
      <c r="A25" s="4" t="s">
        <v>690</v>
      </c>
    </row>
    <row r="26" spans="1:3">
      <c r="A26" s="4" t="s">
        <v>511</v>
      </c>
      <c r="B26" s="5" t="n">
        <v>3611</v>
      </c>
      <c r="C26" s="5" t="n">
        <v>4298</v>
      </c>
    </row>
    <row r="27" spans="1:3">
      <c r="A27" s="4" t="s">
        <v>691</v>
      </c>
    </row>
    <row r="28" spans="1:3">
      <c r="A28" s="4" t="s">
        <v>511</v>
      </c>
      <c r="B28" s="5" t="n">
        <v>1422</v>
      </c>
      <c r="C28" s="5" t="n">
        <v>1509</v>
      </c>
    </row>
    <row r="29" spans="1:3">
      <c r="A29" s="4" t="s">
        <v>692</v>
      </c>
    </row>
    <row r="30" spans="1:3">
      <c r="A30" s="4" t="s">
        <v>511</v>
      </c>
      <c r="B30" s="4" t="s">
        <v>61</v>
      </c>
      <c r="C30" s="4" t="s">
        <v>61</v>
      </c>
    </row>
    <row r="31" spans="1:3">
      <c r="A31" s="4" t="s">
        <v>693</v>
      </c>
    </row>
    <row r="32" spans="1:3">
      <c r="A32" s="4" t="s">
        <v>511</v>
      </c>
      <c r="B32" s="5" t="n">
        <v>2163</v>
      </c>
      <c r="C32" s="5" t="n">
        <v>2756</v>
      </c>
    </row>
    <row r="33" spans="1:3">
      <c r="A33" s="4" t="s">
        <v>694</v>
      </c>
    </row>
    <row r="34" spans="1:3">
      <c r="A34" s="4" t="s">
        <v>511</v>
      </c>
      <c r="B34" s="4" t="s">
        <v>61</v>
      </c>
      <c r="C34" s="4" t="s">
        <v>61</v>
      </c>
    </row>
    <row r="35" spans="1:3">
      <c r="A35" s="4" t="s">
        <v>695</v>
      </c>
    </row>
    <row r="36" spans="1:3">
      <c r="A36" s="4" t="s">
        <v>511</v>
      </c>
      <c r="B36" s="5" t="n">
        <v>26</v>
      </c>
      <c r="C36" s="5" t="n">
        <v>33</v>
      </c>
    </row>
    <row r="37" spans="1:3">
      <c r="A37" s="4" t="s">
        <v>696</v>
      </c>
    </row>
    <row r="38" spans="1:3">
      <c r="A38" s="4" t="s">
        <v>511</v>
      </c>
      <c r="B38" s="5" t="n">
        <v>5791</v>
      </c>
      <c r="C38" s="5" t="n">
        <v>7965</v>
      </c>
    </row>
    <row r="39" spans="1:3">
      <c r="A39" s="4" t="s">
        <v>697</v>
      </c>
    </row>
    <row r="40" spans="1:3">
      <c r="A40" s="4" t="s">
        <v>511</v>
      </c>
      <c r="B40" s="5" t="n">
        <v>1559</v>
      </c>
      <c r="C40" s="5" t="n">
        <v>2047</v>
      </c>
    </row>
    <row r="41" spans="1:3">
      <c r="A41" s="4" t="s">
        <v>698</v>
      </c>
    </row>
    <row r="42" spans="1:3">
      <c r="A42" s="4" t="s">
        <v>511</v>
      </c>
      <c r="B42" s="4" t="s">
        <v>61</v>
      </c>
      <c r="C42" s="4" t="s">
        <v>61</v>
      </c>
    </row>
    <row r="43" spans="1:3">
      <c r="A43" s="4" t="s">
        <v>699</v>
      </c>
    </row>
    <row r="44" spans="1:3">
      <c r="A44" s="4" t="s">
        <v>511</v>
      </c>
      <c r="B44" s="5" t="n">
        <v>3586</v>
      </c>
      <c r="C44" s="5" t="n">
        <v>4882</v>
      </c>
    </row>
    <row r="45" spans="1:3">
      <c r="A45" s="4" t="s">
        <v>700</v>
      </c>
    </row>
    <row r="46" spans="1:3">
      <c r="A46" s="4" t="s">
        <v>511</v>
      </c>
      <c r="B46" s="5" t="n">
        <v>132</v>
      </c>
      <c r="C46" s="5" t="n">
        <v>324</v>
      </c>
    </row>
    <row r="47" spans="1:3">
      <c r="A47" s="4" t="s">
        <v>701</v>
      </c>
    </row>
    <row r="48" spans="1:3">
      <c r="A48" s="4" t="s">
        <v>511</v>
      </c>
      <c r="B48" s="5" t="n">
        <v>514</v>
      </c>
      <c r="C48" s="5" t="n">
        <v>712</v>
      </c>
    </row>
    <row r="49" spans="1:3">
      <c r="A49" s="4" t="s">
        <v>702</v>
      </c>
    </row>
    <row r="50" spans="1:3">
      <c r="A50" s="4" t="s">
        <v>511</v>
      </c>
      <c r="B50" s="5" t="n">
        <v>2787</v>
      </c>
      <c r="C50" s="5" t="n">
        <v>3695</v>
      </c>
    </row>
    <row r="51" spans="1:3">
      <c r="A51" s="4" t="s">
        <v>703</v>
      </c>
    </row>
    <row r="52" spans="1:3">
      <c r="A52" s="4" t="s">
        <v>511</v>
      </c>
      <c r="B52" s="4" t="s">
        <v>61</v>
      </c>
      <c r="C52" s="4" t="s">
        <v>61</v>
      </c>
    </row>
    <row r="53" spans="1:3">
      <c r="A53" s="4" t="s">
        <v>704</v>
      </c>
    </row>
    <row r="54" spans="1:3">
      <c r="A54" s="4" t="s">
        <v>511</v>
      </c>
      <c r="B54" s="4" t="s">
        <v>61</v>
      </c>
      <c r="C54" s="4" t="s">
        <v>61</v>
      </c>
    </row>
    <row r="55" spans="1:3">
      <c r="A55" s="4" t="s">
        <v>705</v>
      </c>
    </row>
    <row r="56" spans="1:3">
      <c r="A56" s="4" t="s">
        <v>511</v>
      </c>
      <c r="B56" s="5" t="n">
        <v>2668</v>
      </c>
      <c r="C56" s="5" t="n">
        <v>3301</v>
      </c>
    </row>
    <row r="57" spans="1:3">
      <c r="A57" s="4" t="s">
        <v>706</v>
      </c>
    </row>
    <row r="58" spans="1:3">
      <c r="A58" s="4" t="s">
        <v>511</v>
      </c>
      <c r="B58" s="5" t="n">
        <v>98</v>
      </c>
      <c r="C58" s="5" t="n">
        <v>283</v>
      </c>
    </row>
    <row r="59" spans="1:3">
      <c r="A59" s="4" t="s">
        <v>707</v>
      </c>
    </row>
    <row r="60" spans="1:3">
      <c r="A60" s="4" t="s">
        <v>511</v>
      </c>
      <c r="B60" s="6" t="n">
        <v>21</v>
      </c>
      <c r="C60" s="6"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8</v>
      </c>
      <c r="B1" s="2" t="s">
        <v>1</v>
      </c>
    </row>
    <row r="2" spans="1:4">
      <c r="B2" s="2" t="s">
        <v>2</v>
      </c>
      <c r="C2" s="2" t="s">
        <v>32</v>
      </c>
      <c r="D2" s="2" t="s">
        <v>86</v>
      </c>
    </row>
    <row r="3" spans="1:4">
      <c r="A3" s="4" t="s">
        <v>709</v>
      </c>
      <c r="B3" s="6" t="n">
        <v>1700000</v>
      </c>
      <c r="C3" s="6" t="n">
        <v>1316000</v>
      </c>
      <c r="D3" s="6" t="n">
        <v>83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6" t="n">
        <v>42075</v>
      </c>
      <c r="C2" s="6" t="n">
        <v>39939</v>
      </c>
    </row>
    <row r="3" spans="1:3">
      <c r="A3" s="4" t="s">
        <v>712</v>
      </c>
      <c r="B3" s="5" t="n">
        <v>-10191</v>
      </c>
      <c r="C3" s="5" t="n">
        <v>-8507</v>
      </c>
    </row>
    <row r="4" spans="1:3">
      <c r="A4" s="4" t="s">
        <v>713</v>
      </c>
      <c r="B4" s="5" t="n">
        <v>31884</v>
      </c>
      <c r="C4" s="5" t="n">
        <v>31432</v>
      </c>
    </row>
    <row r="5" spans="1:3">
      <c r="A5" s="4" t="s">
        <v>714</v>
      </c>
    </row>
    <row r="6" spans="1:3">
      <c r="A6" s="4" t="s">
        <v>711</v>
      </c>
      <c r="B6" s="5" t="n">
        <v>11156</v>
      </c>
      <c r="C6" s="5" t="n">
        <v>10608</v>
      </c>
    </row>
    <row r="7" spans="1:3">
      <c r="A7" s="4" t="s">
        <v>715</v>
      </c>
    </row>
    <row r="8" spans="1:3">
      <c r="A8" s="4" t="s">
        <v>711</v>
      </c>
      <c r="B8" s="5" t="n">
        <v>16722</v>
      </c>
      <c r="C8" s="5" t="n">
        <v>14599</v>
      </c>
    </row>
    <row r="9" spans="1:3">
      <c r="A9" s="4" t="s">
        <v>716</v>
      </c>
    </row>
    <row r="10" spans="1:3">
      <c r="A10" s="4" t="s">
        <v>711</v>
      </c>
      <c r="B10" s="5" t="n">
        <v>7639</v>
      </c>
      <c r="C10" s="5" t="n">
        <v>7012</v>
      </c>
    </row>
    <row r="11" spans="1:3">
      <c r="A11" s="4" t="s">
        <v>445</v>
      </c>
    </row>
    <row r="12" spans="1:3">
      <c r="A12" s="4" t="s">
        <v>711</v>
      </c>
      <c r="B12" s="5" t="n">
        <v>6233</v>
      </c>
      <c r="C12" s="5" t="n">
        <v>6233</v>
      </c>
    </row>
    <row r="13" spans="1:3">
      <c r="A13" s="4" t="s">
        <v>717</v>
      </c>
    </row>
    <row r="14" spans="1:3">
      <c r="A14" s="4" t="s">
        <v>711</v>
      </c>
      <c r="B14" s="5" t="n">
        <v>196</v>
      </c>
      <c r="C14" s="5" t="n">
        <v>1468</v>
      </c>
    </row>
    <row r="15" spans="1:3">
      <c r="A15" s="4" t="s">
        <v>718</v>
      </c>
    </row>
    <row r="16" spans="1:3">
      <c r="A16" s="4" t="s">
        <v>711</v>
      </c>
      <c r="B16" s="6" t="n">
        <v>129</v>
      </c>
      <c r="C16"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9</v>
      </c>
      <c r="B1" s="2" t="s">
        <v>2</v>
      </c>
      <c r="C1" s="2" t="s">
        <v>32</v>
      </c>
    </row>
    <row r="2" spans="1:3">
      <c r="A2" s="4" t="s">
        <v>720</v>
      </c>
      <c r="B2" s="6" t="n">
        <v>136029000</v>
      </c>
      <c r="C2" s="6" t="n">
        <v>144756000</v>
      </c>
    </row>
    <row r="3" spans="1:3">
      <c r="A3" s="4" t="s">
        <v>721</v>
      </c>
      <c r="B3" s="6" t="n">
        <v>25435000</v>
      </c>
      <c r="C3" s="6" t="n">
        <v>38935000</v>
      </c>
    </row>
    <row r="4" spans="1:3">
      <c r="A4" s="4" t="s">
        <v>722</v>
      </c>
      <c r="B4" s="4" t="s">
        <v>723</v>
      </c>
      <c r="C4" s="4" t="s">
        <v>7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5" t="n">
        <v>2017</v>
      </c>
      <c r="B2" s="6" t="n">
        <v>178607</v>
      </c>
    </row>
    <row r="3" spans="1:3">
      <c r="A3" s="5" t="n">
        <v>2018</v>
      </c>
      <c r="B3" s="5" t="n">
        <v>39613</v>
      </c>
    </row>
    <row r="4" spans="1:3">
      <c r="A4" s="5" t="n">
        <v>2019</v>
      </c>
      <c r="B4" s="5" t="n">
        <v>16594</v>
      </c>
    </row>
    <row r="5" spans="1:3">
      <c r="A5" s="5" t="n">
        <v>2020</v>
      </c>
      <c r="B5" s="5" t="n">
        <v>14129</v>
      </c>
    </row>
    <row r="6" spans="1:3">
      <c r="A6" s="5" t="n">
        <v>2021</v>
      </c>
      <c r="B6" s="5" t="n">
        <v>24187</v>
      </c>
    </row>
    <row r="7" spans="1:3">
      <c r="A7" s="4" t="s">
        <v>726</v>
      </c>
      <c r="B7" s="6" t="n">
        <v>273130</v>
      </c>
      <c r="C7" s="6" t="n">
        <v>3169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728</v>
      </c>
      <c r="B2" s="6" t="n">
        <v>142500000</v>
      </c>
    </row>
    <row r="3" spans="1:3">
      <c r="A3" s="4" t="s">
        <v>729</v>
      </c>
      <c r="B3" s="5" t="n">
        <v>1056551000</v>
      </c>
      <c r="C3" s="6" t="n">
        <v>889121000</v>
      </c>
    </row>
    <row r="4" spans="1:3">
      <c r="A4" s="4" t="s">
        <v>730</v>
      </c>
      <c r="B4" s="5" t="n">
        <v>69600000</v>
      </c>
    </row>
    <row r="5" spans="1:3">
      <c r="A5" s="4" t="s">
        <v>731</v>
      </c>
    </row>
    <row r="6" spans="1:3">
      <c r="A6" s="4" t="s">
        <v>732</v>
      </c>
      <c r="B6" s="6" t="n">
        <v>29044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34</v>
      </c>
      <c r="B2" s="6" t="n">
        <v>7</v>
      </c>
      <c r="C2" s="6" t="n">
        <v>22</v>
      </c>
    </row>
    <row r="3" spans="1:3">
      <c r="A3" s="4" t="s">
        <v>735</v>
      </c>
    </row>
    <row r="4" spans="1:3">
      <c r="A4" s="4" t="s">
        <v>734</v>
      </c>
      <c r="B4" s="6" t="n">
        <v>2</v>
      </c>
      <c r="C4" s="6" t="n">
        <v>2</v>
      </c>
    </row>
    <row r="5" spans="1:3">
      <c r="A5" s="4" t="s">
        <v>736</v>
      </c>
      <c r="B5" s="4" t="s">
        <v>737</v>
      </c>
      <c r="C5" s="4" t="s">
        <v>737</v>
      </c>
    </row>
    <row r="6" spans="1:3">
      <c r="A6" s="4" t="s">
        <v>738</v>
      </c>
    </row>
    <row r="7" spans="1:3">
      <c r="A7" s="4" t="s">
        <v>734</v>
      </c>
      <c r="B7" s="6" t="n">
        <v>5</v>
      </c>
      <c r="C7" s="6" t="n">
        <v>15</v>
      </c>
    </row>
    <row r="8" spans="1:3">
      <c r="A8" s="4" t="s">
        <v>736</v>
      </c>
      <c r="B8" s="4" t="s">
        <v>739</v>
      </c>
      <c r="C8" s="4" t="s">
        <v>740</v>
      </c>
    </row>
    <row r="9" spans="1:3">
      <c r="A9" s="4" t="s">
        <v>741</v>
      </c>
    </row>
    <row r="10" spans="1:3">
      <c r="A10" s="4" t="s">
        <v>734</v>
      </c>
      <c r="C10" s="6" t="n">
        <v>5</v>
      </c>
    </row>
    <row r="11" spans="1:3">
      <c r="A11" s="4" t="s">
        <v>736</v>
      </c>
      <c r="C11" s="4" t="s">
        <v>7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742</v>
      </c>
      <c r="B1" s="2" t="s">
        <v>468</v>
      </c>
    </row>
    <row r="2" spans="1:2">
      <c r="A2" s="4" t="s">
        <v>743</v>
      </c>
    </row>
    <row r="3" spans="1:2">
      <c r="A3" s="4" t="s">
        <v>744</v>
      </c>
      <c r="B3" s="6" t="n">
        <v>15083000</v>
      </c>
    </row>
    <row r="4" spans="1:2">
      <c r="A4" s="4" t="s">
        <v>745</v>
      </c>
    </row>
    <row r="5" spans="1:2">
      <c r="A5" s="4" t="s">
        <v>744</v>
      </c>
      <c r="B5" s="6" t="n">
        <v>929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51</v>
      </c>
      <c r="J1" s="2" t="s">
        <v>1</v>
      </c>
    </row>
    <row r="2" spans="1:12">
      <c r="B2" s="2" t="s">
        <v>2</v>
      </c>
      <c r="C2" s="2" t="s">
        <v>452</v>
      </c>
      <c r="D2" s="2" t="s">
        <v>4</v>
      </c>
      <c r="E2" s="2" t="s">
        <v>453</v>
      </c>
      <c r="F2" s="2" t="s">
        <v>32</v>
      </c>
      <c r="G2" s="2" t="s">
        <v>454</v>
      </c>
      <c r="H2" s="2" t="s">
        <v>455</v>
      </c>
      <c r="I2" s="2" t="s">
        <v>456</v>
      </c>
      <c r="J2" s="2" t="s">
        <v>2</v>
      </c>
      <c r="K2" s="2" t="s">
        <v>32</v>
      </c>
      <c r="L2" s="2" t="s">
        <v>86</v>
      </c>
    </row>
    <row r="3" spans="1:12">
      <c r="A3" s="4" t="s">
        <v>663</v>
      </c>
      <c r="J3" s="6" t="n">
        <v>8500</v>
      </c>
      <c r="K3" s="6" t="n">
        <v>3836</v>
      </c>
      <c r="L3" s="6" t="n">
        <v>2607</v>
      </c>
    </row>
    <row r="4" spans="1:12">
      <c r="A4" s="4" t="s">
        <v>747</v>
      </c>
      <c r="J4" s="5" t="n">
        <v>257</v>
      </c>
      <c r="K4" s="5" t="n">
        <v>874</v>
      </c>
      <c r="L4" s="5" t="n">
        <v>28</v>
      </c>
    </row>
    <row r="5" spans="1:12">
      <c r="A5" s="4" t="s">
        <v>748</v>
      </c>
      <c r="J5" s="5" t="n">
        <v>637</v>
      </c>
      <c r="K5" s="5" t="n">
        <v>766</v>
      </c>
      <c r="L5" s="5" t="n">
        <v>536</v>
      </c>
    </row>
    <row r="6" spans="1:12">
      <c r="A6" s="4" t="s">
        <v>749</v>
      </c>
      <c r="J6" s="4" t="s">
        <v>61</v>
      </c>
      <c r="K6" s="4" t="s">
        <v>61</v>
      </c>
      <c r="L6" s="5" t="n">
        <v>-12</v>
      </c>
    </row>
    <row r="7" spans="1:12">
      <c r="A7" s="4" t="s">
        <v>750</v>
      </c>
      <c r="B7" s="6" t="n">
        <v>2600</v>
      </c>
      <c r="C7" s="6" t="n">
        <v>2639</v>
      </c>
      <c r="D7" s="6" t="n">
        <v>2072</v>
      </c>
      <c r="E7" s="6" t="n">
        <v>2083</v>
      </c>
      <c r="F7" s="6" t="n">
        <v>1667</v>
      </c>
      <c r="G7" s="6" t="n">
        <v>1453</v>
      </c>
      <c r="H7" s="6" t="n">
        <v>1264</v>
      </c>
      <c r="I7" s="6" t="n">
        <v>1092</v>
      </c>
      <c r="J7" s="6" t="n">
        <v>9394</v>
      </c>
      <c r="K7" s="6" t="n">
        <v>5476</v>
      </c>
      <c r="L7" s="6" t="n">
        <v>31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51</v>
      </c>
      <c r="J1" s="2" t="s">
        <v>1</v>
      </c>
    </row>
    <row r="2" spans="1:12">
      <c r="B2" s="2" t="s">
        <v>2</v>
      </c>
      <c r="C2" s="2" t="s">
        <v>452</v>
      </c>
      <c r="D2" s="2" t="s">
        <v>4</v>
      </c>
      <c r="E2" s="2" t="s">
        <v>453</v>
      </c>
      <c r="F2" s="2" t="s">
        <v>32</v>
      </c>
      <c r="G2" s="2" t="s">
        <v>454</v>
      </c>
      <c r="H2" s="2" t="s">
        <v>455</v>
      </c>
      <c r="I2" s="2" t="s">
        <v>456</v>
      </c>
      <c r="J2" s="2" t="s">
        <v>2</v>
      </c>
      <c r="K2" s="2" t="s">
        <v>32</v>
      </c>
      <c r="L2" s="2" t="s">
        <v>86</v>
      </c>
    </row>
    <row r="3" spans="1:12">
      <c r="A3" s="4" t="s">
        <v>752</v>
      </c>
      <c r="J3" s="6" t="n">
        <v>10084</v>
      </c>
      <c r="K3" s="6" t="n">
        <v>5831</v>
      </c>
      <c r="L3" s="6" t="n">
        <v>3085</v>
      </c>
    </row>
    <row r="4" spans="1:12">
      <c r="A4" s="4" t="s">
        <v>753</v>
      </c>
      <c r="J4" s="5" t="n">
        <v>727</v>
      </c>
      <c r="K4" s="5" t="n">
        <v>416</v>
      </c>
      <c r="L4" s="5" t="n">
        <v>224</v>
      </c>
    </row>
    <row r="5" spans="1:12">
      <c r="A5" s="4" t="s">
        <v>754</v>
      </c>
      <c r="J5" s="5" t="n">
        <v>-284</v>
      </c>
      <c r="K5" s="5" t="n">
        <v>-147</v>
      </c>
      <c r="L5" s="5" t="n">
        <v>-83</v>
      </c>
    </row>
    <row r="6" spans="1:12">
      <c r="A6" s="4" t="s">
        <v>755</v>
      </c>
      <c r="J6" s="5" t="n">
        <v>-295</v>
      </c>
      <c r="K6" s="5" t="n">
        <v>-168</v>
      </c>
      <c r="L6" s="5" t="n">
        <v>-65</v>
      </c>
    </row>
    <row r="7" spans="1:12">
      <c r="A7" s="4" t="s">
        <v>73</v>
      </c>
      <c r="J7" s="5" t="n">
        <v>-547</v>
      </c>
      <c r="K7" s="5" t="n">
        <v>-703</v>
      </c>
      <c r="L7" s="5" t="n">
        <v>-174</v>
      </c>
    </row>
    <row r="8" spans="1:12">
      <c r="A8" s="4" t="s">
        <v>756</v>
      </c>
      <c r="J8" s="5" t="n">
        <v>108</v>
      </c>
      <c r="K8" s="5" t="n">
        <v>114</v>
      </c>
      <c r="L8" s="5" t="n">
        <v>111</v>
      </c>
    </row>
    <row r="9" spans="1:12">
      <c r="A9" s="4" t="s">
        <v>749</v>
      </c>
      <c r="J9" s="4" t="s">
        <v>61</v>
      </c>
      <c r="K9" s="4" t="s">
        <v>61</v>
      </c>
      <c r="L9" s="5" t="n">
        <v>-12</v>
      </c>
    </row>
    <row r="10" spans="1:12">
      <c r="A10" s="4" t="s">
        <v>109</v>
      </c>
      <c r="J10" s="5" t="n">
        <v>-399</v>
      </c>
      <c r="K10" s="5" t="n">
        <v>133</v>
      </c>
      <c r="L10" s="5" t="n">
        <v>73</v>
      </c>
    </row>
    <row r="11" spans="1:12">
      <c r="A11" s="4" t="s">
        <v>750</v>
      </c>
      <c r="B11" s="6" t="n">
        <v>2600</v>
      </c>
      <c r="C11" s="6" t="n">
        <v>2639</v>
      </c>
      <c r="D11" s="6" t="n">
        <v>2072</v>
      </c>
      <c r="E11" s="6" t="n">
        <v>2083</v>
      </c>
      <c r="F11" s="6" t="n">
        <v>1667</v>
      </c>
      <c r="G11" s="6" t="n">
        <v>1453</v>
      </c>
      <c r="H11" s="6" t="n">
        <v>1264</v>
      </c>
      <c r="I11" s="6" t="n">
        <v>1092</v>
      </c>
      <c r="J11" s="6" t="n">
        <v>9394</v>
      </c>
      <c r="K11" s="6" t="n">
        <v>5476</v>
      </c>
      <c r="L11" s="6" t="n">
        <v>315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32</v>
      </c>
      <c r="C2" s="2" t="s">
        <v>86</v>
      </c>
    </row>
    <row r="3" spans="1:3">
      <c r="A3" s="4" t="s">
        <v>158</v>
      </c>
    </row>
    <row r="4" spans="1:3">
      <c r="A4" s="4" t="s">
        <v>159</v>
      </c>
      <c r="C4" s="6" t="n">
        <v>272000</v>
      </c>
    </row>
    <row r="5" spans="1:3">
      <c r="A5" s="4" t="s">
        <v>160</v>
      </c>
    </row>
    <row r="6" spans="1:3">
      <c r="A6" s="4" t="s">
        <v>159</v>
      </c>
      <c r="B6" s="6" t="n">
        <v>219000</v>
      </c>
    </row>
    <row r="7" spans="1:3">
      <c r="A7" s="4" t="s">
        <v>136</v>
      </c>
    </row>
    <row r="8" spans="1:3">
      <c r="A8" s="4" t="s">
        <v>159</v>
      </c>
      <c r="B8" s="6" t="n">
        <v>732000</v>
      </c>
      <c r="C8" s="6" t="n">
        <v>2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7</v>
      </c>
      <c r="B1" s="2" t="s">
        <v>2</v>
      </c>
      <c r="C1" s="2" t="s">
        <v>32</v>
      </c>
    </row>
    <row r="2" spans="1:3">
      <c r="A2" s="3" t="s">
        <v>758</v>
      </c>
    </row>
    <row r="3" spans="1:3">
      <c r="A3" s="4" t="s">
        <v>512</v>
      </c>
      <c r="B3" s="6" t="n">
        <v>7318</v>
      </c>
      <c r="C3" s="6" t="n">
        <v>7252</v>
      </c>
    </row>
    <row r="4" spans="1:3">
      <c r="A4" s="4" t="s">
        <v>759</v>
      </c>
      <c r="B4" s="5" t="n">
        <v>6</v>
      </c>
      <c r="C4" s="5" t="n">
        <v>106</v>
      </c>
    </row>
    <row r="5" spans="1:3">
      <c r="A5" s="4" t="s">
        <v>760</v>
      </c>
      <c r="B5" s="5" t="n">
        <v>5611</v>
      </c>
      <c r="C5" s="5" t="n">
        <v>6159</v>
      </c>
    </row>
    <row r="6" spans="1:3">
      <c r="A6" s="4" t="s">
        <v>761</v>
      </c>
      <c r="B6" s="5" t="n">
        <v>733</v>
      </c>
      <c r="C6" s="5" t="n">
        <v>826</v>
      </c>
    </row>
    <row r="7" spans="1:3">
      <c r="A7" s="4" t="s">
        <v>762</v>
      </c>
      <c r="B7" s="5" t="n">
        <v>91</v>
      </c>
      <c r="C7" s="5" t="n">
        <v>104</v>
      </c>
    </row>
    <row r="8" spans="1:3">
      <c r="A8" s="4" t="s">
        <v>763</v>
      </c>
      <c r="B8" s="5" t="n">
        <v>1118</v>
      </c>
      <c r="C8" s="5" t="n">
        <v>1037</v>
      </c>
    </row>
    <row r="9" spans="1:3">
      <c r="A9" s="4" t="s">
        <v>47</v>
      </c>
      <c r="B9" s="4" t="s">
        <v>61</v>
      </c>
      <c r="C9" s="5" t="n">
        <v>38</v>
      </c>
    </row>
    <row r="10" spans="1:3">
      <c r="A10" s="4" t="s">
        <v>764</v>
      </c>
      <c r="B10" s="5" t="n">
        <v>430</v>
      </c>
      <c r="C10" s="5" t="n">
        <v>95</v>
      </c>
    </row>
    <row r="11" spans="1:3">
      <c r="A11" s="4" t="s">
        <v>765</v>
      </c>
      <c r="B11" s="5" t="n">
        <v>206</v>
      </c>
      <c r="C11" s="5" t="n">
        <v>235</v>
      </c>
    </row>
    <row r="12" spans="1:3">
      <c r="A12" s="4" t="s">
        <v>109</v>
      </c>
      <c r="B12" s="5" t="n">
        <v>233</v>
      </c>
      <c r="C12" s="5" t="n">
        <v>540</v>
      </c>
    </row>
    <row r="13" spans="1:3">
      <c r="A13" s="4" t="s">
        <v>766</v>
      </c>
      <c r="B13" s="5" t="n">
        <v>15746</v>
      </c>
      <c r="C13" s="5" t="n">
        <v>16392</v>
      </c>
    </row>
    <row r="14" spans="1:3">
      <c r="A14" s="3" t="s">
        <v>767</v>
      </c>
    </row>
    <row r="15" spans="1:3">
      <c r="A15" s="4" t="s">
        <v>768</v>
      </c>
      <c r="B15" s="5" t="n">
        <v>135</v>
      </c>
      <c r="C15" s="5" t="n">
        <v>295</v>
      </c>
    </row>
    <row r="16" spans="1:3">
      <c r="A16" s="4" t="s">
        <v>769</v>
      </c>
      <c r="B16" s="5" t="n">
        <v>475</v>
      </c>
      <c r="C16" s="5" t="n">
        <v>423</v>
      </c>
    </row>
    <row r="17" spans="1:3">
      <c r="A17" s="4" t="s">
        <v>770</v>
      </c>
      <c r="B17" s="5" t="n">
        <v>772</v>
      </c>
      <c r="C17" s="5" t="n">
        <v>1060</v>
      </c>
    </row>
    <row r="18" spans="1:3">
      <c r="A18" s="4" t="s">
        <v>771</v>
      </c>
      <c r="B18" s="5" t="n">
        <v>80</v>
      </c>
      <c r="C18" s="4" t="s">
        <v>61</v>
      </c>
    </row>
    <row r="19" spans="1:3">
      <c r="A19" s="4" t="s">
        <v>772</v>
      </c>
      <c r="B19" s="5" t="n">
        <v>797</v>
      </c>
      <c r="C19" s="5" t="n">
        <v>424</v>
      </c>
    </row>
    <row r="20" spans="1:3">
      <c r="A20" s="4" t="s">
        <v>773</v>
      </c>
      <c r="B20" s="5" t="n">
        <v>2259</v>
      </c>
      <c r="C20" s="5" t="n">
        <v>2202</v>
      </c>
    </row>
    <row r="21" spans="1:3">
      <c r="A21" s="4" t="s">
        <v>774</v>
      </c>
      <c r="B21" s="6" t="n">
        <v>13487</v>
      </c>
      <c r="C21" s="6" t="n">
        <v>141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5</v>
      </c>
      <c r="B1" s="2" t="s">
        <v>1</v>
      </c>
    </row>
    <row r="2" spans="1:4">
      <c r="B2" s="2" t="s">
        <v>2</v>
      </c>
      <c r="C2" s="2" t="s">
        <v>32</v>
      </c>
      <c r="D2" s="2" t="s">
        <v>86</v>
      </c>
    </row>
    <row r="3" spans="1:4">
      <c r="A3" s="4" t="s">
        <v>776</v>
      </c>
      <c r="B3" s="6" t="n">
        <v>1323000</v>
      </c>
      <c r="C3" s="6" t="n">
        <v>912000</v>
      </c>
      <c r="D3" s="6" t="n">
        <v>44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78</v>
      </c>
    </row>
    <row r="3" spans="1:3">
      <c r="A3" s="4" t="s">
        <v>779</v>
      </c>
      <c r="B3" s="6" t="n">
        <v>142500000</v>
      </c>
    </row>
    <row r="4" spans="1:3">
      <c r="A4" s="4" t="s">
        <v>780</v>
      </c>
    </row>
    <row r="5" spans="1:3">
      <c r="A5" s="3" t="s">
        <v>778</v>
      </c>
    </row>
    <row r="6" spans="1:3">
      <c r="A6" s="4" t="s">
        <v>779</v>
      </c>
      <c r="B6" s="5" t="n">
        <v>11766000</v>
      </c>
      <c r="C6" s="6" t="n">
        <v>10206000</v>
      </c>
    </row>
    <row r="7" spans="1:3">
      <c r="A7" s="4" t="s">
        <v>781</v>
      </c>
    </row>
    <row r="8" spans="1:3">
      <c r="A8" s="3" t="s">
        <v>778</v>
      </c>
    </row>
    <row r="9" spans="1:3">
      <c r="A9" s="4" t="s">
        <v>782</v>
      </c>
      <c r="B9" s="6" t="n">
        <v>337415000</v>
      </c>
      <c r="C9" s="6" t="n">
        <v>31142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68</v>
      </c>
    </row>
    <row r="2" spans="1:2">
      <c r="A2" s="5" t="n">
        <v>2017</v>
      </c>
      <c r="B2" s="6" t="n">
        <v>1107</v>
      </c>
    </row>
    <row r="3" spans="1:2">
      <c r="A3" s="5" t="n">
        <v>2018</v>
      </c>
      <c r="B3" s="5" t="n">
        <v>754</v>
      </c>
    </row>
    <row r="4" spans="1:2">
      <c r="A4" s="5" t="n">
        <v>2019</v>
      </c>
      <c r="B4" s="5" t="n">
        <v>538</v>
      </c>
    </row>
    <row r="5" spans="1:2">
      <c r="A5" s="5" t="n">
        <v>2020</v>
      </c>
      <c r="B5" s="5" t="n">
        <v>524</v>
      </c>
    </row>
    <row r="6" spans="1:2">
      <c r="A6" s="5" t="n">
        <v>2021</v>
      </c>
      <c r="B6" s="5" t="n">
        <v>370</v>
      </c>
    </row>
    <row r="7" spans="1:2">
      <c r="A7" s="4" t="s">
        <v>784</v>
      </c>
      <c r="B7" s="5" t="n">
        <v>2574</v>
      </c>
    </row>
    <row r="8" spans="1:2">
      <c r="A8" s="4" t="s">
        <v>785</v>
      </c>
      <c r="B8" s="6" t="n">
        <v>58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6</v>
      </c>
    </row>
    <row r="3" spans="1:4">
      <c r="A3" s="4" t="s">
        <v>787</v>
      </c>
    </row>
    <row r="4" spans="1:4">
      <c r="A4" s="4" t="s">
        <v>788</v>
      </c>
      <c r="B4" s="6" t="n">
        <v>45000</v>
      </c>
      <c r="C4" s="6" t="n">
        <v>-23000</v>
      </c>
      <c r="D4" s="6" t="n">
        <v>-12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90</v>
      </c>
    </row>
    <row r="3" spans="1:3">
      <c r="A3" s="4" t="s">
        <v>791</v>
      </c>
      <c r="B3" s="6" t="n">
        <v>-276</v>
      </c>
      <c r="C3" s="6" t="n">
        <v>-443</v>
      </c>
    </row>
    <row r="4" spans="1:3">
      <c r="A4" s="4" t="s">
        <v>792</v>
      </c>
      <c r="B4" s="5" t="n">
        <v>15847</v>
      </c>
      <c r="C4" s="5" t="n">
        <v>17516</v>
      </c>
    </row>
    <row r="5" spans="1:3">
      <c r="A5" s="4" t="s">
        <v>793</v>
      </c>
    </row>
    <row r="6" spans="1:3">
      <c r="A6" s="4" t="s">
        <v>792</v>
      </c>
      <c r="B6" s="5" t="n">
        <v>26624</v>
      </c>
      <c r="C6" s="5" t="n">
        <v>7648</v>
      </c>
    </row>
    <row r="7" spans="1:3">
      <c r="A7" s="4" t="s">
        <v>794</v>
      </c>
      <c r="B7" s="5" t="n">
        <v>91</v>
      </c>
      <c r="C7" s="5" t="n">
        <v>75</v>
      </c>
    </row>
    <row r="8" spans="1:3">
      <c r="A8" s="4" t="s">
        <v>795</v>
      </c>
    </row>
    <row r="9" spans="1:3">
      <c r="A9" s="4" t="s">
        <v>791</v>
      </c>
      <c r="B9" s="5" t="n">
        <v>-91</v>
      </c>
      <c r="C9" s="5" t="n">
        <v>-75</v>
      </c>
    </row>
    <row r="10" spans="1:3">
      <c r="A10" s="4" t="s">
        <v>792</v>
      </c>
      <c r="B10" s="5" t="n">
        <v>26624</v>
      </c>
      <c r="C10" s="6" t="n">
        <v>7648</v>
      </c>
    </row>
    <row r="11" spans="1:3">
      <c r="A11" s="4" t="s">
        <v>796</v>
      </c>
    </row>
    <row r="12" spans="1:3">
      <c r="A12" s="4" t="s">
        <v>792</v>
      </c>
      <c r="B12" s="5" t="n">
        <v>15000</v>
      </c>
    </row>
    <row r="13" spans="1:3">
      <c r="A13" s="4" t="s">
        <v>794</v>
      </c>
      <c r="B13" s="6" t="n">
        <v>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4" t="s">
        <v>798</v>
      </c>
    </row>
    <row r="3" spans="1:3">
      <c r="A3" s="4" t="s">
        <v>791</v>
      </c>
      <c r="B3" s="6" t="n">
        <v>-276</v>
      </c>
      <c r="C3" s="6" t="n">
        <v>-443</v>
      </c>
    </row>
    <row r="4" spans="1:3">
      <c r="A4" s="4" t="s">
        <v>792</v>
      </c>
      <c r="B4" s="5" t="n">
        <v>15847</v>
      </c>
      <c r="C4" s="5" t="n">
        <v>17516</v>
      </c>
    </row>
    <row r="5" spans="1:3">
      <c r="A5" s="4" t="s">
        <v>799</v>
      </c>
    </row>
    <row r="6" spans="1:3">
      <c r="A6" s="4" t="s">
        <v>792</v>
      </c>
      <c r="B6" s="5" t="n">
        <v>26624</v>
      </c>
      <c r="C6" s="5" t="n">
        <v>7648</v>
      </c>
    </row>
    <row r="7" spans="1:3">
      <c r="A7" s="4" t="s">
        <v>794</v>
      </c>
      <c r="B7" s="5" t="n">
        <v>91</v>
      </c>
      <c r="C7" s="5" t="n">
        <v>75</v>
      </c>
    </row>
    <row r="8" spans="1:3">
      <c r="A8" s="4" t="s">
        <v>800</v>
      </c>
    </row>
    <row r="9" spans="1:3">
      <c r="A9" s="4" t="s">
        <v>791</v>
      </c>
      <c r="B9" s="5" t="n">
        <v>-91</v>
      </c>
      <c r="C9" s="5" t="n">
        <v>-75</v>
      </c>
    </row>
    <row r="10" spans="1:3">
      <c r="A10" s="4" t="s">
        <v>792</v>
      </c>
      <c r="B10" s="6" t="n">
        <v>26624</v>
      </c>
      <c r="C10" s="6" t="n">
        <v>76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2</v>
      </c>
      <c r="D2" s="2" t="s">
        <v>86</v>
      </c>
      <c r="E2" s="2" t="s">
        <v>802</v>
      </c>
    </row>
    <row r="3" spans="1:5">
      <c r="A3" s="4" t="s">
        <v>803</v>
      </c>
      <c r="B3" s="4" t="s">
        <v>804</v>
      </c>
    </row>
    <row r="4" spans="1:5">
      <c r="A4" s="4" t="s">
        <v>805</v>
      </c>
      <c r="B4" s="4" t="s">
        <v>806</v>
      </c>
    </row>
    <row r="5" spans="1:5">
      <c r="A5" s="4" t="s">
        <v>807</v>
      </c>
      <c r="B5" s="4" t="s">
        <v>808</v>
      </c>
    </row>
    <row r="6" spans="1:5">
      <c r="A6" s="4" t="s">
        <v>809</v>
      </c>
      <c r="B6" s="6" t="n">
        <v>254000</v>
      </c>
      <c r="C6" s="6" t="n">
        <v>208000</v>
      </c>
      <c r="D6" s="6" t="n">
        <v>119000</v>
      </c>
    </row>
    <row r="7" spans="1:5">
      <c r="A7" s="4" t="s">
        <v>810</v>
      </c>
    </row>
    <row r="8" spans="1:5">
      <c r="A8" s="4" t="s">
        <v>811</v>
      </c>
      <c r="E8" s="5" t="n">
        <v>500000</v>
      </c>
    </row>
    <row r="9" spans="1:5">
      <c r="A9" s="4" t="s">
        <v>812</v>
      </c>
      <c r="B9" s="4" t="s">
        <v>61</v>
      </c>
      <c r="C9" s="5" t="n">
        <v>204807</v>
      </c>
      <c r="D9" s="5" t="n">
        <v>102586</v>
      </c>
    </row>
    <row r="10" spans="1:5">
      <c r="A10" s="4" t="s">
        <v>813</v>
      </c>
      <c r="B10" s="4" t="s">
        <v>814</v>
      </c>
    </row>
    <row r="11" spans="1:5">
      <c r="A11" s="4" t="s">
        <v>815</v>
      </c>
      <c r="B11" s="5" t="n">
        <v>0</v>
      </c>
      <c r="C11" s="5" t="n">
        <v>0</v>
      </c>
      <c r="D11" s="5" t="n">
        <v>0</v>
      </c>
    </row>
    <row r="12" spans="1:5">
      <c r="A12" s="4" t="s">
        <v>816</v>
      </c>
      <c r="B12" s="4" t="s">
        <v>814</v>
      </c>
    </row>
    <row r="13" spans="1:5">
      <c r="A13" s="4" t="s">
        <v>817</v>
      </c>
      <c r="B13" s="6" t="n">
        <v>0</v>
      </c>
    </row>
    <row r="14" spans="1:5">
      <c r="A14" s="4" t="s">
        <v>818</v>
      </c>
    </row>
    <row r="15" spans="1:5">
      <c r="A15" s="4" t="s">
        <v>819</v>
      </c>
      <c r="B15" s="4" t="s">
        <v>814</v>
      </c>
    </row>
    <row r="16" spans="1:5">
      <c r="A16" s="4" t="s">
        <v>820</v>
      </c>
      <c r="B16" s="6" t="n">
        <v>826000</v>
      </c>
      <c r="C16" s="6" t="n">
        <v>680000</v>
      </c>
      <c r="D16" s="6" t="n">
        <v>358000</v>
      </c>
    </row>
    <row r="17" spans="1:5">
      <c r="A17" s="4" t="s">
        <v>821</v>
      </c>
      <c r="B17" s="5" t="n">
        <v>1603000</v>
      </c>
    </row>
    <row r="18" spans="1:5">
      <c r="A18" s="4" t="s">
        <v>822</v>
      </c>
    </row>
    <row r="19" spans="1:5">
      <c r="A19" s="4" t="s">
        <v>820</v>
      </c>
      <c r="B19" s="6" t="n">
        <v>0</v>
      </c>
      <c r="C19" s="6" t="n">
        <v>0</v>
      </c>
      <c r="D1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6</v>
      </c>
    </row>
    <row r="3" spans="1:4">
      <c r="A3" s="4" t="s">
        <v>824</v>
      </c>
      <c r="B3" s="5" t="n">
        <v>479594</v>
      </c>
      <c r="C3" s="5" t="n">
        <v>322086</v>
      </c>
      <c r="D3" s="5" t="n">
        <v>220500</v>
      </c>
    </row>
    <row r="4" spans="1:4">
      <c r="A4" s="4" t="s">
        <v>825</v>
      </c>
      <c r="B4" s="7" t="n">
        <v>16.31</v>
      </c>
      <c r="C4" s="7" t="n">
        <v>17.4</v>
      </c>
      <c r="D4" s="7" t="n">
        <v>14.57</v>
      </c>
    </row>
    <row r="5" spans="1:4">
      <c r="A5" s="4" t="s">
        <v>826</v>
      </c>
      <c r="B5" s="5" t="n">
        <v>0</v>
      </c>
      <c r="C5" s="5" t="n">
        <v>0</v>
      </c>
      <c r="D5" s="5" t="n">
        <v>0</v>
      </c>
    </row>
    <row r="6" spans="1:4">
      <c r="A6" s="4" t="s">
        <v>827</v>
      </c>
      <c r="B6" s="6" t="n">
        <v>0</v>
      </c>
      <c r="C6" s="6" t="n">
        <v>0</v>
      </c>
      <c r="D6" s="6" t="n">
        <v>0</v>
      </c>
    </row>
    <row r="7" spans="1:4">
      <c r="A7" s="4" t="s">
        <v>828</v>
      </c>
      <c r="B7" s="4" t="s">
        <v>61</v>
      </c>
      <c r="C7" s="5" t="n">
        <v>204807</v>
      </c>
      <c r="D7" s="5" t="n">
        <v>102586</v>
      </c>
    </row>
    <row r="8" spans="1:4">
      <c r="A8" s="4" t="s">
        <v>829</v>
      </c>
      <c r="B8" s="4" t="s">
        <v>61</v>
      </c>
      <c r="C8" s="7" t="n">
        <v>14.12</v>
      </c>
      <c r="D8" s="7" t="n">
        <v>23.45</v>
      </c>
    </row>
    <row r="9" spans="1:4">
      <c r="A9" s="4" t="s">
        <v>830</v>
      </c>
      <c r="B9" s="5" t="n">
        <v>-90052</v>
      </c>
      <c r="C9" s="5" t="n">
        <v>-47299</v>
      </c>
      <c r="D9" s="5" t="n">
        <v>-1000</v>
      </c>
    </row>
    <row r="10" spans="1:4">
      <c r="A10" s="4" t="s">
        <v>831</v>
      </c>
      <c r="B10" s="7" t="n">
        <v>14.78</v>
      </c>
      <c r="C10" s="7" t="n">
        <v>14.21</v>
      </c>
      <c r="D10" s="7" t="n">
        <v>14.57</v>
      </c>
    </row>
    <row r="11" spans="1:4">
      <c r="A11" s="4" t="s">
        <v>832</v>
      </c>
      <c r="B11" s="5" t="n">
        <v>-289</v>
      </c>
      <c r="C11" s="5" t="n">
        <v>0</v>
      </c>
      <c r="D11" s="5" t="n">
        <v>0</v>
      </c>
    </row>
    <row r="12" spans="1:4">
      <c r="A12" s="4" t="s">
        <v>833</v>
      </c>
      <c r="B12" s="7" t="n">
        <v>24.22</v>
      </c>
      <c r="C12" s="6" t="n">
        <v>0</v>
      </c>
      <c r="D12" s="6" t="n">
        <v>0</v>
      </c>
    </row>
    <row r="13" spans="1:4">
      <c r="A13" s="4" t="s">
        <v>834</v>
      </c>
      <c r="B13" s="5" t="n">
        <v>389253</v>
      </c>
      <c r="C13" s="5" t="n">
        <v>479594</v>
      </c>
      <c r="D13" s="5" t="n">
        <v>322086</v>
      </c>
    </row>
    <row r="14" spans="1:4">
      <c r="A14" s="4" t="s">
        <v>835</v>
      </c>
      <c r="B14" s="7" t="n">
        <v>16.66</v>
      </c>
      <c r="C14" s="7" t="n">
        <v>16.31</v>
      </c>
      <c r="D14" s="7" t="n">
        <v>17.4</v>
      </c>
    </row>
    <row r="15" spans="1:4">
      <c r="A15" s="4" t="s">
        <v>836</v>
      </c>
      <c r="B15" s="5" t="n">
        <v>389253</v>
      </c>
      <c r="C15" s="5" t="n">
        <v>479594</v>
      </c>
      <c r="D15" s="5" t="n">
        <v>322086</v>
      </c>
    </row>
    <row r="16" spans="1:4">
      <c r="A16" s="4" t="s">
        <v>837</v>
      </c>
      <c r="B16" s="7" t="n">
        <v>16.66</v>
      </c>
      <c r="C16" s="7" t="n">
        <v>16.31</v>
      </c>
      <c r="D16" s="7" t="n">
        <v>1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8</v>
      </c>
      <c r="B1" s="2" t="s">
        <v>2</v>
      </c>
      <c r="C1" s="2" t="s">
        <v>32</v>
      </c>
    </row>
    <row r="2" spans="1:3">
      <c r="A2" s="4" t="s">
        <v>839</v>
      </c>
      <c r="B2" s="6" t="n">
        <v>28937000</v>
      </c>
      <c r="C2" s="6" t="n">
        <v>1551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6</v>
      </c>
    </row>
    <row r="3" spans="1:4">
      <c r="A3" s="3" t="s">
        <v>162</v>
      </c>
    </row>
    <row r="4" spans="1:4">
      <c r="A4" s="4" t="s">
        <v>119</v>
      </c>
      <c r="B4" s="6" t="n">
        <v>17853</v>
      </c>
      <c r="C4" s="6" t="n">
        <v>9605</v>
      </c>
      <c r="D4" s="6" t="n">
        <v>5403</v>
      </c>
    </row>
    <row r="5" spans="1:4">
      <c r="A5" s="3" t="s">
        <v>163</v>
      </c>
    </row>
    <row r="6" spans="1:4">
      <c r="A6" s="4" t="s">
        <v>99</v>
      </c>
      <c r="B6" s="5" t="n">
        <v>3248</v>
      </c>
      <c r="C6" s="5" t="n">
        <v>1113</v>
      </c>
      <c r="D6" s="5" t="n">
        <v>978</v>
      </c>
    </row>
    <row r="7" spans="1:4">
      <c r="A7" s="4" t="s">
        <v>120</v>
      </c>
      <c r="B7" s="5" t="n">
        <v>1564</v>
      </c>
      <c r="C7" s="5" t="n">
        <v>2069</v>
      </c>
      <c r="D7" s="5" t="n">
        <v>512</v>
      </c>
    </row>
    <row r="8" spans="1:4">
      <c r="A8" s="4" t="s">
        <v>164</v>
      </c>
      <c r="B8" s="5" t="n">
        <v>1065</v>
      </c>
      <c r="C8" s="5" t="n">
        <v>1067</v>
      </c>
      <c r="D8" s="5" t="n">
        <v>933</v>
      </c>
    </row>
    <row r="9" spans="1:4">
      <c r="A9" s="4" t="s">
        <v>108</v>
      </c>
      <c r="B9" s="4" t="s">
        <v>61</v>
      </c>
      <c r="C9" s="4" t="s">
        <v>61</v>
      </c>
      <c r="D9" s="5" t="n">
        <v>33</v>
      </c>
    </row>
    <row r="10" spans="1:4">
      <c r="A10" s="4" t="s">
        <v>165</v>
      </c>
      <c r="B10" s="5" t="n">
        <v>-45</v>
      </c>
      <c r="C10" s="5" t="n">
        <v>23</v>
      </c>
      <c r="D10" s="5" t="n">
        <v>128</v>
      </c>
    </row>
    <row r="11" spans="1:4">
      <c r="A11" s="4" t="s">
        <v>166</v>
      </c>
      <c r="B11" s="5" t="n">
        <v>-62</v>
      </c>
      <c r="C11" s="5" t="n">
        <v>-86</v>
      </c>
      <c r="D11" s="5" t="n">
        <v>-18</v>
      </c>
    </row>
    <row r="12" spans="1:4">
      <c r="A12" s="4" t="s">
        <v>167</v>
      </c>
      <c r="B12" s="5" t="n">
        <v>894</v>
      </c>
      <c r="C12" s="5" t="n">
        <v>1640</v>
      </c>
      <c r="D12" s="5" t="n">
        <v>552</v>
      </c>
    </row>
    <row r="13" spans="1:4">
      <c r="A13" s="4" t="s">
        <v>168</v>
      </c>
      <c r="B13" s="5" t="n">
        <v>7</v>
      </c>
      <c r="C13" s="5" t="n">
        <v>85</v>
      </c>
      <c r="D13" s="5" t="n">
        <v>1</v>
      </c>
    </row>
    <row r="14" spans="1:4">
      <c r="A14" s="4" t="s">
        <v>142</v>
      </c>
      <c r="B14" s="5" t="n">
        <v>1226</v>
      </c>
      <c r="C14" s="5" t="n">
        <v>930</v>
      </c>
      <c r="D14" s="5" t="n">
        <v>358</v>
      </c>
    </row>
    <row r="15" spans="1:4">
      <c r="A15" s="4" t="s">
        <v>105</v>
      </c>
      <c r="B15" s="5" t="n">
        <v>-810</v>
      </c>
      <c r="C15" s="5" t="n">
        <v>-433</v>
      </c>
      <c r="D15" s="5" t="n">
        <v>-242</v>
      </c>
    </row>
    <row r="16" spans="1:4">
      <c r="A16" s="4" t="s">
        <v>169</v>
      </c>
      <c r="B16" s="5" t="n">
        <v>-244</v>
      </c>
      <c r="C16" s="5" t="n">
        <v>24</v>
      </c>
      <c r="D16" s="5" t="n">
        <v>-13</v>
      </c>
    </row>
    <row r="17" spans="1:4">
      <c r="A17" s="4" t="s">
        <v>170</v>
      </c>
      <c r="B17" s="4" t="s">
        <v>61</v>
      </c>
      <c r="C17" s="5" t="n">
        <v>100</v>
      </c>
      <c r="D17" s="4" t="s">
        <v>61</v>
      </c>
    </row>
    <row r="18" spans="1:4">
      <c r="A18" s="3" t="s">
        <v>171</v>
      </c>
    </row>
    <row r="19" spans="1:4">
      <c r="A19" s="4" t="s">
        <v>40</v>
      </c>
      <c r="B19" s="5" t="n">
        <v>-353</v>
      </c>
      <c r="C19" s="5" t="n">
        <v>-5691</v>
      </c>
      <c r="D19" s="5" t="n">
        <v>-2170</v>
      </c>
    </row>
    <row r="20" spans="1:4">
      <c r="A20" s="4" t="s">
        <v>172</v>
      </c>
      <c r="B20" s="5" t="n">
        <v>386</v>
      </c>
      <c r="C20" s="5" t="n">
        <v>12380</v>
      </c>
      <c r="D20" s="5" t="n">
        <v>-1321</v>
      </c>
    </row>
    <row r="21" spans="1:4">
      <c r="A21" s="4" t="s">
        <v>173</v>
      </c>
      <c r="B21" s="5" t="n">
        <v>4753</v>
      </c>
      <c r="C21" s="5" t="n">
        <v>944</v>
      </c>
      <c r="D21" s="5" t="n">
        <v>-486</v>
      </c>
    </row>
    <row r="22" spans="1:4">
      <c r="A22" s="4" t="s">
        <v>174</v>
      </c>
      <c r="B22" s="5" t="n">
        <v>29482</v>
      </c>
      <c r="C22" s="5" t="n">
        <v>23770</v>
      </c>
      <c r="D22" s="5" t="n">
        <v>4648</v>
      </c>
    </row>
    <row r="23" spans="1:4">
      <c r="A23" s="3" t="s">
        <v>175</v>
      </c>
    </row>
    <row r="24" spans="1:4">
      <c r="A24" s="4" t="s">
        <v>176</v>
      </c>
      <c r="B24" s="5" t="n">
        <v>35429</v>
      </c>
      <c r="C24" s="5" t="n">
        <v>9955</v>
      </c>
      <c r="D24" s="5" t="n">
        <v>5386</v>
      </c>
    </row>
    <row r="25" spans="1:4">
      <c r="A25" s="4" t="s">
        <v>177</v>
      </c>
      <c r="B25" s="5" t="n">
        <v>997</v>
      </c>
      <c r="C25" s="5" t="n">
        <v>148</v>
      </c>
      <c r="D25" s="4" t="s">
        <v>61</v>
      </c>
    </row>
    <row r="26" spans="1:4">
      <c r="A26" s="4" t="s">
        <v>178</v>
      </c>
      <c r="B26" s="5" t="n">
        <v>1494</v>
      </c>
      <c r="C26" s="4" t="s">
        <v>61</v>
      </c>
      <c r="D26" s="5" t="n">
        <v>35377</v>
      </c>
    </row>
    <row r="27" spans="1:4">
      <c r="A27" s="4" t="s">
        <v>179</v>
      </c>
      <c r="B27" s="5" t="n">
        <v>-57725</v>
      </c>
      <c r="C27" s="5" t="n">
        <v>-12898</v>
      </c>
      <c r="D27" s="5" t="n">
        <v>-1501</v>
      </c>
    </row>
    <row r="28" spans="1:4">
      <c r="A28" s="4" t="s">
        <v>180</v>
      </c>
      <c r="B28" s="4" t="s">
        <v>61</v>
      </c>
      <c r="C28" s="5" t="n">
        <v>-24545</v>
      </c>
      <c r="D28" s="4" t="s">
        <v>61</v>
      </c>
    </row>
    <row r="29" spans="1:4">
      <c r="A29" s="4" t="s">
        <v>181</v>
      </c>
      <c r="B29" s="5" t="n">
        <v>693</v>
      </c>
      <c r="C29" s="5" t="n">
        <v>702</v>
      </c>
      <c r="D29" s="5" t="n">
        <v>427</v>
      </c>
    </row>
    <row r="30" spans="1:4">
      <c r="A30" s="4" t="s">
        <v>182</v>
      </c>
      <c r="B30" s="5" t="n">
        <v>-2337</v>
      </c>
      <c r="C30" s="5" t="n">
        <v>-1516</v>
      </c>
      <c r="D30" s="5" t="n">
        <v>-160</v>
      </c>
    </row>
    <row r="31" spans="1:4">
      <c r="A31" s="4" t="s">
        <v>183</v>
      </c>
      <c r="B31" s="4" t="s">
        <v>61</v>
      </c>
      <c r="C31" s="5" t="n">
        <v>-4233</v>
      </c>
      <c r="D31" s="5" t="n">
        <v>20170</v>
      </c>
    </row>
    <row r="32" spans="1:4">
      <c r="A32" s="4" t="s">
        <v>184</v>
      </c>
      <c r="B32" s="5" t="n">
        <v>-165711</v>
      </c>
      <c r="C32" s="5" t="n">
        <v>-176082</v>
      </c>
      <c r="D32" s="5" t="n">
        <v>-75195</v>
      </c>
    </row>
    <row r="33" spans="1:4">
      <c r="A33" s="4" t="s">
        <v>185</v>
      </c>
      <c r="B33" s="5" t="n">
        <v>2622</v>
      </c>
      <c r="C33" s="5" t="n">
        <v>169</v>
      </c>
      <c r="D33" s="5" t="n">
        <v>65</v>
      </c>
    </row>
    <row r="34" spans="1:4">
      <c r="A34" s="4" t="s">
        <v>186</v>
      </c>
      <c r="B34" s="4" t="s">
        <v>61</v>
      </c>
      <c r="C34" s="5" t="n">
        <v>-12051</v>
      </c>
      <c r="D34" s="4" t="s">
        <v>61</v>
      </c>
    </row>
    <row r="35" spans="1:4">
      <c r="A35" s="4" t="s">
        <v>187</v>
      </c>
      <c r="B35" s="5" t="n">
        <v>225</v>
      </c>
      <c r="C35" s="5" t="n">
        <v>49</v>
      </c>
      <c r="D35" s="4" t="s">
        <v>61</v>
      </c>
    </row>
    <row r="36" spans="1:4">
      <c r="A36" s="4" t="s">
        <v>188</v>
      </c>
      <c r="B36" s="5" t="n">
        <v>-2848</v>
      </c>
      <c r="C36" s="5" t="n">
        <v>-2968</v>
      </c>
      <c r="D36" s="5" t="n">
        <v>-2832</v>
      </c>
    </row>
    <row r="37" spans="1:4">
      <c r="A37" s="4" t="s">
        <v>189</v>
      </c>
      <c r="B37" s="5" t="n">
        <v>-187161</v>
      </c>
      <c r="C37" s="5" t="n">
        <v>-223270</v>
      </c>
      <c r="D37" s="5" t="n">
        <v>-18263</v>
      </c>
    </row>
    <row r="38" spans="1:4">
      <c r="A38" s="3" t="s">
        <v>190</v>
      </c>
    </row>
    <row r="39" spans="1:4">
      <c r="A39" s="4" t="s">
        <v>191</v>
      </c>
      <c r="B39" s="5" t="n">
        <v>153412</v>
      </c>
      <c r="C39" s="5" t="n">
        <v>265768</v>
      </c>
      <c r="D39" s="5" t="n">
        <v>92483</v>
      </c>
    </row>
    <row r="40" spans="1:4">
      <c r="A40" s="4" t="s">
        <v>192</v>
      </c>
      <c r="B40" s="5" t="n">
        <v>-15000</v>
      </c>
      <c r="C40" s="4" t="s">
        <v>61</v>
      </c>
      <c r="D40" s="5" t="n">
        <v>-4874</v>
      </c>
    </row>
    <row r="41" spans="1:4">
      <c r="A41" s="4" t="s">
        <v>193</v>
      </c>
      <c r="B41" s="4" t="s">
        <v>61</v>
      </c>
      <c r="C41" s="5" t="n">
        <v>-9526</v>
      </c>
      <c r="D41" s="5" t="n">
        <v>-77801</v>
      </c>
    </row>
    <row r="42" spans="1:4">
      <c r="A42" s="4" t="s">
        <v>194</v>
      </c>
      <c r="B42" s="5" t="n">
        <v>25000</v>
      </c>
      <c r="C42" s="4" t="s">
        <v>61</v>
      </c>
      <c r="D42" s="4" t="s">
        <v>61</v>
      </c>
    </row>
    <row r="43" spans="1:4">
      <c r="A43" s="4" t="s">
        <v>195</v>
      </c>
      <c r="B43" s="5" t="n">
        <v>-533</v>
      </c>
      <c r="C43" s="4" t="s">
        <v>61</v>
      </c>
      <c r="D43" s="4" t="s">
        <v>61</v>
      </c>
    </row>
    <row r="44" spans="1:4">
      <c r="A44" s="4" t="s">
        <v>196</v>
      </c>
      <c r="B44" s="5" t="n">
        <v>-1627</v>
      </c>
      <c r="C44" s="5" t="n">
        <v>-1936</v>
      </c>
      <c r="D44" s="5" t="n">
        <v>-207</v>
      </c>
    </row>
    <row r="45" spans="1:4">
      <c r="A45" s="4" t="s">
        <v>197</v>
      </c>
      <c r="B45" s="4" t="s">
        <v>61</v>
      </c>
      <c r="C45" s="4" t="s">
        <v>61</v>
      </c>
      <c r="D45" s="5" t="n">
        <v>-2</v>
      </c>
    </row>
    <row r="46" spans="1:4">
      <c r="A46" s="4" t="s">
        <v>198</v>
      </c>
      <c r="B46" s="4" t="s">
        <v>61</v>
      </c>
      <c r="C46" s="5" t="n">
        <v>34495</v>
      </c>
      <c r="D46" s="5" t="n">
        <v>3000</v>
      </c>
    </row>
    <row r="47" spans="1:4">
      <c r="A47" s="4" t="s">
        <v>199</v>
      </c>
      <c r="B47" s="4" t="s">
        <v>61</v>
      </c>
      <c r="C47" s="5" t="n">
        <v>-732</v>
      </c>
      <c r="D47" s="5" t="n">
        <v>-28</v>
      </c>
    </row>
    <row r="48" spans="1:4">
      <c r="A48" s="4" t="s">
        <v>200</v>
      </c>
      <c r="B48" s="4" t="s">
        <v>61</v>
      </c>
      <c r="C48" s="5" t="n">
        <v>-219</v>
      </c>
      <c r="D48" s="5" t="n">
        <v>-272</v>
      </c>
    </row>
    <row r="49" spans="1:4">
      <c r="A49" s="4" t="s">
        <v>201</v>
      </c>
      <c r="B49" s="5" t="n">
        <v>1263</v>
      </c>
      <c r="C49" s="5" t="n">
        <v>672</v>
      </c>
      <c r="D49" s="5" t="n">
        <v>615</v>
      </c>
    </row>
    <row r="50" spans="1:4">
      <c r="A50" s="4" t="s">
        <v>202</v>
      </c>
      <c r="B50" s="5" t="n">
        <v>162515</v>
      </c>
      <c r="C50" s="5" t="n">
        <v>288522</v>
      </c>
      <c r="D50" s="5" t="n">
        <v>12914</v>
      </c>
    </row>
    <row r="51" spans="1:4">
      <c r="A51" s="4" t="s">
        <v>203</v>
      </c>
      <c r="B51" s="5" t="n">
        <v>4836</v>
      </c>
      <c r="C51" s="5" t="n">
        <v>89022</v>
      </c>
      <c r="D51" s="5" t="n">
        <v>-701</v>
      </c>
    </row>
    <row r="52" spans="1:4">
      <c r="A52" s="4" t="s">
        <v>204</v>
      </c>
      <c r="B52" s="5" t="n">
        <v>212457</v>
      </c>
      <c r="C52" s="5" t="n">
        <v>123435</v>
      </c>
      <c r="D52" s="5" t="n">
        <v>124136</v>
      </c>
    </row>
    <row r="53" spans="1:4">
      <c r="A53" s="4" t="s">
        <v>205</v>
      </c>
      <c r="B53" s="5" t="n">
        <v>217293</v>
      </c>
      <c r="C53" s="5" t="n">
        <v>212457</v>
      </c>
      <c r="D53" s="5" t="n">
        <v>123435</v>
      </c>
    </row>
    <row r="54" spans="1:4">
      <c r="A54" s="4" t="s">
        <v>206</v>
      </c>
      <c r="B54" s="5" t="n">
        <v>7179</v>
      </c>
      <c r="C54" s="5" t="n">
        <v>4600</v>
      </c>
      <c r="D54" s="5" t="n">
        <v>2914</v>
      </c>
    </row>
    <row r="55" spans="1:4">
      <c r="A55" s="4" t="s">
        <v>207</v>
      </c>
      <c r="B55" s="5" t="n">
        <v>7143</v>
      </c>
      <c r="C55" s="5" t="n">
        <v>3545</v>
      </c>
      <c r="D55" s="5" t="n">
        <v>3233</v>
      </c>
    </row>
    <row r="56" spans="1:4">
      <c r="A56" s="3" t="s">
        <v>208</v>
      </c>
    </row>
    <row r="57" spans="1:4">
      <c r="A57" s="4" t="s">
        <v>209</v>
      </c>
      <c r="B57" s="5" t="n">
        <v>-299</v>
      </c>
      <c r="C57" s="5" t="n">
        <v>-297</v>
      </c>
      <c r="D57" s="5" t="n">
        <v>554</v>
      </c>
    </row>
    <row r="58" spans="1:4">
      <c r="A58" s="4" t="s">
        <v>210</v>
      </c>
      <c r="B58" s="5" t="n">
        <v>481</v>
      </c>
      <c r="C58" s="5" t="n">
        <v>3173</v>
      </c>
      <c r="D58" s="4" t="s">
        <v>61</v>
      </c>
    </row>
    <row r="59" spans="1:4">
      <c r="A59" s="3" t="s">
        <v>211</v>
      </c>
    </row>
    <row r="60" spans="1:4">
      <c r="A60" s="4" t="s">
        <v>212</v>
      </c>
      <c r="B60" s="4" t="s">
        <v>61</v>
      </c>
      <c r="C60" s="5" t="n">
        <v>327198</v>
      </c>
      <c r="D60" s="5" t="n">
        <v>307148</v>
      </c>
    </row>
    <row r="61" spans="1:4">
      <c r="A61" s="4" t="s">
        <v>213</v>
      </c>
      <c r="B61" s="4" t="s">
        <v>61</v>
      </c>
      <c r="C61" s="5" t="n">
        <v>287136</v>
      </c>
      <c r="D61" s="5" t="n">
        <v>290029</v>
      </c>
    </row>
    <row r="62" spans="1:4">
      <c r="A62" s="4" t="s">
        <v>214</v>
      </c>
      <c r="B62" s="6" t="n">
        <v>375</v>
      </c>
      <c r="C62" s="6" t="n">
        <v>59</v>
      </c>
      <c r="D62" s="4" t="s">
        <v>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68</v>
      </c>
    </row>
    <row r="3" spans="1:2">
      <c r="A3" s="4" t="s">
        <v>841</v>
      </c>
      <c r="B3" s="6" t="n">
        <v>5904</v>
      </c>
    </row>
    <row r="4" spans="1:2">
      <c r="A4" s="4" t="s">
        <v>842</v>
      </c>
      <c r="B4" s="5" t="n">
        <v>83</v>
      </c>
    </row>
    <row r="5" spans="1:2">
      <c r="A5" s="4" t="s">
        <v>843</v>
      </c>
      <c r="B5" s="5" t="n">
        <v>-742</v>
      </c>
    </row>
    <row r="6" spans="1:2">
      <c r="A6" s="4" t="s">
        <v>844</v>
      </c>
      <c r="B6" s="6" t="n">
        <v>52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5</v>
      </c>
      <c r="B1" s="2" t="s">
        <v>846</v>
      </c>
      <c r="C1" s="2" t="s">
        <v>847</v>
      </c>
      <c r="D1" s="2" t="s">
        <v>848</v>
      </c>
      <c r="E1" s="2" t="s">
        <v>849</v>
      </c>
      <c r="F1" s="2" t="s">
        <v>2</v>
      </c>
      <c r="G1" s="2" t="s">
        <v>86</v>
      </c>
      <c r="H1" s="2" t="s">
        <v>32</v>
      </c>
      <c r="I1" s="2" t="s">
        <v>850</v>
      </c>
      <c r="J1" s="2" t="s">
        <v>851</v>
      </c>
    </row>
    <row r="2" spans="1:10">
      <c r="A2" s="4" t="s">
        <v>852</v>
      </c>
      <c r="F2" s="5" t="n">
        <v>247500</v>
      </c>
    </row>
    <row r="3" spans="1:10">
      <c r="A3" s="4" t="s">
        <v>853</v>
      </c>
      <c r="F3" s="6" t="n">
        <v>20</v>
      </c>
    </row>
    <row r="4" spans="1:10">
      <c r="A4" s="4" t="s">
        <v>854</v>
      </c>
      <c r="F4" s="4" t="s">
        <v>443</v>
      </c>
    </row>
    <row r="5" spans="1:10">
      <c r="A5" s="4" t="s">
        <v>855</v>
      </c>
      <c r="F5" s="4" t="s">
        <v>439</v>
      </c>
    </row>
    <row r="6" spans="1:10">
      <c r="A6" s="4" t="s">
        <v>856</v>
      </c>
      <c r="G6" s="5" t="n">
        <v>30000</v>
      </c>
    </row>
    <row r="7" spans="1:10">
      <c r="A7" s="4" t="s">
        <v>857</v>
      </c>
      <c r="F7" s="7" t="n">
        <v>0.01</v>
      </c>
      <c r="H7" s="7" t="n">
        <v>0.01</v>
      </c>
    </row>
    <row r="8" spans="1:10">
      <c r="A8" s="4" t="s">
        <v>858</v>
      </c>
      <c r="E8" s="9" t="n">
        <v>17.5</v>
      </c>
    </row>
    <row r="9" spans="1:10">
      <c r="A9" s="4" t="s">
        <v>859</v>
      </c>
      <c r="D9" s="5" t="n">
        <v>163485</v>
      </c>
    </row>
    <row r="10" spans="1:10">
      <c r="A10" s="4" t="s">
        <v>860</v>
      </c>
      <c r="D10" s="7" t="n">
        <v>18.35</v>
      </c>
    </row>
    <row r="11" spans="1:10">
      <c r="A11" s="4" t="s">
        <v>861</v>
      </c>
      <c r="D11" s="6" t="n">
        <v>2972000</v>
      </c>
    </row>
    <row r="12" spans="1:10">
      <c r="A12" s="4" t="s">
        <v>862</v>
      </c>
      <c r="D12" s="6" t="n">
        <v>28000</v>
      </c>
    </row>
    <row r="13" spans="1:10">
      <c r="A13" s="4" t="s">
        <v>863</v>
      </c>
      <c r="F13" s="5" t="n">
        <v>30000000</v>
      </c>
      <c r="H13" s="5" t="n">
        <v>30000000</v>
      </c>
      <c r="I13" s="5" t="n">
        <v>30000000</v>
      </c>
      <c r="J13" s="5" t="n">
        <v>12500000</v>
      </c>
    </row>
    <row r="14" spans="1:10">
      <c r="A14" s="4" t="s">
        <v>864</v>
      </c>
      <c r="B14" s="5" t="n">
        <v>1897000</v>
      </c>
    </row>
    <row r="15" spans="1:10">
      <c r="A15" s="4" t="s">
        <v>865</v>
      </c>
      <c r="B15" s="6" t="n">
        <v>33800000</v>
      </c>
    </row>
    <row r="16" spans="1:10">
      <c r="A16" s="4" t="s">
        <v>866</v>
      </c>
      <c r="G16" s="5" t="n">
        <v>0</v>
      </c>
    </row>
    <row r="17" spans="1:10">
      <c r="A17" s="4" t="s">
        <v>867</v>
      </c>
    </row>
    <row r="18" spans="1:10">
      <c r="A18" s="4" t="s">
        <v>864</v>
      </c>
      <c r="C18" s="5" t="n">
        <v>1642000</v>
      </c>
    </row>
    <row r="19" spans="1:10">
      <c r="A19" s="4" t="s">
        <v>868</v>
      </c>
      <c r="C19" s="7" t="n">
        <v>19.5</v>
      </c>
    </row>
    <row r="20" spans="1:10">
      <c r="A20" s="4" t="s">
        <v>869</v>
      </c>
    </row>
    <row r="21" spans="1:10">
      <c r="A21" s="4" t="s">
        <v>864</v>
      </c>
      <c r="B21" s="5" t="n">
        <v>255000</v>
      </c>
    </row>
    <row r="22" spans="1:10">
      <c r="A22" s="4" t="s">
        <v>870</v>
      </c>
    </row>
    <row r="23" spans="1:10">
      <c r="A23" s="4" t="s">
        <v>857</v>
      </c>
      <c r="E23" s="7" t="n">
        <v>0.01</v>
      </c>
    </row>
    <row r="24" spans="1:10">
      <c r="A24" s="4" t="s">
        <v>871</v>
      </c>
    </row>
    <row r="25" spans="1:10">
      <c r="A25" s="4" t="s">
        <v>857</v>
      </c>
      <c r="E25"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872</v>
      </c>
      <c r="B1" s="2" t="s">
        <v>2</v>
      </c>
    </row>
    <row r="2" spans="1:2">
      <c r="A2" s="4" t="s">
        <v>873</v>
      </c>
      <c r="B2" s="4" t="s">
        <v>874</v>
      </c>
    </row>
    <row r="3" spans="1:2">
      <c r="A3" s="4" t="s">
        <v>875</v>
      </c>
      <c r="B3" s="4" t="s">
        <v>876</v>
      </c>
    </row>
    <row r="4" spans="1:2">
      <c r="A4" s="4" t="s">
        <v>877</v>
      </c>
      <c r="B4" s="4" t="s">
        <v>878</v>
      </c>
    </row>
    <row r="5" spans="1:2">
      <c r="A5" s="4" t="s">
        <v>879</v>
      </c>
      <c r="B5" s="4" t="s">
        <v>8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4" t="s">
        <v>882</v>
      </c>
      <c r="B2" s="4" t="s">
        <v>874</v>
      </c>
    </row>
    <row r="3" spans="1:3">
      <c r="A3" s="4" t="s">
        <v>883</v>
      </c>
      <c r="B3" s="4" t="s">
        <v>876</v>
      </c>
    </row>
    <row r="4" spans="1:3">
      <c r="A4" s="4" t="s">
        <v>884</v>
      </c>
      <c r="B4" s="4" t="s">
        <v>880</v>
      </c>
    </row>
    <row r="5" spans="1:3">
      <c r="A5" s="4" t="s">
        <v>885</v>
      </c>
    </row>
    <row r="6" spans="1:3">
      <c r="A6" s="4" t="s">
        <v>886</v>
      </c>
      <c r="B6" s="6" t="n">
        <v>208664000</v>
      </c>
      <c r="C6" s="6" t="n">
        <v>161023000</v>
      </c>
    </row>
    <row r="7" spans="1:3">
      <c r="A7" s="4" t="s">
        <v>887</v>
      </c>
      <c r="B7" s="4" t="s">
        <v>888</v>
      </c>
      <c r="C7" s="4" t="s">
        <v>889</v>
      </c>
    </row>
    <row r="8" spans="1:3">
      <c r="A8" s="4" t="s">
        <v>890</v>
      </c>
      <c r="B8" s="6" t="n">
        <v>120102000</v>
      </c>
      <c r="C8" s="6" t="n">
        <v>108178000</v>
      </c>
    </row>
    <row r="9" spans="1:3">
      <c r="A9" s="4" t="s">
        <v>882</v>
      </c>
      <c r="B9" s="4" t="s">
        <v>874</v>
      </c>
      <c r="C9" s="4" t="s">
        <v>874</v>
      </c>
    </row>
    <row r="10" spans="1:3">
      <c r="A10" s="4" t="s">
        <v>891</v>
      </c>
      <c r="B10" s="6" t="n">
        <v>172051000</v>
      </c>
      <c r="C10" s="6" t="n">
        <v>151181000</v>
      </c>
    </row>
    <row r="11" spans="1:3">
      <c r="A11" s="4" t="s">
        <v>892</v>
      </c>
      <c r="B11" s="4" t="s">
        <v>893</v>
      </c>
      <c r="C11" s="4" t="s">
        <v>894</v>
      </c>
    </row>
    <row r="12" spans="1:3">
      <c r="A12" s="4" t="s">
        <v>895</v>
      </c>
      <c r="B12" s="6" t="n">
        <v>90076000</v>
      </c>
      <c r="C12" s="6" t="n">
        <v>81134000</v>
      </c>
    </row>
    <row r="13" spans="1:3">
      <c r="A13" s="4" t="s">
        <v>883</v>
      </c>
      <c r="B13" s="4" t="s">
        <v>876</v>
      </c>
      <c r="C13" s="4" t="s">
        <v>876</v>
      </c>
    </row>
    <row r="14" spans="1:3">
      <c r="A14" s="4" t="s">
        <v>896</v>
      </c>
      <c r="B14" s="6" t="n">
        <v>172051000</v>
      </c>
      <c r="C14" s="6" t="n">
        <v>151181000</v>
      </c>
    </row>
    <row r="15" spans="1:3">
      <c r="A15" s="4" t="s">
        <v>897</v>
      </c>
      <c r="B15" s="4" t="s">
        <v>893</v>
      </c>
      <c r="C15" s="4" t="s">
        <v>894</v>
      </c>
    </row>
    <row r="16" spans="1:3">
      <c r="A16" s="4" t="s">
        <v>898</v>
      </c>
      <c r="B16" s="6" t="n">
        <v>67557000</v>
      </c>
      <c r="C16" s="6" t="n">
        <v>60850000</v>
      </c>
    </row>
    <row r="17" spans="1:3">
      <c r="A17" s="4" t="s">
        <v>877</v>
      </c>
      <c r="B17" s="4" t="s">
        <v>878</v>
      </c>
      <c r="C17" s="4" t="s">
        <v>878</v>
      </c>
    </row>
    <row r="18" spans="1:3">
      <c r="A18" s="4" t="s">
        <v>899</v>
      </c>
      <c r="B18" s="6" t="n">
        <v>172051000</v>
      </c>
      <c r="C18" s="6" t="n">
        <v>151181000</v>
      </c>
    </row>
    <row r="19" spans="1:3">
      <c r="A19" s="4" t="s">
        <v>900</v>
      </c>
      <c r="B19" s="4" t="s">
        <v>901</v>
      </c>
      <c r="C19" s="4" t="s">
        <v>902</v>
      </c>
    </row>
    <row r="20" spans="1:3">
      <c r="A20" s="4" t="s">
        <v>903</v>
      </c>
      <c r="B20" s="6" t="n">
        <v>71909000</v>
      </c>
      <c r="C20" s="6" t="n">
        <v>62501000</v>
      </c>
    </row>
    <row r="21" spans="1:3">
      <c r="A21" s="4" t="s">
        <v>884</v>
      </c>
      <c r="B21" s="4" t="s">
        <v>880</v>
      </c>
      <c r="C21" s="4" t="s">
        <v>880</v>
      </c>
    </row>
    <row r="22" spans="1:3">
      <c r="A22" s="4" t="s">
        <v>904</v>
      </c>
    </row>
    <row r="23" spans="1:3">
      <c r="A23" s="4" t="s">
        <v>886</v>
      </c>
      <c r="B23" s="6" t="n">
        <v>178150000</v>
      </c>
      <c r="C23" s="6" t="n">
        <v>151386000</v>
      </c>
    </row>
    <row r="24" spans="1:3">
      <c r="A24" s="4" t="s">
        <v>887</v>
      </c>
      <c r="B24" s="4" t="s">
        <v>905</v>
      </c>
      <c r="C24" s="4" t="s">
        <v>906</v>
      </c>
    </row>
    <row r="25" spans="1:3">
      <c r="A25" s="4" t="s">
        <v>890</v>
      </c>
      <c r="B25" s="6" t="n">
        <v>120007000</v>
      </c>
      <c r="C25" s="6" t="n">
        <v>108085000</v>
      </c>
    </row>
    <row r="26" spans="1:3">
      <c r="A26" s="4" t="s">
        <v>882</v>
      </c>
      <c r="B26" s="4" t="s">
        <v>874</v>
      </c>
      <c r="C26" s="4" t="s">
        <v>874</v>
      </c>
    </row>
    <row r="27" spans="1:3">
      <c r="A27" s="4" t="s">
        <v>907</v>
      </c>
      <c r="B27" s="6" t="n">
        <v>150008000</v>
      </c>
      <c r="C27" s="6" t="n">
        <v>135106000</v>
      </c>
    </row>
    <row r="28" spans="1:3">
      <c r="A28" s="4" t="s">
        <v>908</v>
      </c>
      <c r="B28" s="4" t="s">
        <v>909</v>
      </c>
      <c r="C28" s="4" t="s">
        <v>909</v>
      </c>
    </row>
    <row r="29" spans="1:3">
      <c r="A29" s="4" t="s">
        <v>891</v>
      </c>
      <c r="B29" s="6" t="n">
        <v>166037000</v>
      </c>
      <c r="C29" s="6" t="n">
        <v>141544000</v>
      </c>
    </row>
    <row r="30" spans="1:3">
      <c r="A30" s="4" t="s">
        <v>892</v>
      </c>
      <c r="B30" s="4" t="s">
        <v>910</v>
      </c>
      <c r="C30" s="4" t="s">
        <v>911</v>
      </c>
    </row>
    <row r="31" spans="1:3">
      <c r="A31" s="4" t="s">
        <v>895</v>
      </c>
      <c r="B31" s="6" t="n">
        <v>90005000</v>
      </c>
      <c r="C31" s="6" t="n">
        <v>81064000</v>
      </c>
    </row>
    <row r="32" spans="1:3">
      <c r="A32" s="4" t="s">
        <v>883</v>
      </c>
      <c r="B32" s="4" t="s">
        <v>876</v>
      </c>
      <c r="C32" s="4" t="s">
        <v>876</v>
      </c>
    </row>
    <row r="33" spans="1:3">
      <c r="A33" s="4" t="s">
        <v>912</v>
      </c>
      <c r="B33" s="6" t="n">
        <v>120007000</v>
      </c>
      <c r="C33" s="6" t="n">
        <v>108085000</v>
      </c>
    </row>
    <row r="34" spans="1:3">
      <c r="A34" s="4" t="s">
        <v>913</v>
      </c>
      <c r="B34" s="4" t="s">
        <v>874</v>
      </c>
      <c r="C34" s="4" t="s">
        <v>874</v>
      </c>
    </row>
    <row r="35" spans="1:3">
      <c r="A35" s="4" t="s">
        <v>896</v>
      </c>
      <c r="B35" s="6" t="n">
        <v>166037000</v>
      </c>
      <c r="C35" s="6" t="n">
        <v>141544000</v>
      </c>
    </row>
    <row r="36" spans="1:3">
      <c r="A36" s="4" t="s">
        <v>897</v>
      </c>
      <c r="B36" s="4" t="s">
        <v>910</v>
      </c>
      <c r="C36" s="4" t="s">
        <v>911</v>
      </c>
    </row>
    <row r="37" spans="1:3">
      <c r="A37" s="4" t="s">
        <v>898</v>
      </c>
      <c r="B37" s="6" t="n">
        <v>67504000</v>
      </c>
      <c r="C37" s="6" t="n">
        <v>60798000</v>
      </c>
    </row>
    <row r="38" spans="1:3">
      <c r="A38" s="4" t="s">
        <v>877</v>
      </c>
      <c r="B38" s="4" t="s">
        <v>878</v>
      </c>
      <c r="C38" s="4" t="s">
        <v>878</v>
      </c>
    </row>
    <row r="39" spans="1:3">
      <c r="A39" s="4" t="s">
        <v>914</v>
      </c>
      <c r="B39" s="6" t="n">
        <v>97506000</v>
      </c>
      <c r="C39" s="6" t="n">
        <v>87819000</v>
      </c>
    </row>
    <row r="40" spans="1:3">
      <c r="A40" s="4" t="s">
        <v>915</v>
      </c>
      <c r="B40" s="4" t="s">
        <v>916</v>
      </c>
      <c r="C40" s="4" t="s">
        <v>916</v>
      </c>
    </row>
    <row r="41" spans="1:3">
      <c r="A41" s="4" t="s">
        <v>899</v>
      </c>
      <c r="B41" s="6" t="n">
        <v>166037</v>
      </c>
      <c r="C41" s="6" t="n">
        <v>141544</v>
      </c>
    </row>
    <row r="42" spans="1:3">
      <c r="A42" s="4" t="s">
        <v>900</v>
      </c>
      <c r="B42" s="4" t="s">
        <v>917</v>
      </c>
      <c r="C42" s="4" t="s">
        <v>918</v>
      </c>
    </row>
    <row r="43" spans="1:3">
      <c r="A43" s="4" t="s">
        <v>903</v>
      </c>
      <c r="B43" s="6" t="n">
        <v>71822000</v>
      </c>
      <c r="C43" s="6" t="n">
        <v>62575000</v>
      </c>
    </row>
    <row r="44" spans="1:3">
      <c r="A44" s="4" t="s">
        <v>884</v>
      </c>
      <c r="B44" s="4" t="s">
        <v>880</v>
      </c>
      <c r="C44" s="4" t="s">
        <v>880</v>
      </c>
    </row>
    <row r="45" spans="1:3">
      <c r="A45" s="4" t="s">
        <v>919</v>
      </c>
      <c r="B45" s="6" t="n">
        <v>89777000</v>
      </c>
      <c r="C45" s="6" t="n">
        <v>78219000</v>
      </c>
    </row>
    <row r="46" spans="1:3">
      <c r="A46" s="4" t="s">
        <v>920</v>
      </c>
      <c r="B46" s="4" t="s">
        <v>921</v>
      </c>
      <c r="C46" s="4" t="s">
        <v>9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4" t="s">
        <v>38</v>
      </c>
      <c r="B2" s="6" t="n">
        <v>73380000</v>
      </c>
      <c r="C2" s="6" t="n">
        <v>53405000</v>
      </c>
    </row>
    <row r="3" spans="1:3">
      <c r="A3" s="4" t="s">
        <v>923</v>
      </c>
    </row>
    <row r="4" spans="1:3">
      <c r="A4" s="4" t="s">
        <v>38</v>
      </c>
      <c r="B4" s="5" t="n">
        <v>73380000</v>
      </c>
      <c r="C4" s="5" t="n">
        <v>53405000</v>
      </c>
    </row>
    <row r="5" spans="1:3">
      <c r="A5" s="4" t="s">
        <v>40</v>
      </c>
      <c r="B5" s="5" t="n">
        <v>15373000</v>
      </c>
    </row>
    <row r="6" spans="1:3">
      <c r="A6" s="4" t="s">
        <v>794</v>
      </c>
      <c r="B6" s="5" t="n">
        <v>427000</v>
      </c>
      <c r="C6" s="5" t="n">
        <v>258000</v>
      </c>
    </row>
    <row r="7" spans="1:3">
      <c r="A7" s="4" t="s">
        <v>924</v>
      </c>
      <c r="B7" s="5" t="n">
        <v>366000</v>
      </c>
      <c r="C7" s="5" t="n">
        <v>518000</v>
      </c>
    </row>
    <row r="8" spans="1:3">
      <c r="A8" s="4" t="s">
        <v>925</v>
      </c>
    </row>
    <row r="9" spans="1:3">
      <c r="A9" s="4" t="s">
        <v>38</v>
      </c>
      <c r="B9" s="4" t="s">
        <v>61</v>
      </c>
      <c r="C9" s="4" t="s">
        <v>61</v>
      </c>
    </row>
    <row r="10" spans="1:3">
      <c r="A10" s="4" t="s">
        <v>40</v>
      </c>
      <c r="B10" s="4" t="s">
        <v>61</v>
      </c>
    </row>
    <row r="11" spans="1:3">
      <c r="A11" s="4" t="s">
        <v>794</v>
      </c>
      <c r="B11" s="4" t="s">
        <v>61</v>
      </c>
      <c r="C11" s="4" t="s">
        <v>61</v>
      </c>
    </row>
    <row r="12" spans="1:3">
      <c r="A12" s="4" t="s">
        <v>924</v>
      </c>
      <c r="B12" s="4" t="s">
        <v>61</v>
      </c>
      <c r="C12" s="4" t="s">
        <v>61</v>
      </c>
    </row>
    <row r="13" spans="1:3">
      <c r="A13" s="4" t="s">
        <v>926</v>
      </c>
    </row>
    <row r="14" spans="1:3">
      <c r="A14" s="4" t="s">
        <v>38</v>
      </c>
      <c r="B14" s="5" t="n">
        <v>73380000</v>
      </c>
      <c r="C14" s="5" t="n">
        <v>53405000</v>
      </c>
    </row>
    <row r="15" spans="1:3">
      <c r="A15" s="4" t="s">
        <v>40</v>
      </c>
      <c r="B15" s="5" t="n">
        <v>15373000</v>
      </c>
    </row>
    <row r="16" spans="1:3">
      <c r="A16" s="4" t="s">
        <v>794</v>
      </c>
      <c r="B16" s="5" t="n">
        <v>427000</v>
      </c>
      <c r="C16" s="5" t="n">
        <v>258000</v>
      </c>
    </row>
    <row r="17" spans="1:3">
      <c r="A17" s="4" t="s">
        <v>924</v>
      </c>
      <c r="B17" s="5" t="n">
        <v>366000</v>
      </c>
      <c r="C17" s="5" t="n">
        <v>518000</v>
      </c>
    </row>
    <row r="18" spans="1:3">
      <c r="A18" s="4" t="s">
        <v>927</v>
      </c>
    </row>
    <row r="19" spans="1:3">
      <c r="A19" s="4" t="s">
        <v>38</v>
      </c>
      <c r="B19" s="4" t="s">
        <v>61</v>
      </c>
      <c r="C19" s="4" t="s">
        <v>61</v>
      </c>
    </row>
    <row r="20" spans="1:3">
      <c r="A20" s="4" t="s">
        <v>40</v>
      </c>
      <c r="B20" s="4" t="s">
        <v>61</v>
      </c>
    </row>
    <row r="21" spans="1:3">
      <c r="A21" s="4" t="s">
        <v>794</v>
      </c>
      <c r="B21" s="4" t="s">
        <v>61</v>
      </c>
      <c r="C21" s="4" t="s">
        <v>61</v>
      </c>
    </row>
    <row r="22" spans="1:3">
      <c r="A22" s="4" t="s">
        <v>924</v>
      </c>
      <c r="B22" s="4" t="s">
        <v>61</v>
      </c>
      <c r="C22" s="4" t="s">
        <v>61</v>
      </c>
    </row>
    <row r="23" spans="1:3">
      <c r="A23" s="4" t="s">
        <v>585</v>
      </c>
    </row>
    <row r="24" spans="1:3">
      <c r="A24" s="4" t="s">
        <v>38</v>
      </c>
      <c r="B24" s="5" t="n">
        <v>3617000</v>
      </c>
    </row>
    <row r="25" spans="1:3">
      <c r="A25" s="4" t="s">
        <v>928</v>
      </c>
    </row>
    <row r="26" spans="1:3">
      <c r="A26" s="4" t="s">
        <v>38</v>
      </c>
      <c r="B26" s="5" t="n">
        <v>3617000</v>
      </c>
    </row>
    <row r="27" spans="1:3">
      <c r="A27" s="4" t="s">
        <v>929</v>
      </c>
    </row>
    <row r="28" spans="1:3">
      <c r="A28" s="4" t="s">
        <v>38</v>
      </c>
      <c r="B28" s="4" t="s">
        <v>61</v>
      </c>
    </row>
    <row r="29" spans="1:3">
      <c r="A29" s="4" t="s">
        <v>930</v>
      </c>
    </row>
    <row r="30" spans="1:3">
      <c r="A30" s="4" t="s">
        <v>38</v>
      </c>
      <c r="B30" s="5" t="n">
        <v>3617000</v>
      </c>
    </row>
    <row r="31" spans="1:3">
      <c r="A31" s="4" t="s">
        <v>931</v>
      </c>
    </row>
    <row r="32" spans="1:3">
      <c r="A32" s="4" t="s">
        <v>38</v>
      </c>
      <c r="B32" s="4" t="s">
        <v>61</v>
      </c>
    </row>
    <row r="33" spans="1:3">
      <c r="A33" s="4" t="s">
        <v>569</v>
      </c>
    </row>
    <row r="34" spans="1:3">
      <c r="A34" s="4" t="s">
        <v>38</v>
      </c>
      <c r="B34" s="5" t="n">
        <v>39148000</v>
      </c>
      <c r="C34" s="5" t="n">
        <v>48726000</v>
      </c>
    </row>
    <row r="35" spans="1:3">
      <c r="A35" s="4" t="s">
        <v>932</v>
      </c>
    </row>
    <row r="36" spans="1:3">
      <c r="A36" s="4" t="s">
        <v>38</v>
      </c>
      <c r="B36" s="5" t="n">
        <v>39148000</v>
      </c>
      <c r="C36" s="5" t="n">
        <v>48726000</v>
      </c>
    </row>
    <row r="37" spans="1:3">
      <c r="A37" s="4" t="s">
        <v>933</v>
      </c>
    </row>
    <row r="38" spans="1:3">
      <c r="A38" s="4" t="s">
        <v>38</v>
      </c>
      <c r="B38" s="4" t="s">
        <v>61</v>
      </c>
      <c r="C38" s="4" t="s">
        <v>61</v>
      </c>
    </row>
    <row r="39" spans="1:3">
      <c r="A39" s="4" t="s">
        <v>934</v>
      </c>
    </row>
    <row r="40" spans="1:3">
      <c r="A40" s="4" t="s">
        <v>38</v>
      </c>
      <c r="B40" s="5" t="n">
        <v>39148000</v>
      </c>
      <c r="C40" s="5" t="n">
        <v>48726000</v>
      </c>
    </row>
    <row r="41" spans="1:3">
      <c r="A41" s="4" t="s">
        <v>935</v>
      </c>
    </row>
    <row r="42" spans="1:3">
      <c r="A42" s="4" t="s">
        <v>38</v>
      </c>
      <c r="B42" s="4" t="s">
        <v>61</v>
      </c>
      <c r="C42" s="4" t="s">
        <v>61</v>
      </c>
    </row>
    <row r="43" spans="1:3">
      <c r="A43" s="4" t="s">
        <v>572</v>
      </c>
    </row>
    <row r="44" spans="1:3">
      <c r="A44" s="4" t="s">
        <v>38</v>
      </c>
      <c r="B44" s="5" t="n">
        <v>4523000</v>
      </c>
      <c r="C44" s="5" t="n">
        <v>4679000</v>
      </c>
    </row>
    <row r="45" spans="1:3">
      <c r="A45" s="4" t="s">
        <v>936</v>
      </c>
    </row>
    <row r="46" spans="1:3">
      <c r="A46" s="4" t="s">
        <v>38</v>
      </c>
      <c r="B46" s="5" t="n">
        <v>4523000</v>
      </c>
      <c r="C46" s="5" t="n">
        <v>4679000</v>
      </c>
    </row>
    <row r="47" spans="1:3">
      <c r="A47" s="4" t="s">
        <v>937</v>
      </c>
    </row>
    <row r="48" spans="1:3">
      <c r="A48" s="4" t="s">
        <v>38</v>
      </c>
      <c r="B48" s="4" t="s">
        <v>61</v>
      </c>
      <c r="C48" s="4" t="s">
        <v>61</v>
      </c>
    </row>
    <row r="49" spans="1:3">
      <c r="A49" s="4" t="s">
        <v>938</v>
      </c>
    </row>
    <row r="50" spans="1:3">
      <c r="A50" s="4" t="s">
        <v>38</v>
      </c>
      <c r="B50" s="5" t="n">
        <v>4523000</v>
      </c>
      <c r="C50" s="5" t="n">
        <v>4679000</v>
      </c>
    </row>
    <row r="51" spans="1:3">
      <c r="A51" s="4" t="s">
        <v>939</v>
      </c>
    </row>
    <row r="52" spans="1:3">
      <c r="A52" s="4" t="s">
        <v>38</v>
      </c>
      <c r="B52" s="4" t="s">
        <v>61</v>
      </c>
      <c r="C52" s="4" t="s">
        <v>61</v>
      </c>
    </row>
    <row r="53" spans="1:3">
      <c r="A53" s="4" t="s">
        <v>573</v>
      </c>
    </row>
    <row r="54" spans="1:3">
      <c r="A54" s="4" t="s">
        <v>38</v>
      </c>
      <c r="B54" s="5" t="n">
        <v>26092000</v>
      </c>
    </row>
    <row r="55" spans="1:3">
      <c r="A55" s="4" t="s">
        <v>940</v>
      </c>
    </row>
    <row r="56" spans="1:3">
      <c r="A56" s="4" t="s">
        <v>38</v>
      </c>
      <c r="B56" s="5" t="n">
        <v>26092000</v>
      </c>
    </row>
    <row r="57" spans="1:3">
      <c r="A57" s="4" t="s">
        <v>941</v>
      </c>
    </row>
    <row r="58" spans="1:3">
      <c r="A58" s="4" t="s">
        <v>38</v>
      </c>
      <c r="B58" s="4" t="s">
        <v>61</v>
      </c>
    </row>
    <row r="59" spans="1:3">
      <c r="A59" s="4" t="s">
        <v>942</v>
      </c>
    </row>
    <row r="60" spans="1:3">
      <c r="A60" s="4" t="s">
        <v>38</v>
      </c>
      <c r="B60" s="5" t="n">
        <v>26092000</v>
      </c>
    </row>
    <row r="61" spans="1:3">
      <c r="A61" s="4" t="s">
        <v>943</v>
      </c>
    </row>
    <row r="62" spans="1:3">
      <c r="A62" s="4" t="s">
        <v>38</v>
      </c>
      <c r="B62" s="4" t="s">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4" t="s">
        <v>47</v>
      </c>
      <c r="B2" s="6" t="n">
        <v>2068</v>
      </c>
      <c r="C2" s="6" t="n">
        <v>3965</v>
      </c>
    </row>
    <row r="3" spans="1:3">
      <c r="A3" s="4" t="s">
        <v>664</v>
      </c>
      <c r="B3" s="5" t="n">
        <v>2837</v>
      </c>
      <c r="C3" s="5" t="n">
        <v>3695</v>
      </c>
    </row>
    <row r="4" spans="1:3">
      <c r="A4" s="4" t="s">
        <v>945</v>
      </c>
    </row>
    <row r="5" spans="1:3">
      <c r="A5" s="4" t="s">
        <v>47</v>
      </c>
      <c r="B5" s="5" t="n">
        <v>2068</v>
      </c>
      <c r="C5" s="5" t="n">
        <v>3965</v>
      </c>
    </row>
    <row r="6" spans="1:3">
      <c r="A6" s="4" t="s">
        <v>664</v>
      </c>
      <c r="B6" s="5" t="n">
        <v>2837</v>
      </c>
      <c r="C6" s="5" t="n">
        <v>3695</v>
      </c>
    </row>
    <row r="7" spans="1:3">
      <c r="A7" s="4" t="s">
        <v>946</v>
      </c>
    </row>
    <row r="8" spans="1:3">
      <c r="A8" s="4" t="s">
        <v>47</v>
      </c>
      <c r="B8" s="4" t="s">
        <v>61</v>
      </c>
      <c r="C8" s="4" t="s">
        <v>61</v>
      </c>
    </row>
    <row r="9" spans="1:3">
      <c r="A9" s="4" t="s">
        <v>664</v>
      </c>
      <c r="B9" s="4" t="s">
        <v>61</v>
      </c>
      <c r="C9" s="4" t="s">
        <v>61</v>
      </c>
    </row>
    <row r="10" spans="1:3">
      <c r="A10" s="4" t="s">
        <v>947</v>
      </c>
    </row>
    <row r="11" spans="1:3">
      <c r="A11" s="4" t="s">
        <v>47</v>
      </c>
      <c r="B11" s="4" t="s">
        <v>61</v>
      </c>
      <c r="C11" s="4" t="s">
        <v>61</v>
      </c>
    </row>
    <row r="12" spans="1:3">
      <c r="A12" s="4" t="s">
        <v>664</v>
      </c>
      <c r="B12" s="4" t="s">
        <v>61</v>
      </c>
      <c r="C12" s="4" t="s">
        <v>61</v>
      </c>
    </row>
    <row r="13" spans="1:3">
      <c r="A13" s="4" t="s">
        <v>948</v>
      </c>
    </row>
    <row r="14" spans="1:3">
      <c r="A14" s="4" t="s">
        <v>47</v>
      </c>
      <c r="B14" s="5" t="n">
        <v>2068</v>
      </c>
      <c r="C14" s="5" t="n">
        <v>3965</v>
      </c>
    </row>
    <row r="15" spans="1:3">
      <c r="A15" s="4" t="s">
        <v>664</v>
      </c>
      <c r="B15" s="6" t="n">
        <v>2837</v>
      </c>
      <c r="C15" s="6" t="n">
        <v>36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4" t="s">
        <v>950</v>
      </c>
    </row>
    <row r="4" spans="1:3">
      <c r="A4" s="4" t="s">
        <v>951</v>
      </c>
      <c r="B4" s="6" t="n">
        <v>2068</v>
      </c>
      <c r="C4" s="6" t="n">
        <v>3965</v>
      </c>
    </row>
    <row r="5" spans="1:3">
      <c r="A5" s="4" t="s">
        <v>952</v>
      </c>
    </row>
    <row r="6" spans="1:3">
      <c r="A6" s="4" t="s">
        <v>953</v>
      </c>
      <c r="B6" s="4" t="s">
        <v>954</v>
      </c>
      <c r="C6" s="4" t="s">
        <v>954</v>
      </c>
    </row>
    <row r="7" spans="1:3">
      <c r="A7" s="4" t="s">
        <v>955</v>
      </c>
    </row>
    <row r="8" spans="1:3">
      <c r="A8" s="4" t="s">
        <v>953</v>
      </c>
      <c r="B8" s="4" t="s">
        <v>956</v>
      </c>
      <c r="C8" s="4" t="s">
        <v>956</v>
      </c>
    </row>
    <row r="9" spans="1:3">
      <c r="A9" s="4" t="s">
        <v>957</v>
      </c>
    </row>
    <row r="10" spans="1:3">
      <c r="A10" s="4" t="s">
        <v>953</v>
      </c>
      <c r="B10" s="4" t="s">
        <v>954</v>
      </c>
      <c r="C10" s="4" t="s">
        <v>958</v>
      </c>
    </row>
    <row r="11" spans="1:3">
      <c r="A11" s="4" t="s">
        <v>959</v>
      </c>
    </row>
    <row r="12" spans="1:3">
      <c r="A12" s="4" t="s">
        <v>951</v>
      </c>
      <c r="B12" s="6" t="n">
        <v>2837</v>
      </c>
      <c r="C12" s="6" t="n">
        <v>3695</v>
      </c>
    </row>
    <row r="13" spans="1:3">
      <c r="A13" s="4" t="s">
        <v>960</v>
      </c>
    </row>
    <row r="14" spans="1:3">
      <c r="A14" s="4" t="s">
        <v>953</v>
      </c>
      <c r="B14" s="4" t="s">
        <v>961</v>
      </c>
      <c r="C14" s="4" t="s">
        <v>958</v>
      </c>
    </row>
    <row r="15" spans="1:3">
      <c r="A15" s="4" t="s">
        <v>962</v>
      </c>
    </row>
    <row r="16" spans="1:3">
      <c r="A16" s="4" t="s">
        <v>953</v>
      </c>
      <c r="B16" s="4" t="s">
        <v>963</v>
      </c>
      <c r="C16" s="4" t="s">
        <v>963</v>
      </c>
    </row>
    <row r="17" spans="1:3">
      <c r="A17" s="4" t="s">
        <v>964</v>
      </c>
    </row>
    <row r="18" spans="1:3">
      <c r="A18" s="4" t="s">
        <v>953</v>
      </c>
      <c r="B18" s="4" t="s">
        <v>965</v>
      </c>
      <c r="C18" s="4" t="s">
        <v>9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2</v>
      </c>
      <c r="C1" s="2" t="s">
        <v>32</v>
      </c>
      <c r="D1" s="2" t="s">
        <v>86</v>
      </c>
      <c r="E1" s="2" t="s">
        <v>622</v>
      </c>
    </row>
    <row r="2" spans="1:5">
      <c r="A2" s="4" t="s">
        <v>36</v>
      </c>
      <c r="B2" s="6" t="n">
        <v>217293000</v>
      </c>
      <c r="C2" s="6" t="n">
        <v>212457000</v>
      </c>
      <c r="D2" s="6" t="n">
        <v>123435000</v>
      </c>
      <c r="E2" s="6" t="n">
        <v>124136000</v>
      </c>
    </row>
    <row r="3" spans="1:5">
      <c r="A3" s="4" t="s">
        <v>580</v>
      </c>
      <c r="B3" s="5" t="n">
        <v>25894000</v>
      </c>
      <c r="C3" s="5" t="n">
        <v>27843000</v>
      </c>
    </row>
    <row r="4" spans="1:5">
      <c r="A4" s="4" t="s">
        <v>430</v>
      </c>
      <c r="B4" s="5" t="n">
        <v>73380000</v>
      </c>
      <c r="C4" s="5" t="n">
        <v>53405000</v>
      </c>
    </row>
    <row r="5" spans="1:5">
      <c r="A5" s="4" t="s">
        <v>39</v>
      </c>
      <c r="B5" s="5" t="n">
        <v>7879000</v>
      </c>
      <c r="C5" s="5" t="n">
        <v>6235000</v>
      </c>
    </row>
    <row r="6" spans="1:5">
      <c r="A6" s="4" t="s">
        <v>43</v>
      </c>
      <c r="B6" s="5" t="n">
        <v>1473371000</v>
      </c>
      <c r="C6" s="5" t="n">
        <v>1309572000</v>
      </c>
    </row>
    <row r="7" spans="1:5">
      <c r="A7" s="4" t="s">
        <v>46</v>
      </c>
      <c r="B7" s="5" t="n">
        <v>28034000</v>
      </c>
      <c r="C7" s="5" t="n">
        <v>27223000</v>
      </c>
    </row>
    <row r="8" spans="1:5">
      <c r="A8" s="4" t="s">
        <v>968</v>
      </c>
      <c r="B8" s="5" t="n">
        <v>1667710000</v>
      </c>
      <c r="C8" s="5" t="n">
        <v>1514458000</v>
      </c>
    </row>
    <row r="9" spans="1:5">
      <c r="A9" s="4" t="s">
        <v>59</v>
      </c>
      <c r="B9" s="5" t="n">
        <v>7000000</v>
      </c>
      <c r="C9" s="5" t="n">
        <v>22000000</v>
      </c>
    </row>
    <row r="10" spans="1:5">
      <c r="A10" s="4" t="s">
        <v>580</v>
      </c>
      <c r="B10" s="5" t="n">
        <v>25894000</v>
      </c>
      <c r="C10" s="5" t="n">
        <v>27843000</v>
      </c>
    </row>
    <row r="11" spans="1:5">
      <c r="A11" s="4" t="s">
        <v>969</v>
      </c>
    </row>
    <row r="12" spans="1:5">
      <c r="A12" s="4" t="s">
        <v>36</v>
      </c>
      <c r="B12" s="5" t="n">
        <v>217293000</v>
      </c>
    </row>
    <row r="13" spans="1:5">
      <c r="A13" s="4" t="s">
        <v>580</v>
      </c>
      <c r="B13" s="5" t="n">
        <v>26329000</v>
      </c>
      <c r="C13" s="5" t="n">
        <v>27458000</v>
      </c>
    </row>
    <row r="14" spans="1:5">
      <c r="A14" s="4" t="s">
        <v>430</v>
      </c>
      <c r="B14" s="5" t="n">
        <v>73380000</v>
      </c>
      <c r="C14" s="5" t="n">
        <v>53405000</v>
      </c>
    </row>
    <row r="15" spans="1:5">
      <c r="A15" s="4" t="s">
        <v>39</v>
      </c>
      <c r="B15" s="5" t="n">
        <v>7879000</v>
      </c>
    </row>
    <row r="16" spans="1:5">
      <c r="A16" s="4" t="s">
        <v>43</v>
      </c>
      <c r="B16" s="5" t="n">
        <v>1473371000</v>
      </c>
    </row>
    <row r="17" spans="1:5">
      <c r="A17" s="4" t="s">
        <v>40</v>
      </c>
      <c r="B17" s="5" t="n">
        <v>15373000</v>
      </c>
    </row>
    <row r="18" spans="1:5">
      <c r="A18" s="4" t="s">
        <v>46</v>
      </c>
      <c r="B18" s="5" t="n">
        <v>28034000</v>
      </c>
    </row>
    <row r="19" spans="1:5">
      <c r="A19" s="4" t="s">
        <v>794</v>
      </c>
      <c r="B19" s="5" t="n">
        <v>427000</v>
      </c>
      <c r="C19" s="5" t="n">
        <v>258000</v>
      </c>
    </row>
    <row r="20" spans="1:5">
      <c r="A20" s="4" t="s">
        <v>968</v>
      </c>
      <c r="B20" s="5" t="n">
        <v>1667710000</v>
      </c>
    </row>
    <row r="21" spans="1:5">
      <c r="A21" s="4" t="s">
        <v>59</v>
      </c>
      <c r="B21" s="5" t="n">
        <v>7000000</v>
      </c>
    </row>
    <row r="22" spans="1:5">
      <c r="A22" s="4" t="s">
        <v>60</v>
      </c>
      <c r="B22" s="5" t="n">
        <v>24500000</v>
      </c>
    </row>
    <row r="23" spans="1:5">
      <c r="A23" s="4" t="s">
        <v>924</v>
      </c>
      <c r="B23" s="5" t="n">
        <v>366000</v>
      </c>
      <c r="C23" s="5" t="n">
        <v>518000</v>
      </c>
    </row>
    <row r="24" spans="1:5">
      <c r="A24" s="4" t="s">
        <v>36</v>
      </c>
      <c r="C24" s="5" t="n">
        <v>212457000</v>
      </c>
    </row>
    <row r="25" spans="1:5">
      <c r="A25" s="4" t="s">
        <v>580</v>
      </c>
      <c r="B25" s="5" t="n">
        <v>26329000</v>
      </c>
      <c r="C25" s="5" t="n">
        <v>27458000</v>
      </c>
    </row>
    <row r="26" spans="1:5">
      <c r="A26" s="4" t="s">
        <v>39</v>
      </c>
      <c r="C26" s="5" t="n">
        <v>6235000</v>
      </c>
    </row>
    <row r="27" spans="1:5">
      <c r="A27" s="4" t="s">
        <v>43</v>
      </c>
      <c r="C27" s="5" t="n">
        <v>1309572000</v>
      </c>
    </row>
    <row r="28" spans="1:5">
      <c r="A28" s="4" t="s">
        <v>40</v>
      </c>
      <c r="C28" s="5" t="n">
        <v>15020000</v>
      </c>
    </row>
    <row r="29" spans="1:5">
      <c r="A29" s="4" t="s">
        <v>46</v>
      </c>
      <c r="C29" s="5" t="n">
        <v>27223000</v>
      </c>
    </row>
    <row r="30" spans="1:5">
      <c r="A30" s="4" t="s">
        <v>968</v>
      </c>
      <c r="C30" s="5" t="n">
        <v>1514458000</v>
      </c>
    </row>
    <row r="31" spans="1:5">
      <c r="A31" s="4" t="s">
        <v>59</v>
      </c>
      <c r="C31" s="5" t="n">
        <v>22000000</v>
      </c>
    </row>
    <row r="32" spans="1:5">
      <c r="A32" s="4" t="s">
        <v>970</v>
      </c>
    </row>
    <row r="33" spans="1:5">
      <c r="A33" s="4" t="s">
        <v>36</v>
      </c>
      <c r="B33" s="5" t="n">
        <v>217293000</v>
      </c>
    </row>
    <row r="34" spans="1:5">
      <c r="A34" s="4" t="s">
        <v>580</v>
      </c>
      <c r="B34" s="4" t="s">
        <v>61</v>
      </c>
      <c r="C34" s="4" t="s">
        <v>61</v>
      </c>
    </row>
    <row r="35" spans="1:5">
      <c r="A35" s="4" t="s">
        <v>430</v>
      </c>
      <c r="B35" s="4" t="s">
        <v>61</v>
      </c>
      <c r="C35" s="4" t="s">
        <v>61</v>
      </c>
    </row>
    <row r="36" spans="1:5">
      <c r="A36" s="4" t="s">
        <v>39</v>
      </c>
      <c r="B36" s="4" t="s">
        <v>61</v>
      </c>
    </row>
    <row r="37" spans="1:5">
      <c r="A37" s="4" t="s">
        <v>43</v>
      </c>
      <c r="B37" s="4" t="s">
        <v>61</v>
      </c>
    </row>
    <row r="38" spans="1:5">
      <c r="A38" s="4" t="s">
        <v>40</v>
      </c>
      <c r="B38" s="4" t="s">
        <v>61</v>
      </c>
    </row>
    <row r="39" spans="1:5">
      <c r="A39" s="4" t="s">
        <v>46</v>
      </c>
      <c r="B39" s="4" t="s">
        <v>61</v>
      </c>
    </row>
    <row r="40" spans="1:5">
      <c r="A40" s="4" t="s">
        <v>794</v>
      </c>
      <c r="B40" s="4" t="s">
        <v>61</v>
      </c>
      <c r="C40" s="4" t="s">
        <v>61</v>
      </c>
    </row>
    <row r="41" spans="1:5">
      <c r="A41" s="4" t="s">
        <v>968</v>
      </c>
      <c r="B41" s="4" t="s">
        <v>61</v>
      </c>
    </row>
    <row r="42" spans="1:5">
      <c r="A42" s="4" t="s">
        <v>59</v>
      </c>
      <c r="B42" s="4" t="s">
        <v>61</v>
      </c>
    </row>
    <row r="43" spans="1:5">
      <c r="A43" s="4" t="s">
        <v>60</v>
      </c>
      <c r="B43" s="4" t="s">
        <v>61</v>
      </c>
    </row>
    <row r="44" spans="1:5">
      <c r="A44" s="4" t="s">
        <v>924</v>
      </c>
      <c r="B44" s="4" t="s">
        <v>61</v>
      </c>
      <c r="C44" s="4" t="s">
        <v>61</v>
      </c>
    </row>
    <row r="45" spans="1:5">
      <c r="A45" s="4" t="s">
        <v>36</v>
      </c>
      <c r="C45" s="5" t="n">
        <v>212457000</v>
      </c>
    </row>
    <row r="46" spans="1:5">
      <c r="A46" s="4" t="s">
        <v>580</v>
      </c>
      <c r="B46" s="4" t="s">
        <v>61</v>
      </c>
      <c r="C46" s="4" t="s">
        <v>61</v>
      </c>
    </row>
    <row r="47" spans="1:5">
      <c r="A47" s="4" t="s">
        <v>39</v>
      </c>
      <c r="C47" s="4" t="s">
        <v>61</v>
      </c>
    </row>
    <row r="48" spans="1:5">
      <c r="A48" s="4" t="s">
        <v>43</v>
      </c>
      <c r="C48" s="4" t="s">
        <v>61</v>
      </c>
    </row>
    <row r="49" spans="1:5">
      <c r="A49" s="4" t="s">
        <v>40</v>
      </c>
      <c r="C49" s="4" t="s">
        <v>61</v>
      </c>
    </row>
    <row r="50" spans="1:5">
      <c r="A50" s="4" t="s">
        <v>46</v>
      </c>
      <c r="C50" s="4" t="s">
        <v>61</v>
      </c>
    </row>
    <row r="51" spans="1:5">
      <c r="A51" s="4" t="s">
        <v>968</v>
      </c>
      <c r="C51" s="4" t="s">
        <v>61</v>
      </c>
    </row>
    <row r="52" spans="1:5">
      <c r="A52" s="4" t="s">
        <v>59</v>
      </c>
      <c r="C52" s="4" t="s">
        <v>61</v>
      </c>
    </row>
    <row r="53" spans="1:5">
      <c r="A53" s="4" t="s">
        <v>971</v>
      </c>
    </row>
    <row r="54" spans="1:5">
      <c r="A54" s="4" t="s">
        <v>36</v>
      </c>
      <c r="B54" s="4" t="s">
        <v>61</v>
      </c>
    </row>
    <row r="55" spans="1:5">
      <c r="A55" s="4" t="s">
        <v>580</v>
      </c>
      <c r="B55" s="5" t="n">
        <v>25894000</v>
      </c>
      <c r="C55" s="5" t="n">
        <v>27843000</v>
      </c>
    </row>
    <row r="56" spans="1:5">
      <c r="A56" s="4" t="s">
        <v>430</v>
      </c>
      <c r="B56" s="5" t="n">
        <v>73380000</v>
      </c>
      <c r="C56" s="5" t="n">
        <v>53405000</v>
      </c>
    </row>
    <row r="57" spans="1:5">
      <c r="A57" s="4" t="s">
        <v>39</v>
      </c>
      <c r="B57" s="5" t="n">
        <v>7879000</v>
      </c>
    </row>
    <row r="58" spans="1:5">
      <c r="A58" s="4" t="s">
        <v>43</v>
      </c>
      <c r="B58" s="5" t="n">
        <v>1470491000</v>
      </c>
    </row>
    <row r="59" spans="1:5">
      <c r="A59" s="4" t="s">
        <v>40</v>
      </c>
      <c r="B59" s="5" t="n">
        <v>15373000</v>
      </c>
    </row>
    <row r="60" spans="1:5">
      <c r="A60" s="4" t="s">
        <v>46</v>
      </c>
      <c r="B60" s="5" t="n">
        <v>28034000</v>
      </c>
    </row>
    <row r="61" spans="1:5">
      <c r="A61" s="4" t="s">
        <v>794</v>
      </c>
      <c r="B61" s="5" t="n">
        <v>427000</v>
      </c>
      <c r="C61" s="5" t="n">
        <v>258000</v>
      </c>
    </row>
    <row r="62" spans="1:5">
      <c r="A62" s="4" t="s">
        <v>968</v>
      </c>
      <c r="B62" s="5" t="n">
        <v>1616266000</v>
      </c>
    </row>
    <row r="63" spans="1:5">
      <c r="A63" s="4" t="s">
        <v>59</v>
      </c>
      <c r="B63" s="5" t="n">
        <v>7247000</v>
      </c>
    </row>
    <row r="64" spans="1:5">
      <c r="A64" s="4" t="s">
        <v>60</v>
      </c>
      <c r="B64" s="5" t="n">
        <v>22794000</v>
      </c>
    </row>
    <row r="65" spans="1:5">
      <c r="A65" s="4" t="s">
        <v>924</v>
      </c>
      <c r="B65" s="5" t="n">
        <v>366000</v>
      </c>
      <c r="C65" s="5" t="n">
        <v>518000</v>
      </c>
    </row>
    <row r="66" spans="1:5">
      <c r="A66" s="4" t="s">
        <v>36</v>
      </c>
      <c r="C66" s="4" t="s">
        <v>61</v>
      </c>
    </row>
    <row r="67" spans="1:5">
      <c r="A67" s="4" t="s">
        <v>580</v>
      </c>
      <c r="B67" s="5" t="n">
        <v>25894000</v>
      </c>
      <c r="C67" s="5" t="n">
        <v>27843000</v>
      </c>
    </row>
    <row r="68" spans="1:5">
      <c r="A68" s="4" t="s">
        <v>39</v>
      </c>
      <c r="C68" s="5" t="n">
        <v>6235000</v>
      </c>
    </row>
    <row r="69" spans="1:5">
      <c r="A69" s="4" t="s">
        <v>43</v>
      </c>
      <c r="C69" s="5" t="n">
        <v>1309547000</v>
      </c>
    </row>
    <row r="70" spans="1:5">
      <c r="A70" s="4" t="s">
        <v>40</v>
      </c>
      <c r="C70" s="5" t="n">
        <v>15020000</v>
      </c>
    </row>
    <row r="71" spans="1:5">
      <c r="A71" s="4" t="s">
        <v>46</v>
      </c>
      <c r="C71" s="5" t="n">
        <v>27223000</v>
      </c>
    </row>
    <row r="72" spans="1:5">
      <c r="A72" s="4" t="s">
        <v>968</v>
      </c>
      <c r="C72" s="5" t="n">
        <v>1479746000</v>
      </c>
    </row>
    <row r="73" spans="1:5">
      <c r="A73" s="4" t="s">
        <v>59</v>
      </c>
      <c r="C73" s="5" t="n">
        <v>22405000</v>
      </c>
    </row>
    <row r="74" spans="1:5">
      <c r="A74" s="4" t="s">
        <v>972</v>
      </c>
    </row>
    <row r="75" spans="1:5">
      <c r="A75" s="4" t="s">
        <v>36</v>
      </c>
      <c r="B75" s="4" t="s">
        <v>61</v>
      </c>
    </row>
    <row r="76" spans="1:5">
      <c r="A76" s="4" t="s">
        <v>580</v>
      </c>
      <c r="B76" s="4" t="s">
        <v>61</v>
      </c>
      <c r="C76" s="4" t="s">
        <v>61</v>
      </c>
    </row>
    <row r="77" spans="1:5">
      <c r="A77" s="4" t="s">
        <v>430</v>
      </c>
      <c r="B77" s="4" t="s">
        <v>61</v>
      </c>
      <c r="C77" s="4" t="s">
        <v>61</v>
      </c>
    </row>
    <row r="78" spans="1:5">
      <c r="A78" s="4" t="s">
        <v>39</v>
      </c>
      <c r="B78" s="4" t="s">
        <v>61</v>
      </c>
    </row>
    <row r="79" spans="1:5">
      <c r="A79" s="4" t="s">
        <v>43</v>
      </c>
      <c r="B79" s="5" t="n">
        <v>2837000</v>
      </c>
    </row>
    <row r="80" spans="1:5">
      <c r="A80" s="4" t="s">
        <v>40</v>
      </c>
      <c r="B80" s="4" t="s">
        <v>61</v>
      </c>
    </row>
    <row r="81" spans="1:5">
      <c r="A81" s="4" t="s">
        <v>46</v>
      </c>
      <c r="B81" s="4" t="s">
        <v>61</v>
      </c>
    </row>
    <row r="82" spans="1:5">
      <c r="A82" s="4" t="s">
        <v>794</v>
      </c>
      <c r="B82" s="4" t="s">
        <v>61</v>
      </c>
      <c r="C82" s="4" t="s">
        <v>61</v>
      </c>
    </row>
    <row r="83" spans="1:5">
      <c r="A83" s="4" t="s">
        <v>968</v>
      </c>
      <c r="B83" s="4" t="s">
        <v>61</v>
      </c>
    </row>
    <row r="84" spans="1:5">
      <c r="A84" s="4" t="s">
        <v>59</v>
      </c>
      <c r="B84" s="4" t="s">
        <v>61</v>
      </c>
    </row>
    <row r="85" spans="1:5">
      <c r="A85" s="4" t="s">
        <v>60</v>
      </c>
      <c r="B85" s="4" t="s">
        <v>61</v>
      </c>
    </row>
    <row r="86" spans="1:5">
      <c r="A86" s="4" t="s">
        <v>924</v>
      </c>
      <c r="B86" s="4" t="s">
        <v>61</v>
      </c>
      <c r="C86" s="4" t="s">
        <v>61</v>
      </c>
    </row>
    <row r="87" spans="1:5">
      <c r="A87" s="4" t="s">
        <v>36</v>
      </c>
      <c r="C87" s="4" t="s">
        <v>61</v>
      </c>
    </row>
    <row r="88" spans="1:5">
      <c r="A88" s="4" t="s">
        <v>580</v>
      </c>
      <c r="B88" s="4" t="s">
        <v>61</v>
      </c>
      <c r="C88" s="4" t="s">
        <v>61</v>
      </c>
    </row>
    <row r="89" spans="1:5">
      <c r="A89" s="4" t="s">
        <v>39</v>
      </c>
      <c r="C89" s="4" t="s">
        <v>61</v>
      </c>
    </row>
    <row r="90" spans="1:5">
      <c r="A90" s="4" t="s">
        <v>43</v>
      </c>
      <c r="C90" s="5" t="n">
        <v>3695000</v>
      </c>
    </row>
    <row r="91" spans="1:5">
      <c r="A91" s="4" t="s">
        <v>40</v>
      </c>
      <c r="C91" s="4" t="s">
        <v>61</v>
      </c>
    </row>
    <row r="92" spans="1:5">
      <c r="A92" s="4" t="s">
        <v>46</v>
      </c>
      <c r="C92" s="4" t="s">
        <v>61</v>
      </c>
    </row>
    <row r="93" spans="1:5">
      <c r="A93" s="4" t="s">
        <v>968</v>
      </c>
      <c r="C93" s="4" t="s">
        <v>61</v>
      </c>
    </row>
    <row r="94" spans="1:5">
      <c r="A94" s="4" t="s">
        <v>59</v>
      </c>
      <c r="C94" s="4" t="s">
        <v>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2</v>
      </c>
      <c r="D1" s="2" t="s">
        <v>86</v>
      </c>
      <c r="E1" s="2" t="s">
        <v>622</v>
      </c>
    </row>
    <row r="2" spans="1:5">
      <c r="A2" s="3" t="s">
        <v>33</v>
      </c>
    </row>
    <row r="3" spans="1:5">
      <c r="A3" s="4" t="s">
        <v>34</v>
      </c>
      <c r="B3" s="6" t="n">
        <v>35897</v>
      </c>
      <c r="C3" s="6" t="n">
        <v>27173</v>
      </c>
    </row>
    <row r="4" spans="1:5">
      <c r="A4" s="4" t="s">
        <v>51</v>
      </c>
      <c r="B4" s="5" t="n">
        <v>4755</v>
      </c>
      <c r="C4" s="5" t="n">
        <v>5428</v>
      </c>
    </row>
    <row r="5" spans="1:5">
      <c r="A5" s="4" t="s">
        <v>52</v>
      </c>
      <c r="B5" s="5" t="n">
        <v>1950784</v>
      </c>
      <c r="C5" s="5" t="n">
        <v>1763369</v>
      </c>
      <c r="D5" s="6" t="n">
        <v>1138426</v>
      </c>
    </row>
    <row r="6" spans="1:5">
      <c r="A6" s="3" t="s">
        <v>53</v>
      </c>
    </row>
    <row r="7" spans="1:5">
      <c r="A7" s="4" t="s">
        <v>63</v>
      </c>
      <c r="B7" s="5" t="n">
        <v>13701</v>
      </c>
      <c r="C7" s="5" t="n">
        <v>9648</v>
      </c>
    </row>
    <row r="8" spans="1:5">
      <c r="A8" s="4" t="s">
        <v>60</v>
      </c>
      <c r="B8" s="5" t="n">
        <v>24500</v>
      </c>
      <c r="C8" s="4" t="s">
        <v>61</v>
      </c>
    </row>
    <row r="9" spans="1:5">
      <c r="A9" s="4" t="s">
        <v>64</v>
      </c>
      <c r="B9" s="5" t="n">
        <v>1713740</v>
      </c>
      <c r="C9" s="5" t="n">
        <v>1546733</v>
      </c>
    </row>
    <row r="10" spans="1:5">
      <c r="A10" s="4" t="s">
        <v>65</v>
      </c>
      <c r="B10" s="4" t="s">
        <v>61</v>
      </c>
      <c r="C10" s="4" t="s">
        <v>61</v>
      </c>
    </row>
    <row r="11" spans="1:5">
      <c r="A11" s="3" t="s">
        <v>66</v>
      </c>
    </row>
    <row r="12" spans="1:5">
      <c r="A12" s="4" t="s">
        <v>974</v>
      </c>
      <c r="B12" s="5" t="n">
        <v>109</v>
      </c>
      <c r="C12" s="5" t="n">
        <v>108</v>
      </c>
    </row>
    <row r="13" spans="1:5">
      <c r="A13" s="4" t="s">
        <v>70</v>
      </c>
      <c r="B13" s="5" t="n">
        <v>24005</v>
      </c>
      <c r="C13" s="5" t="n">
        <v>6152</v>
      </c>
    </row>
    <row r="14" spans="1:5">
      <c r="A14" s="4" t="s">
        <v>71</v>
      </c>
      <c r="B14" s="5" t="n">
        <v>249</v>
      </c>
      <c r="C14" s="5" t="n">
        <v>548</v>
      </c>
    </row>
    <row r="15" spans="1:5">
      <c r="A15" s="4" t="s">
        <v>72</v>
      </c>
      <c r="B15" s="5" t="n">
        <v>229735</v>
      </c>
      <c r="C15" s="5" t="n">
        <v>209264</v>
      </c>
    </row>
    <row r="16" spans="1:5">
      <c r="A16" s="4" t="s">
        <v>73</v>
      </c>
      <c r="B16" s="5" t="n">
        <v>7309</v>
      </c>
      <c r="C16" s="5" t="n">
        <v>7372</v>
      </c>
    </row>
    <row r="17" spans="1:5">
      <c r="A17" s="4" t="s">
        <v>74</v>
      </c>
      <c r="B17" s="5" t="n">
        <v>237044</v>
      </c>
      <c r="C17" s="5" t="n">
        <v>216636</v>
      </c>
      <c r="D17" s="6" t="n">
        <v>136161</v>
      </c>
      <c r="E17" s="6" t="n">
        <v>88939</v>
      </c>
    </row>
    <row r="18" spans="1:5">
      <c r="A18" s="4" t="s">
        <v>75</v>
      </c>
      <c r="B18" s="5" t="n">
        <v>1950784</v>
      </c>
      <c r="C18" s="5" t="n">
        <v>1763369</v>
      </c>
    </row>
    <row r="19" spans="1:5">
      <c r="A19" s="4" t="s">
        <v>975</v>
      </c>
    </row>
    <row r="20" spans="1:5">
      <c r="A20" s="3" t="s">
        <v>33</v>
      </c>
    </row>
    <row r="21" spans="1:5">
      <c r="A21" s="4" t="s">
        <v>34</v>
      </c>
      <c r="B21" s="5" t="n">
        <v>26348</v>
      </c>
      <c r="C21" s="5" t="n">
        <v>7009</v>
      </c>
    </row>
    <row r="22" spans="1:5">
      <c r="A22" s="4" t="s">
        <v>976</v>
      </c>
      <c r="B22" s="5" t="n">
        <v>232394</v>
      </c>
      <c r="C22" s="5" t="n">
        <v>207402</v>
      </c>
    </row>
    <row r="23" spans="1:5">
      <c r="A23" s="4" t="s">
        <v>51</v>
      </c>
      <c r="B23" s="5" t="n">
        <v>3035</v>
      </c>
      <c r="C23" s="5" t="n">
        <v>2427</v>
      </c>
    </row>
    <row r="24" spans="1:5">
      <c r="A24" s="4" t="s">
        <v>52</v>
      </c>
      <c r="B24" s="5" t="n">
        <v>261777</v>
      </c>
      <c r="C24" s="5" t="n">
        <v>216838</v>
      </c>
    </row>
    <row r="25" spans="1:5">
      <c r="A25" s="3" t="s">
        <v>53</v>
      </c>
    </row>
    <row r="26" spans="1:5">
      <c r="A26" s="4" t="s">
        <v>63</v>
      </c>
      <c r="B26" s="5" t="n">
        <v>233</v>
      </c>
      <c r="C26" s="5" t="n">
        <v>202</v>
      </c>
    </row>
    <row r="27" spans="1:5">
      <c r="A27" s="4" t="s">
        <v>60</v>
      </c>
      <c r="B27" s="5" t="n">
        <v>24500</v>
      </c>
      <c r="C27" s="4" t="s">
        <v>61</v>
      </c>
    </row>
    <row r="28" spans="1:5">
      <c r="A28" s="4" t="s">
        <v>64</v>
      </c>
      <c r="B28" s="5" t="n">
        <v>24733</v>
      </c>
      <c r="C28" s="5" t="n">
        <v>202</v>
      </c>
    </row>
    <row r="29" spans="1:5">
      <c r="A29" s="4" t="s">
        <v>65</v>
      </c>
      <c r="B29" s="4" t="s">
        <v>61</v>
      </c>
      <c r="C29" s="4" t="s">
        <v>61</v>
      </c>
    </row>
    <row r="30" spans="1:5">
      <c r="A30" s="3" t="s">
        <v>66</v>
      </c>
    </row>
    <row r="31" spans="1:5">
      <c r="A31" s="4" t="s">
        <v>974</v>
      </c>
      <c r="B31" s="5" t="n">
        <v>109</v>
      </c>
      <c r="C31" s="5" t="n">
        <v>108</v>
      </c>
    </row>
    <row r="32" spans="1:5">
      <c r="A32" s="4" t="s">
        <v>977</v>
      </c>
      <c r="B32" s="5" t="n">
        <v>205372</v>
      </c>
      <c r="C32" s="5" t="n">
        <v>202456</v>
      </c>
    </row>
    <row r="33" spans="1:5">
      <c r="A33" s="4" t="s">
        <v>70</v>
      </c>
      <c r="B33" s="5" t="n">
        <v>24005</v>
      </c>
      <c r="C33" s="5" t="n">
        <v>6152</v>
      </c>
    </row>
    <row r="34" spans="1:5">
      <c r="A34" s="4" t="s">
        <v>71</v>
      </c>
      <c r="B34" s="5" t="n">
        <v>249</v>
      </c>
      <c r="C34" s="5" t="n">
        <v>548</v>
      </c>
    </row>
    <row r="35" spans="1:5">
      <c r="A35" s="4" t="s">
        <v>72</v>
      </c>
      <c r="B35" s="5" t="n">
        <v>229735</v>
      </c>
      <c r="C35" s="5" t="n">
        <v>209264</v>
      </c>
    </row>
    <row r="36" spans="1:5">
      <c r="A36" s="4" t="s">
        <v>73</v>
      </c>
      <c r="B36" s="5" t="n">
        <v>7309</v>
      </c>
      <c r="C36" s="5" t="n">
        <v>7372</v>
      </c>
    </row>
    <row r="37" spans="1:5">
      <c r="A37" s="4" t="s">
        <v>74</v>
      </c>
      <c r="B37" s="5" t="n">
        <v>237044</v>
      </c>
      <c r="C37" s="5" t="n">
        <v>216636</v>
      </c>
    </row>
    <row r="38" spans="1:5">
      <c r="A38" s="4" t="s">
        <v>75</v>
      </c>
      <c r="B38" s="6" t="n">
        <v>261777</v>
      </c>
      <c r="C38" s="6" t="n">
        <v>2168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51</v>
      </c>
      <c r="J1" s="2" t="s">
        <v>1</v>
      </c>
    </row>
    <row r="2" spans="1:12">
      <c r="B2" s="2" t="s">
        <v>2</v>
      </c>
      <c r="C2" s="2" t="s">
        <v>452</v>
      </c>
      <c r="D2" s="2" t="s">
        <v>4</v>
      </c>
      <c r="E2" s="2" t="s">
        <v>453</v>
      </c>
      <c r="F2" s="2" t="s">
        <v>32</v>
      </c>
      <c r="G2" s="2" t="s">
        <v>454</v>
      </c>
      <c r="H2" s="2" t="s">
        <v>455</v>
      </c>
      <c r="I2" s="2" t="s">
        <v>456</v>
      </c>
      <c r="J2" s="2" t="s">
        <v>2</v>
      </c>
      <c r="K2" s="2" t="s">
        <v>32</v>
      </c>
      <c r="L2" s="2" t="s">
        <v>86</v>
      </c>
    </row>
    <row r="3" spans="1:12">
      <c r="A3" s="4" t="s">
        <v>979</v>
      </c>
      <c r="B3" s="6" t="n">
        <v>2042</v>
      </c>
      <c r="C3" s="6" t="n">
        <v>1959</v>
      </c>
      <c r="D3" s="6" t="n">
        <v>1730</v>
      </c>
      <c r="E3" s="6" t="n">
        <v>1650</v>
      </c>
      <c r="F3" s="6" t="n">
        <v>1507</v>
      </c>
      <c r="G3" s="6" t="n">
        <v>1191</v>
      </c>
      <c r="H3" s="6" t="n">
        <v>1071</v>
      </c>
      <c r="I3" s="6" t="n">
        <v>1027</v>
      </c>
      <c r="J3" s="6" t="n">
        <v>7381</v>
      </c>
      <c r="K3" s="6" t="n">
        <v>4796</v>
      </c>
      <c r="L3" s="6" t="n">
        <v>2869</v>
      </c>
    </row>
    <row r="4" spans="1:12">
      <c r="A4" s="4" t="s">
        <v>980</v>
      </c>
      <c r="B4" s="5" t="n">
        <v>-2600</v>
      </c>
      <c r="C4" s="5" t="n">
        <v>-2639</v>
      </c>
      <c r="D4" s="5" t="n">
        <v>-2072</v>
      </c>
      <c r="E4" s="5" t="n">
        <v>-2083</v>
      </c>
      <c r="F4" s="5" t="n">
        <v>-1667</v>
      </c>
      <c r="G4" s="5" t="n">
        <v>-1453</v>
      </c>
      <c r="H4" s="5" t="n">
        <v>-1264</v>
      </c>
      <c r="I4" s="5" t="n">
        <v>-1092</v>
      </c>
      <c r="J4" s="5" t="n">
        <v>-9394</v>
      </c>
      <c r="K4" s="5" t="n">
        <v>-5476</v>
      </c>
      <c r="L4" s="5" t="n">
        <v>-3159</v>
      </c>
    </row>
    <row r="5" spans="1:12">
      <c r="A5" s="4" t="s">
        <v>121</v>
      </c>
      <c r="B5" s="6" t="n">
        <v>4907</v>
      </c>
      <c r="C5" s="6" t="n">
        <v>4813</v>
      </c>
      <c r="D5" s="6" t="n">
        <v>4354</v>
      </c>
      <c r="E5" s="6" t="n">
        <v>3779</v>
      </c>
      <c r="F5" s="6" t="n">
        <v>2938</v>
      </c>
      <c r="G5" s="6" t="n">
        <v>2490</v>
      </c>
      <c r="H5" s="6" t="n">
        <v>2256</v>
      </c>
      <c r="I5" s="6" t="n">
        <v>1921</v>
      </c>
      <c r="J5" s="5" t="n">
        <v>17853</v>
      </c>
      <c r="K5" s="5" t="n">
        <v>9605</v>
      </c>
      <c r="L5" s="5" t="n">
        <v>5403</v>
      </c>
    </row>
    <row r="6" spans="1:12">
      <c r="A6" s="4" t="s">
        <v>975</v>
      </c>
    </row>
    <row r="7" spans="1:12">
      <c r="A7" s="4" t="s">
        <v>981</v>
      </c>
      <c r="J7" s="5" t="n">
        <v>1314</v>
      </c>
      <c r="K7" s="5" t="n">
        <v>1273</v>
      </c>
      <c r="L7" s="5" t="n">
        <v>458</v>
      </c>
    </row>
    <row r="8" spans="1:12">
      <c r="A8" s="4" t="s">
        <v>979</v>
      </c>
      <c r="J8" s="5" t="n">
        <v>960</v>
      </c>
      <c r="K8" s="4" t="s">
        <v>61</v>
      </c>
      <c r="L8" s="4" t="s">
        <v>61</v>
      </c>
    </row>
    <row r="9" spans="1:12">
      <c r="A9" s="4" t="s">
        <v>982</v>
      </c>
      <c r="J9" s="5" t="n">
        <v>2274</v>
      </c>
      <c r="K9" s="5" t="n">
        <v>1273</v>
      </c>
      <c r="L9" s="5" t="n">
        <v>458</v>
      </c>
    </row>
    <row r="10" spans="1:12">
      <c r="A10" s="4" t="s">
        <v>983</v>
      </c>
      <c r="J10" s="5" t="n">
        <v>-2274</v>
      </c>
      <c r="K10" s="5" t="n">
        <v>-1273</v>
      </c>
      <c r="L10" s="5" t="n">
        <v>-458</v>
      </c>
    </row>
    <row r="11" spans="1:12">
      <c r="A11" s="4" t="s">
        <v>984</v>
      </c>
      <c r="J11" s="5" t="n">
        <v>19351</v>
      </c>
      <c r="K11" s="5" t="n">
        <v>10512</v>
      </c>
      <c r="L11" s="5" t="n">
        <v>5764</v>
      </c>
    </row>
    <row r="12" spans="1:12">
      <c r="A12" s="4" t="s">
        <v>980</v>
      </c>
      <c r="J12" s="5" t="n">
        <v>776</v>
      </c>
      <c r="K12" s="5" t="n">
        <v>366</v>
      </c>
      <c r="L12" s="5" t="n">
        <v>97</v>
      </c>
    </row>
    <row r="13" spans="1:12">
      <c r="A13" s="4" t="s">
        <v>121</v>
      </c>
      <c r="J13" s="6" t="n">
        <v>17853</v>
      </c>
      <c r="K13" s="6" t="n">
        <v>9605</v>
      </c>
      <c r="L13" s="6" t="n">
        <v>54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1:04:58Z</dcterms:created>
  <dcterms:modified xmlns:dcterms="http://purl.org/dc/terms/" xmlns:xsi="http://www.w3.org/2001/XMLSchema-instance" xsi:type="dcterms:W3CDTF">2017-03-10T11:04:58Z</dcterms:modified>
</cp:coreProperties>
</file>